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Business and Sum" sheetId="12" state="visible" r:id="rId12"/>
    <sheet xmlns:r="http://schemas.openxmlformats.org/officeDocument/2006/relationships" name="Collaboration and License Agree" sheetId="13" state="visible" r:id="rId13"/>
    <sheet xmlns:r="http://schemas.openxmlformats.org/officeDocument/2006/relationships" name="Share-Based Compensation" sheetId="14" state="visible" r:id="rId14"/>
    <sheet xmlns:r="http://schemas.openxmlformats.org/officeDocument/2006/relationships" name="Property, Equipment and Softwar" sheetId="15" state="visible" r:id="rId15"/>
    <sheet xmlns:r="http://schemas.openxmlformats.org/officeDocument/2006/relationships" name="Intangible Asse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Impairment Charges" sheetId="22" state="visible" r:id="rId22"/>
    <sheet xmlns:r="http://schemas.openxmlformats.org/officeDocument/2006/relationships" name="Discontinued Operations" sheetId="23" state="visible" r:id="rId23"/>
    <sheet xmlns:r="http://schemas.openxmlformats.org/officeDocument/2006/relationships" name="Elo Transac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Property, Equipment and Softw_2" sheetId="33" state="visible" r:id="rId33"/>
    <sheet xmlns:r="http://schemas.openxmlformats.org/officeDocument/2006/relationships" name="Intangible Assets (Tables)" sheetId="34" state="visible" r:id="rId34"/>
    <sheet xmlns:r="http://schemas.openxmlformats.org/officeDocument/2006/relationships" name="Fair Value Measurements (Tables" sheetId="35" state="visible" r:id="rId35"/>
    <sheet xmlns:r="http://schemas.openxmlformats.org/officeDocument/2006/relationships" name="Warrants (Tables)" sheetId="36" state="visible" r:id="rId36"/>
    <sheet xmlns:r="http://schemas.openxmlformats.org/officeDocument/2006/relationships" name="Commitments and Contingencies (" sheetId="37" state="visible" r:id="rId37"/>
    <sheet xmlns:r="http://schemas.openxmlformats.org/officeDocument/2006/relationships" name="Discontinued Operation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Collaboration and License Agr_2" sheetId="43" state="visible" r:id="rId43"/>
    <sheet xmlns:r="http://schemas.openxmlformats.org/officeDocument/2006/relationships" name="Share-Based Compensation - Addi" sheetId="44" state="visible" r:id="rId44"/>
    <sheet xmlns:r="http://schemas.openxmlformats.org/officeDocument/2006/relationships" name="Share-Based Compensation - Sche" sheetId="45" state="visible" r:id="rId45"/>
    <sheet xmlns:r="http://schemas.openxmlformats.org/officeDocument/2006/relationships" name="Share-Based Compensation - Sc_2" sheetId="46" state="visible" r:id="rId46"/>
    <sheet xmlns:r="http://schemas.openxmlformats.org/officeDocument/2006/relationships" name="Share-Based Compensation - Sc_3"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u_4" sheetId="51" state="visible" r:id="rId51"/>
    <sheet xmlns:r="http://schemas.openxmlformats.org/officeDocument/2006/relationships" name="Retirement Plan - Additional In" sheetId="52" state="visible" r:id="rId52"/>
    <sheet xmlns:r="http://schemas.openxmlformats.org/officeDocument/2006/relationships" name="Impairment Charges - Additional"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Property, Equipment and Softw_3" sheetId="56" state="visible" r:id="rId56"/>
    <sheet xmlns:r="http://schemas.openxmlformats.org/officeDocument/2006/relationships" name="Property, Equipment and Softw_4"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Fair Value Measurements - Addit" sheetId="60" state="visible" r:id="rId60"/>
    <sheet xmlns:r="http://schemas.openxmlformats.org/officeDocument/2006/relationships" name="Fair Value Measurements - Sched" sheetId="61" state="visible" r:id="rId61"/>
    <sheet xmlns:r="http://schemas.openxmlformats.org/officeDocument/2006/relationships" name="Fair Value Measurements - Summa" sheetId="62" state="visible" r:id="rId62"/>
    <sheet xmlns:r="http://schemas.openxmlformats.org/officeDocument/2006/relationships" name="Elo Transaction - Additional In" sheetId="63" state="visible" r:id="rId63"/>
    <sheet xmlns:r="http://schemas.openxmlformats.org/officeDocument/2006/relationships" name="Debt - Additional Information (" sheetId="64" state="visible" r:id="rId64"/>
    <sheet xmlns:r="http://schemas.openxmlformats.org/officeDocument/2006/relationships" name="Warrants - Additional Informati" sheetId="65" state="visible" r:id="rId65"/>
    <sheet xmlns:r="http://schemas.openxmlformats.org/officeDocument/2006/relationships" name="Warrants - Schedule of Estimate" sheetId="66" state="visible" r:id="rId66"/>
    <sheet xmlns:r="http://schemas.openxmlformats.org/officeDocument/2006/relationships" name="Warrants - Summary of Warrant L"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tockholders' Equity - Addition" sheetId="71" state="visible" r:id="rId71"/>
    <sheet xmlns:r="http://schemas.openxmlformats.org/officeDocument/2006/relationships" name="Discontinued Operations - Sched" sheetId="72" state="visible" r:id="rId72"/>
    <sheet xmlns:r="http://schemas.openxmlformats.org/officeDocument/2006/relationships" name="Discontinued Operations - Summa" sheetId="73" state="visible" r:id="rId73"/>
    <sheet xmlns:r="http://schemas.openxmlformats.org/officeDocument/2006/relationships" name="Discontinued Operations - Signi"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Reconciliation o"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0000_);_(&quot;$ &quot;(#,##0.000000)"/>
    <numFmt numFmtId="168" formatCode="_(&quot;$ &quot;#,##0.00_);_(&quot;$ &quot;(#,##0.00)"/>
    <numFmt numFmtId="169" formatCode="#,##0%_);(#,##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Entity Registrant Name</t>
        </is>
      </c>
      <c r="B9" s="4" t="inlineStr">
        <is>
          <t>PRECISION BIOSCIENCES INC</t>
        </is>
      </c>
      <c r="C9" s="4" t="inlineStr">
        <is>
          <t xml:space="preserve"> </t>
        </is>
      </c>
      <c r="D9" s="4" t="inlineStr">
        <is>
          <t xml:space="preserve"> </t>
        </is>
      </c>
    </row>
    <row r="10">
      <c r="A10" s="4" t="inlineStr">
        <is>
          <t>Entity Central Index Key</t>
        </is>
      </c>
      <c r="B10" s="4" t="inlineStr">
        <is>
          <t>0001357874</t>
        </is>
      </c>
      <c r="C10" s="4" t="inlineStr">
        <is>
          <t xml:space="preserve"> </t>
        </is>
      </c>
      <c r="D10" s="4" t="inlineStr">
        <is>
          <t xml:space="preserve"> </t>
        </is>
      </c>
    </row>
    <row r="11">
      <c r="A11" s="4" t="inlineStr">
        <is>
          <t>Trading Symbol</t>
        </is>
      </c>
      <c r="B11" s="4" t="inlineStr">
        <is>
          <t>DTIL</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0481931</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8841</t>
        </is>
      </c>
      <c r="C22" s="4" t="inlineStr">
        <is>
          <t xml:space="preserve"> </t>
        </is>
      </c>
      <c r="D22" s="4" t="inlineStr">
        <is>
          <t xml:space="preserve"> </t>
        </is>
      </c>
    </row>
    <row r="23">
      <c r="A23" s="4" t="inlineStr">
        <is>
          <t>Entity Tax Identification Number</t>
        </is>
      </c>
      <c r="B23" s="4" t="inlineStr">
        <is>
          <t>20-4206017</t>
        </is>
      </c>
      <c r="C23" s="4" t="inlineStr">
        <is>
          <t xml:space="preserve"> </t>
        </is>
      </c>
      <c r="D23" s="4" t="inlineStr">
        <is>
          <t xml:space="preserve"> </t>
        </is>
      </c>
    </row>
    <row r="24">
      <c r="A24" s="4" t="inlineStr">
        <is>
          <t>Entity Address, Address Line One</t>
        </is>
      </c>
      <c r="B24" s="4" t="inlineStr">
        <is>
          <t>302 East Pettigrew St.</t>
        </is>
      </c>
      <c r="C24" s="4" t="inlineStr">
        <is>
          <t xml:space="preserve"> </t>
        </is>
      </c>
      <c r="D24" s="4" t="inlineStr">
        <is>
          <t xml:space="preserve"> </t>
        </is>
      </c>
    </row>
    <row r="25">
      <c r="A25" s="4" t="inlineStr">
        <is>
          <t>Entity Address, Address Line Two</t>
        </is>
      </c>
      <c r="B25" s="4" t="inlineStr">
        <is>
          <t>Suite A-100</t>
        </is>
      </c>
      <c r="C25" s="4" t="inlineStr">
        <is>
          <t xml:space="preserve"> </t>
        </is>
      </c>
      <c r="D25" s="4" t="inlineStr">
        <is>
          <t xml:space="preserve"> </t>
        </is>
      </c>
    </row>
    <row r="26">
      <c r="A26" s="4" t="inlineStr">
        <is>
          <t>Entity Address, City or Town</t>
        </is>
      </c>
      <c r="B26" s="4" t="inlineStr">
        <is>
          <t>Durham</t>
        </is>
      </c>
      <c r="C26" s="4" t="inlineStr">
        <is>
          <t xml:space="preserve"> </t>
        </is>
      </c>
      <c r="D26" s="4" t="inlineStr">
        <is>
          <t xml:space="preserve"> </t>
        </is>
      </c>
    </row>
    <row r="27">
      <c r="A27" s="4" t="inlineStr">
        <is>
          <t>Entity Address, State or Province</t>
        </is>
      </c>
      <c r="B27" s="4" t="inlineStr">
        <is>
          <t>NC</t>
        </is>
      </c>
      <c r="C27" s="4" t="inlineStr">
        <is>
          <t xml:space="preserve"> </t>
        </is>
      </c>
      <c r="D27" s="4" t="inlineStr">
        <is>
          <t xml:space="preserve"> </t>
        </is>
      </c>
    </row>
    <row r="28">
      <c r="A28" s="4" t="inlineStr">
        <is>
          <t>Entity Address, Postal Zip Code</t>
        </is>
      </c>
      <c r="B28" s="4" t="inlineStr">
        <is>
          <t>27701</t>
        </is>
      </c>
      <c r="C28" s="4" t="inlineStr">
        <is>
          <t xml:space="preserve"> </t>
        </is>
      </c>
      <c r="D28" s="4" t="inlineStr">
        <is>
          <t xml:space="preserve"> </t>
        </is>
      </c>
    </row>
    <row r="29">
      <c r="A29" s="4" t="inlineStr">
        <is>
          <t>City Area Code</t>
        </is>
      </c>
      <c r="B29" s="4" t="inlineStr">
        <is>
          <t>919</t>
        </is>
      </c>
      <c r="C29" s="4" t="inlineStr">
        <is>
          <t xml:space="preserve"> </t>
        </is>
      </c>
      <c r="D29" s="4" t="inlineStr">
        <is>
          <t xml:space="preserve"> </t>
        </is>
      </c>
    </row>
    <row r="30">
      <c r="A30" s="4" t="inlineStr">
        <is>
          <t>Local Phone Number</t>
        </is>
      </c>
      <c r="B30" s="4" t="inlineStr">
        <is>
          <t>314-5512</t>
        </is>
      </c>
      <c r="C30" s="4" t="inlineStr">
        <is>
          <t xml:space="preserve"> </t>
        </is>
      </c>
      <c r="D30" s="4" t="inlineStr">
        <is>
          <t xml:space="preserve"> </t>
        </is>
      </c>
    </row>
    <row r="31">
      <c r="A31" s="4" t="inlineStr">
        <is>
          <t>Title of 12(b) Security</t>
        </is>
      </c>
      <c r="B31" s="4" t="inlineStr">
        <is>
          <t>Common Stock, par value $0.000005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66.8</v>
      </c>
    </row>
    <row r="39">
      <c r="A39" s="4" t="inlineStr">
        <is>
          <t>Documents Incorporated by Reference</t>
        </is>
      </c>
      <c r="B39" s="4" t="inlineStr">
        <is>
          <t>DOCUMENTS INCORPORATED BY REFERENCE Portions of the registrant’s definitive proxy statement for its 2025 annual stockholders’ meeting, which is to be filed within 120 days of the registrant’s fiscal year ended December 31, 2024, are incorporated by reference into Part III of this Annual Report on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Raleigh, North Carolina</t>
        </is>
      </c>
      <c r="C42" s="4" t="inlineStr">
        <is>
          <t xml:space="preserve"> </t>
        </is>
      </c>
      <c r="D42" s="4" t="inlineStr">
        <is>
          <t xml:space="preserve"> </t>
        </is>
      </c>
    </row>
    <row r="43">
      <c r="A43" s="4" t="inlineStr">
        <is>
          <t>Auditor Opinion [Text Block]</t>
        </is>
      </c>
      <c r="B43" s="4" t="inlineStr">
        <is>
          <t>We have audited the accompanying balance sheets of Precision BioSciences, Inc. (the “Company”) as of December 31, 2024 and 2023, the rel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Rule 10b5-1 Trading Plans On August 2, 2024 , Michael Amoroso , our President and Chief Executive Officer , entered into a sell-to-cover instruction letter intended to satisfy the affirmative defense conditions under Rule 10b5-1 (c). Mr. Amoroso’s instruction letter provides for sales of such number of shares of our common stock as are necessary to satisfy the applicable tax withholding obligations arising from the vesting of Restricted Stock Units (“RSUs”) granted to him. The total number of shares that may be sold pursuant to the sell-to-cover instruction letter is not determinable. Mr. Amoroso’s instruction letter may only be modified, terminated or amended by a signed writing provided by Mr. Amoroso during an open trading window under the Company’s insider trading policies. On October 1, 2024 , Alex Kelly , our Chief Financial Officer , entered into a sell-to-cover instruction letter intended to satisfy the affirmative defense conditions under Rule 10b5-1 (c). Mr. Kelly’s instruction letter provided for sales of such number of shares of our common stock as were necessary to satisfy the applicable tax withholding obligations arising from the vesting of RSUs granted to him. The total number of shares that may have been sold pursuant to the sell-to-cover instruction letter was not determinable. Mr. Kelly’s instruction letter was terminated on December 27, 2024 , by a signed writing provided by Mr. Kelly during an open trading window under the Company’s insider trading policies.</t>
        </is>
      </c>
    </row>
    <row r="5">
      <c r="A5" s="4" t="inlineStr">
        <is>
          <t>Michael Amoroso</t>
        </is>
      </c>
      <c r="B5" s="4" t="inlineStr">
        <is>
          <t xml:space="preserve"> </t>
        </is>
      </c>
    </row>
    <row r="6">
      <c r="A6" s="3" t="inlineStr">
        <is>
          <t>Trading Arrangements, by Individual</t>
        </is>
      </c>
      <c r="B6" s="4" t="inlineStr">
        <is>
          <t xml:space="preserve"> </t>
        </is>
      </c>
    </row>
    <row r="7">
      <c r="A7" s="4" t="inlineStr">
        <is>
          <t>Name</t>
        </is>
      </c>
      <c r="B7" s="4" t="inlineStr">
        <is>
          <t xml:space="preserve"> Michael Amoroso</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August 2, 2024</t>
        </is>
      </c>
    </row>
    <row r="11">
      <c r="A11" s="4" t="inlineStr">
        <is>
          <t>Alex Kelly</t>
        </is>
      </c>
      <c r="B11" s="4" t="inlineStr">
        <is>
          <t xml:space="preserve"> </t>
        </is>
      </c>
    </row>
    <row r="12">
      <c r="A12" s="3" t="inlineStr">
        <is>
          <t>Trading Arrangements, by Individual</t>
        </is>
      </c>
      <c r="B12" s="4" t="inlineStr">
        <is>
          <t xml:space="preserve"> </t>
        </is>
      </c>
    </row>
    <row r="13">
      <c r="A13" s="4" t="inlineStr">
        <is>
          <t>Name</t>
        </is>
      </c>
      <c r="B13" s="4" t="inlineStr">
        <is>
          <t>Alex Kelly</t>
        </is>
      </c>
    </row>
    <row r="14">
      <c r="A14" s="4" t="inlineStr">
        <is>
          <t>Title</t>
        </is>
      </c>
      <c r="B14" s="4" t="inlineStr">
        <is>
          <t>Chief Financial Officer</t>
        </is>
      </c>
    </row>
    <row r="15">
      <c r="A15" s="4" t="inlineStr">
        <is>
          <t>Rule 10b5-1 Arrangement Adopted</t>
        </is>
      </c>
      <c r="B15" s="4" t="inlineStr">
        <is>
          <t>true</t>
        </is>
      </c>
    </row>
    <row r="16">
      <c r="A16" s="4" t="inlineStr">
        <is>
          <t>Adoption Date</t>
        </is>
      </c>
      <c r="B16" s="4" t="inlineStr">
        <is>
          <t>October 1, 2024</t>
        </is>
      </c>
    </row>
    <row r="17">
      <c r="A17" s="4" t="inlineStr">
        <is>
          <t>Rule 10b5-1 Arrangement Terminated</t>
        </is>
      </c>
      <c r="B17" s="4" t="inlineStr">
        <is>
          <t>true</t>
        </is>
      </c>
    </row>
    <row r="18">
      <c r="A18" s="4" t="inlineStr">
        <is>
          <t>Termination Date</t>
        </is>
      </c>
      <c r="B18" s="4" t="inlineStr">
        <is>
          <t>December 27,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the Company’s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se of Estimates The preparation of financial statements in conformity with accounting principles generally accepted in the United States of America (“GAAP”) requires management to make estimates and assumptions that affect the amounts reported in the financial statements and disclosures made in the accompanying notes to the financial statements. Actual results could differ from those estimates. Significant estimates include recording revenue for performance obligations recognized over time, determination of the fair value of share-based compensation grants, estimating services expended by third-party service providers used to recognize research and development expense and determination of the fair value of investments. Basis of Presentation These financial statements have been prepared in accordance with GAAP. Additionally, the accompanying financial statements have been prepared on a going concern basis, which contemplates the realization of assets and the satisfaction of liabilities in the normal course of business. The accompanying financial statements have been recast for all periods presented to reflect the assets, liabilities and expenses related to discontinued operations (discussed below). The accompanying financial statements are generally presented in conformity with the Company’s historical format. Reverse Stock Split On February 13, 2024, the Company amended its amended and restated certificate of incorporation in order to effect a 1-for- 30 reverse stock split of its outstanding shares of capital stock (the “Reverse Stock Split”). As a result of the Reverse Stock Split, every 30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financial statements and other financial information in this Annual Report on Form 10-K have been retroactively adjusted to reflect the 2024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 Stockholders who would otherwise have been entitled to receive fractional shares as a result of the Reverse Stock Split were entitled to a cash payment in lieu thereof at a price equal to the fraction to which the stockholder would otherwise be entitled multiplied by the closing sales price per share of the common stock (as adjusted to give effect to the Reverse Stock Split) on The Nasdaq Capital Market on February 13, 2024, the last trading day immediately preceding the effective time of the Reverse Stock Split. Summary of Significant Accounting Policies Cash and Cash Equivalents As of December 31, 2024 and December 31, 2023 , the Company held cash equivalents which are composed of money market funds. Restricted Cash Restricted cash includes a cash security account with Banc of California pursuant to the 2024 Loan and Security Agreement (as defined in Note 12, Debt , below). The balance is classified as long-term on the Company’s balance sheets as the maturity date under the 2024 Loan and Security Agreement is June 30, 2027. As of December 31, 2024 , the Company had a restricted cash balance of $ 22.6 million. There was no restricted cash as of December 31, 2023. Concentrations of Credit Risk Financial instruments that potentially subject the Company to concentrations of credit risk consist principally of cash, cash equivalents, and notes receivable.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Prevail and TG Therapeutics accounted for 77 % and 12 % of revenue during the year ended December 31, 2024 , respectively. Revenue from Prevail and Novartis accounted for 62 % and 38 % of revenue during the year ended December 31, 2023, respectively. Novartis accounted for all of the Company’s deferred revenue as of December 31, 2024. In addition, the Company currently holds a $ 10.0 million promissory note payable from Elo (defined below), which exposes the Company to potential losses in the event of default. Counterparty credit risk is monitored through periodic reviews of financial records. As of December 31, 2024 , the Company considers the risk of counterparty default to be minimal. Property, Equipment and Software Property, equipment and software (“PP&amp;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P&amp;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Intangible Assets Intangible assets primarily include in-licenses and capitalized patent cos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statement of operations. Impairment Charges Long-lived assets, such as PP&amp;E, intangible assets, and long-term prepaid assets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the Company’s assumptions (unobservable inputs). Observable inputs are inputs that market participants would use in pricing the asset or liability based on market data obtained from our independent sources. Unobservable inputs are inputs that reflect the Company’s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 Observable inputs based on unadjusted quoted prices in active markets for identical assets or liabilities • Level 2 - Inputs, other than quoted prices in active markets, that are observable either directly or indirectly • Level 3 - Unobservable inputs for which there is little or no market date, which require the Company to develop its own assumption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nvestments in Equity Securities The Company carries investments in equity securities for which it does not possess the ability to exercise significant influence or control at fair value in the balance sheets and records changes in fair value in the statements of operations as a component of other income or expense. As of both December 31, 2024 and December 31, 2023 , the Company held common stock in iECURE (defined below) with a fair value of $ 3.2 million. Investments under the Equity Method The Company utilizes the equity method to account for investments when it is determined that the Company possesses the ability to exercise significant influence, but not control, over the operating and financial policies of the investee.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In applying the equity method, the Company subsequently increases or decreases the carrying amount of the investment by the Company’s proportionate share of the net earnings or losses and other comprehensive income of the investee. In the event that net losses of the investee reduce the carrying amount to zero , additional net losses are recorded if other investments in the investee are at-risk, even if the Company has not committed to provide financial support to the investee. 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As the rate implicit in the Company’s leases are not readily determinable, the Company utilizes its incremental borrowing rates, which are the rates incurred to borrow on a collateralized basis over a similar term an amount equal to the lease payments in a similar economic environment.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4, the Company did not record a cumulative catch up adjustment on its contracts with partners. During the year ended December 31, 2024 , the Company recorded $ 59.1 million in revenue that was included in deferred revenue as of December 31, 2023.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2 , Collaboration and License Agreements . 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clinical trials and contract manufacturing organizations (“CMOs”) engaged to manufacture clinical trial material, costs of licensing technology, and costs of services provided by research and development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statements of operation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Discontinued Operations The Company determined that its decision to no longer internally develop ex vivo allogeneic chimeric antigen receptor (“CAR T”) immunotherapies and related sale of our CAR T infrastructure to Imugene (defined below) met the criteria for classification as a discontinued operation in accordance with ASC Subtopic 205-20, Discontinued Operations . Accordingly, the accompanying financial statements for all periods have been updated to present the assets and liabilities associated with the development of ex vivo allogeneic CAR T immunotherapies separately as discontinued operations on the balance sheets and the results of all discontinued operations are reported as a separate component in the statements of operations. For additional information related to discontinued operations, refer to Note 6, Discontinued Operations. Comprehensive Income (Loss) Comprehensive income (loss) includes net income (loss) as well as other changes in stockholders’ equity that result from transactions and economic events other than those with stockholders. For the years ended December 31, 2024 and December 31, 2023 , there were no differences between net income (loss) and comprehensive income (loss) in the accompanying statements of operations. Net Income (Loss) per Share Basic net income (loss) per share is computed by dividing net income (loss) attributable to common stockholders by the weighted-average number of shares of common stock outstanding during the period. Diluted net income (loss) per share is computed using the weighted-average number of shares of common stock outstanding during the period and, if dilutive, the weighted-average number of potential shares of common stock. Share-Based Compensation The Company accounts for all share-based compensation awards, including stock options, restricted stock units and its employee stock purchase plan, at fair value. Compensation expense is recognized for the Company’s share-based compensation awards, net of actual forfeitures, over the requisite service period, which is the vesting period of the respective award. The fair value of each stock option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Expected volatility is estimated based on the historical volatility of the Company and other comparable publicly traded peer companies. The expected term of the options has been determined utilizing a weighted average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stock unit is determined based on the closing market price of the Company’s common stock on the date of grant. Warrant Liability As of December 31, 2024 , warrants representing 2,500,000 shares of common stock issued in the March 2024 Public Offering were outstanding. These warrants are classified as a liability since the warrants meet the classification requirements for liability accounting pursuant to ASC 815. This liability is subject to remeasurement at each balance sheet date until the warrants are exercised or expire, and any change in fair value is recognized in the Company’s statements of operations. The Company classifies the warrant liability within Level 3 of the fair value hierarchy as the assessed fair value is based on both observable and unobservable market inputs including the Company’s stock price, risk-free rate, and volatilit y. See Note 13, Warrants for more information. Income Taxes Deferred tax assets and liabilities are determined based on the temporary differences between the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ccounting Standards Updates Recently Adopted Accounting Standards In 2023, the Financial Accounting Standards Board (“FASB”) issued Accounting Standards Update (“ASU”) 2023-07, Segment Reporting (Topic 280): Improvements to Reportable Segment Disclosures (“ASU 2023-07”), which requires public entities to disclose significant segment expenses and other segment items. ASU 2023-07 also requires public entities to provide in interim periods all disclosures about a reportable segment’s profit or loss and assets that are currently required annually. ASU 2023-07 became effective for the annual period starting on January 1, 2024, and for the interim periods starting on January 1, 2025. The Company adopted ASU 2023-07 as of the required effective date and applied the guidance retrospectively to all periods presented. The adoption did not have a material impact on the financial statements. Refer to our segments disclosure in Note 16, Segment Reporting for more information. Recently Issued Accounting Standards In December 2023, the FASB issued ASU 2023-09, Income Taxes (Topic 740): Improvements to Income Tax Disclosures , to expand the disclosure requirements for income taxes. Upon adoption, companies will be required to disclose additional specified categories in the rate reconciliation. Companies will also be required to disclose the amount of income taxes paid disaggregated by jurisdiction, among other disclosure requirements. The standard is effective for annual periods beginning after December 15, 2024, and can be applied either prospectively or retrospectively. We plan to adopt the standard in our 2025 annual period and are currently assessing its effect on our financial statement disclosures. In November 2024, the FASB issued ASU 2024-03, Income Statement—Reporting Comprehensive Income—Expense Disaggregation Disclosures (Subtopic 220-40): Disaggregation of Income Statement Expenses ,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periods beginning after December 15, 2026 and interim periods beginning after December 15, 2027, with early adoption permitted, and can be applied either prospectively or retrospectively. We plan to adopt the standard in our 2027 annual period and are currently assessing its effect on our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NOTE 2: COLLABORATION AND LICENSE AGREEMENTS TG Therapeutics On January 7, 2024, the Company entered into a license agreement (the “TG License Agreement”) with TG Cell Therapy, Inc. (“TG Subsidiary”) and its parent company TG Therapeutics, Inc. (“TG Parent” and, together with TG Subsidiary, “TG Therapeutics”), pursuant to which the Company granted TG Subsidiary certain exclusive and non-exclusive license rights to develop, manufacture, and commercialize azer-cel for autoimmune diseases and other indications outside of cancer pursuant to the terms of the TG License Agreement. Under the TG License Agreement, the Company is entitled to receive an upfront cash payment of $ 10.0 million (the “Upfront Payment”), an additional cash payment of $ 7.5 million in the event that TG Therapeutics achieves a certain clinical milestone that is expected to be achieved in the near-term (the “Initial Milestone Payment”), and additional payments upon the achievement of additional specified milestones of up to $ 288.6 million (the “Additional Milestone Payments”). As described below, up to $ 10.0 million of the cash payments potentially payable to the Company are payable in exchange for the issuance (the “Company Stock Issuances”) to TG Subsidiary of shares of the Company’s common stock. The Upfront Payment of $ 10.0 million is comprised of (i) a $ 5.25 million cash payment that was paid to the Company on February 5, 2024 , (ii) a $ 2.25 million cash payment that was paid to the Company on February 5, 2024 in exchange for 97,360 shares of the Company’s common stock, based on a price per share equal to a 100 % premium to the VWAP of the Company’s common stock for the 30 trading days prior to the date of the TG License Agreement, and (iii) a deferred cash payment of $ 2.5 million that was paid to the Company on January 6, 2025 in exchange for 220,712 shares of the Company’s common stock, based on a price per share equal to the greater of (A) 100 % premium to the VWAP of the Company’s common stock for the 30 trading days prior to the date of payment or (B) a minimum price of $ 11.1660 determined in accordance with Nasdaq Listing Rule 5635(d) (the “Minimum Price”). The Initial Milestone Payment of $ 7.5 million, if payable, will consist of (i) a $ 5.25 million cash milestone payment and (ii) a $ 2.25 million cash payment payable in exchange for such number of shares of the Company’s common stock determined based on a price per share equal to the greater of (A) 100 % premium to the VWAP of the Company’s common stock for the 30 trading days prior to the achievement of such milestone or (B) the Minimum Price. The Additional Milestone Payments become due upon the achievement of certain milestones as specified in the TG License Agreement. Included within the Additional Milestone Payments is a potential payment of $ 3.0 million in connection with achievement of a milestone specified in the TG License Agreement, payable in exchange for such number of shares of the Company’s common stock determined based on a price per share equal to the greater of (A) 100 % premium to the VWAP of the Company’s common stock for the 30 trading days prior to the achievement of such milestone or (B) the Minimum Price. Subject to the terms and conditions of the TG License Agreement, TG Therapeutics is permitted to pay up to 50 % of the value of each Additional Milestone Payment (other than the Additional Milestone Payment described above that would, upon achievement, involve the issuance of $ 3.0 million of Shares by Precision) in freely tradable shares of common stock of TG Parent, valued based on the VWAP of the TG Parent shares of common stock on Nasdaq for the 30 trading days prior to the achievement of the applicable milestone. If a licensed product under the TG License Agreement is approved and sold, TG Therapeutics is also required to pay the Company tiered royalties ranging from high-single-digit to low-double-digit percentages on net sales of the licensed product. TG Therapeutics’ obligation to pay royalties to the Company expires on a country-by-country and licensed product-by-licensed product basis, upon the latest to occur of (i) the expiration of the last-to-expire valid claim in such country covering such licensed product; (ii) the expiration of any period of data, regulatory, or market exclusivity, or supplemental protection certificates (other than patents) covering the licensed product in such country; and (iii) a period of 10 years following the first commercial sale of the respective licensed product in such country. Unless earlier terminated, the TG License Agreement will remain in effect on a licensed product-by-licensed product and country-by-country basis until the expiration of a defined royalty term for each licensed product and country. The Company may terminate the TG License Agreement if TG Therapeutics fails to initiate certain development activities with respect to the licensed product by a specified date or ceases active development of the licensed product for a specified period of time. In addition, the Company may terminate the TG License Agreement if TG Therapeutics or any of its affiliates or sublicensees challenges the validity of any patents controlled by the Company. The Company or TG Therapeutics may terminate the TG License Agreement (i) for material breach by the other party and a failure to cure such breach within the time period specified in the TG License Agreement or (ii) the other party’s insolvency. Sale of Azer-cel CAR T Platform to Imugene On August 15, 2023 the Company entered into an asset purchase agreement (the “Imugene Purchase Agreement”) with Imugene Limited (“Imugene Limited”), and its wholly owned subsidiary Imugene (USA) Inc. (“Imugene US” and together with Imugene Limited, “Imugene”). Pursuant to and simultaneously with the execution of the Imugene Purchase Agreement, Imugene US acquired the Company’s manufacturing infrastructure used in the development and manufacture of azer-cel, including assuming the lease to the Company’s manufacturing facility and certain contracts with respect to our manufacturing facility, and related equipment, supplies, azer-cel clinical trial inventory and other assets related to the Company’s CAR T cell therapy platform (the “Acquired Assets”). As part of the Imugene Purchase Agreement, Imugene US hired a number of the Company’s employees who were associated with the Company’s historical CAR T cell therapy operations. In consideration for the Acquired Assets, Imugene US assumed certain liabilities, paid the Company $ 8 million in cash, and issued the Company convertible notes pursuant to the terms and conditions set forth in a convertible note subscription deed (collectively, the “Imugene Convertible Note”) in an aggregate principal amount of $ 13 million. The Imugene Convertible Note was non-interest bearing and had a maturity date of the first anniversary of the Closing Date (the “Maturity Date”). On the Maturity Date, the Imugene Convertible Note was redeemed through the payment of $ 9.75 million in cash and the remaining amount of the note was converted into ordinary shares of Imugene Limited. The ordinary shares of Imugene Limited were determined using a conversion price based on the 10-day volume weighted average price of Imugene Limited’s ordinary shares prior to the date of conversion. Additionally, the Company entered into a license agreement with Imugene (the “Imugene License Agreement”) on the Closing Date, pursuant to which the Company granted Imugene US certain exclusive and non-exclusive license rights to develop, manufacture, and commercialize oncological applications of our allogeneic CAR T therapy, azer-cel, and up to three additional research product candidates directed to targets that Imugene US may nominate prior to the fifth anniversary of the effective date of the Imugene License Agreement, pursuant to the terms of the Imugene License Agreement. In addition, under the License Agreement, the Company is eligible to receive milestone payments of up to an aggregate of $ 206 million for azer-cel, inclusive of a payment of $ 8 million in cash and equity upon successful completion of the Phase 1b dosing in the CAR T relapsed LBCL patient population. For azer-cel, the Company is eligible to receive double-digit royalties on net sales. For up to three additional research programs to be developed by Imugene, the Company is eligible for up to $ 145 million in milestone payments and, if licensed products are approved and sold, tiered royalties ranging from the mid-single digit to low-double digit percentages on net sales of such licensed products. In addition, the Company is eligible to receive mid-single digit percentage-based fees for certain change of control transactions involving Imugene and for partnering transactions involving a licensed product. Imugene’s obligation to pay royalties to the Company expires on a country-by-country and licensed product-by-licensed product basis, upon the latest to occur of certain events related to expiration of patents, regulatory exclusivity or a period of 10 years following the first commercial sale of the respective licensed product. Unless earlier terminated, the Imugene License Agreement will remain in effect on a licensed product-by-licensed product and country-by-country basis until the expiration of a defined royalty term for each licensed product and country. The Company may terminate the entire Imugene License Agreement due to a challenge to the Company’s patents brought by Imugene and a breach by Imugene in any material respect of the Imugene License Agreement, the Imugene Purchase Agreement or any related transaction documents. The Company may also terminate the Imugene License Agreement with respect to azer-cel if Imugene fails to initiate certain development activities with respect to azer-cel by a specified date, if Imugene fails to expend certain amounts on the development of azer-cel or if Imugene ceases active development of azer-cel for a specified period of time. Either party may terminate the Imugene License Agreement (i) for material breach by the other party and a failure to cure such breach within the time period specified in the agreement or (ii) the other party’s insolvency. In connection with the Imugene Purchase Agreement and the Imugene License Agreement, the Company and Imugene have entered into other related agreements and documents, including a registration rights agreement, a transition services agreement, a sublease for laboratory space at our headquarters and a parent company guaranty from Imugene Limited. The Company concluded the Imugene License Agreement represents functional intellectual property in accordance with ASC 606 given the Company does not expect to provide any additional services to Imugene outside of the right to use the licensed intellectual property. As of December 31, 2024 management has constrained all variable consideration related to milestone payments in the Imugene License Agreement given the level of uncertainty associated with achievement of the milestone payments. Accordingly, no revenue was recognized under the Imugene License Agreement during the year ended December 31, 2024. Collaboration and License Agreement with Novartis On June 14, 2022, the Company entered into the Novartis Agreement, which became effective on June 15, 2022 (the “Novartis Effective Date”), to collaborate to discover and develop in vivo gene editing products incorporating its custom ARCUS nucleases for the purpose of seeking to research and develop potential treatments for certain diseases (collectively referred to as licensed products). Any initial licensed products under the Novartis Agreement will be developed for the potential treatment of certain hemoglobinopathies, including sickle cell disease and beta thalassemia. Pursuant to the terms of the Novartis Agreement, the Company will develop an ARCUS nuclease and conduct in vitro characterization for the licensed products, with Novartis then assuming responsibility for all subsequent development, manufacturing and commercialization activities. Novartis will receive an exclusive license for, and be required to use commercially reasonable efforts to conduct all subsequent research, development, manufacture and commercialization activities with respect to the licensed products. The Company will initially develop a single, custom ARCUS nuclease for a defined “safe harbor” target site for insertion of specified therapeutic payloads in the patient’s genome (the “Initial Nuclease”) for Novartis to further develop as a potential in vivo treatment option for certain hemoglobinopathies, including sickle cell disease and beta thalassemia. Pursuant to the terms of the Novartis Agreement, Novartis may elect, subject to payment of a fee to the Company, to replace licensed products based on the Initial Nuclease with licensed products based on a second custom ARCUS nuclease the Company designs for gene editing of a specified human gene target associated with hemoglobinopathies (the “Replacement Nuclease”). Additionally, Novartis has the option, upon payment of a fee to the Company for each exercise of the option, to include licensed products utilizing the Initial Nuclease for insertion of up to three additional specified therapeutic payloads at the “safe harbor” target site, each intended to treat a particular genetic disease. The exercise period for such option ends on the earlier of (a) the fourth anniversary of the Novartis Effective Date and (b) the replacement of the Initial Nuclease with the Replacement Nuclease as described above. In July 2022, the Company received a $ 50.0 million upfront cash payment under the Novartis Agreement. Additionally, on the Novartis Effective Date, Novartis made an equity investment in the Company’s common stock pursuant to a stock purchase agreement (the “Novartis Stock Purchase Agreement”) pursuant to which, on the Novartis Effective Date, the Company issued and sold to Novartis 413,581 shares of its common stock (the “Novartis Shares”) in a private placement transaction for an aggregate purchase price of $ 25.0 million, or approximately $ 60.30 per share. The price per share of the Company’s common stock under the Novartis Stock Purchase Agreement represented a 20 % premium over the volume-weighted-average-price of the Company’s common stock over the 10 trading days preceding the execution date of the Novartis Stock Purchase Agreement. The Company will also be eligible to receive milestone payments of up to an aggregate of approximately $ 1.4 billion as well as certain research funding. If licensed products resulting from the collaboration are approved and sold, the Company will also be entitled to receive tiered royalties ranging from the mid-single digit to low-double digit percentages on net sales of licensed products, subject to customary potential reductions. Novartis’s obligation to pay royalties to the Company expires on a country-by-country and licensed product-by-licensed product basis, upon the latest to occur of certain events related to expiration of patents, regulatory exclusivity or a period of 10 years following the first commercial sale of the licensed product. Unless earlier terminated, the Novartis Agreement will remain in effect on a licensed product-by-licensed product and country-by-country basis until the expiration of a defined royalty term for each licensed product and country. Novartis has the right to terminate the Novartis Agreement without cause by providing advance notice to the Company. Either party may terminate the Novartis Agreement for material breach by the other party and a failure to cure such breach within the time period specified in the Novartis Agreement. The Company may also terminate the Novartis Agreement in the event that Novartis brings a challenge to its patents. During the years ended December 31, 2024 and 2023 , the Company recognized revenue under the Novartis Agreement of $ 6.4 million and $ 22.7 million, respectively. Deferred revenue related to the Novartis Agreement amounted to $ 26.3 million and $ 32.4 million as of December 31, 2024 and December 31, 2023, respectively, of which $ 3.0 million and $ 7.4 million, respectively, was included in current liabilities within the balance sheets. Development and License Agreement with Prevail On November 19, 2020, the Company entered into a development and license agreement with Eli Lilly and Company (“Lilly”) to collaborate to discover and develop in vivo gene editing products incorporating the Company’s ARCUS nucleases to utilize ARCUS for the research and development of potential in vivo therapies for genetic disorders, which was subsequently assigned to Prevail Therapeutics Inc., a wholly-owned subsidiary of Eli Lilly and Company (“Prevail”), effective November 1, 2022 (the “Original Prevail Agreement”). On June 30, 2023, the Company entered into an amended and restated development and license agreement (the “Prevail Agreement”) with Prevail. The Prevail Agreement amended and restated the Original Prevail Agreement. Pursuant to the terms of the Prevail Agreement, Prevail and the Company continued to collaborate on developing the Company’s ARCUS nucleases for the research and development of potential in vivo therapies for genetic disorders, including Duchenne muscular dystrophy, a liver-directed target, and a central nervous system directed target. Pursuant to the Prevail Agreement, manufacturing initial clinical trial material for the first licensed product, which was previously the Company’s responsibility to conduct at Prevail’s expense, instead became Prevail’s responsibility at Prevail’s expense. On April 11, 2024, the Company received written notice from Prevail of its termination of the Prevail Agreement. Prevail’s notice informed the Company that Prevail was exercising its right to terminate the Prevail Agreement in its entirety without cause upon 90 days’ prior written notice to the Company. The Company subsequently exercised its rights to the return of the three programs. The termination was effective on July 10, 2024. During the years ended December 31, 2024 and 2023 , the Company recognized revenue under the Prevail Agreement of $ 52.7 million and $ 26.0 million, respectively. The Company has no deferred revenue under the Prevail Agreement as of December 31, 2024 , due to the termination. Deferred revenue related to the Prevail Agreement was $ 52.7 million as of December 31, 2023, of which $ 4.7 million was included in current liabilities within the balance sheets. Development and License Agreement with iECURE In August 2021, the Company entered into a development and license agreement with iECURE (the “iECURE DLA”) under which iECURE was to advance its PBGENE-PCSK9 candidate through preclinical activities as well as a Phase 1 clinical trial in order to gain access to a license to use the Company’s PCSK9-directed ARCUS nuclease to insert genes into the PCSK9 locus to develop treatments for four pre-specified rare genetic diseases, including OTC deficiency (the “PCSK9 License”). Simultaneously with the entry into the iECURE DLA, the Company and iECURE entered into an equity issuance agreement (the “iECURE Equity Agreement”), pursuant to which iECURE issued the Company common stock in iECURE as additional consideration for the PCSK9 license. Additionally, the Company is eligible to receive milestone and mid-single digit to low double digit royalty payments on sales of iECURE products developed with ARCUS. The Company adjusts the carrying value of the iECURE equity to fair value each reporting period with any changes in fair value recorded to other income (expense). There was no change in the fair value of the IECURE equity during the year ended December 31, 2024. During the year ended December 31, 2023 , we recorded a $ 0.6 million increase in the carrying value of our iECURE equity to adjust to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3: SHARE-BASED COMPENSATION The Company previously granted stock options under its 2015 Stock Incentive Plan (the “2015 Plan”). As of December 31, 2024 there were 29,935 stock options outstanding under the 2015 Plan and no remaining stock options available to be granted under the 2015 Plan.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On April 24, 2024, the Company’s board of directors adopted, and on June 4, 2024, the Company’s stockholders approved, the amendment and restatement of the Precision BioSciences, Inc. 2019 Incentive Award Plan (as amended and restated, the “2019 Plan”). The 2019 Plan provides for the grant of incentive stock options, non-qualified stock options, stock appreciation rights, restricted stock, restricted stock units and other share-based awards. The 2019 Plan had 180,190 stock options and 970,278 restricted stock units (“RSUs”) outstanding as of December 31, 2024. The number of shares available for issuance under the 2019 Plan initially equaled 158,333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 of the aggregate number of shares of common stock outstanding on the final day of the immediately preceding calendar year and (ii) such smaller number of shares of common stock as determined by the board of directors. As of December 31, 2024 , the aggregate number of shares available for issuance under the 2019 Plan has been increased by 534,177 pursuant to this provision. A dditionally, the number of shares available for issuance under the plan was increased by an additional 630,000 shares in connection with the amendment and restatement of the 2019 Plan approved at the Company’s annual meeting of stockholders on June 4, 2024.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December 31, 2024 , 99,638 shares were available to be issued under the 2019 Plan. Up to 17,5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 of the shares outstanding on the final day of the immediately preceding calendar year and (ii) such smaller number of shares as is determined by our board of directors. As of December 31, 2024 , the aggregate number of shares available for issuance under the 2019 ESPP has been increased by 133,543 shares pursuant to this provision. T he purchase price of the shares under the 2019 ESPP, in the absence of a contrary designation, will be 85 % of the lower of the fair market value of our common stock on the first trading day of the offering period or on the purchase date. As of December 31, 2024 , we had issued 56,911 shares under the 2019 ESPP. As of December 31, 2024 , 94,132 shares were available to be issued under the 2019 ESPP. The Company recognized share-based compensation expense related to the ESPP of $ 0.1 million during the years ended December 31, 2024 and 2023. On August 9, 2021, the Company’s board of directors approved the adoption of the Precision BioSciences, Inc. 2021 Employment Inducement Incentive Award Plan (as amended, the “Inducement Award Plan”). The Inducement Award Plan provides for the grant of non-qualified stock options, stock appreciation rights, restricted stock, RSUs and other share-based awards to newly hired employees who have not previously been an employee or member of the board, or an employee who is being rehired following a bona fide period of non-employment by the Company. No more than 500,000 shares of the Company’s common stock may be issued under the Inducement Award Plan . As of December 31, 2024 , 320,878 shares were available to be issued under the Inducement Award Plan. The Inducement Award Plan had 166,426 stock options and 5,242 RSUs outstanding as of December 31, 2024. The Company recorded employee and nonemployee share-based compensation expense as follows (in thousands):
Years Ended December 31,
2024 2023
Employee $ 11,023 $ 12,364
Nonemployee 1,581 1,676
$ 12,604 $ 14,040 Share-based compensation expense is included in the following line items in the statements of operations (in thousands):
Years Ended December 31,
2024 2023
Research and development $ 2,560 $ 4,355
General and administrative 10,044 9,685
$ 12,604 $ 14,040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using the following inputs:
Years Ended December 31,
2024 2023
Estimated dividend yield 0.00 % 0.00 %
Weighted-average expected stock price volatility 87.93 % 87.15 %
Weighted-average risk-free interest rate 3.67 % 3.89 %
Expected term of options (in years) 5.63 5.78
Weighted-average fair value per option $ 10.58 $ 17.41 The expected volatility rates are estimated based on the actual volatility of a peer group comprising the Company and other comparable public companies over the expected term. The expected term represents the average time that stock options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at the time of grant for the expected term of the option. The following table summarizes activity in the Company’s stock option plans for the years ended December 31, 2023 and December 31, 2024 :
Outstanding Weighted-
Balance as of December 31, 2022 457,097 191.07
Granted 20,443 23.61
Exercised ( 3,196 ) 9.59
Forfeited/canceled ( 124,683 ) 221.38
Balance as of December 31, 2023 349,662 172.13
Granted 85,034 10.58
Exercised — —
Forfeited/canceled ( 58,145 ) 166.04
Balance as of December 31, 2024 376,551 136.59 The intrinsic value of stock options exercised was $ 0 for the year ended December 31, 2024 as no stock options were exercised during the period. For December 31, 2023, the intrinsic value of stock options exercised was less than $ 0.1 million. During the year ended December 31, 2024, the Company granted 881,233 RSUs with a grant date fair value of $ 9.1 million. The fair value of the RSUs will be recognized as expense over the requisite vesting period. The following table summarizes the Company’s RSU activity for the years ended December 31, 2024 and December 31, 2023:
RSU Awards Weighted-Average Grant Date Fair Value
Unvested RSUs as of December 31, 2022 120,550 106.49
Granted 161,161 34.49
Forfeited ( 19,961 ) 109.19
Vested ( 46,893 ) 112.02
Unvested RSUs as of December 31, 2023 214,857 51.03
Granted 881,233 10.33
Forfeited ( 18,438 ) 23.04
Vested ( 102,132 ) 55.51
Unvested RSUs as of December 31, 2024 975,520 14.32 There was approximately $ 12.7 million of total unrecognized compensation cost related to unvested stock options and RSUs as of December 31, 2024, which is expected to be recognized over a weighted-average period of 1.6 years. The following table summarizes certain information about stock options granted under the stock option plans which are vested or expected to vest as of December 31, 2024 and December 31, 2023.
Years Ended December 31, Number of Options Weighted- Weighted-
2024 Expected to be exercisable 376,551 7.10 $ 136.59
2024 Currently exercisable 248,617 6.31 $ 178.27
2023 Expected to be exercisable 349,662 7.15 $ 172.13
2023 Currently exercisable 223,019 6.58 $ 199.00 The following table summarizes certain information about stock options outstanding under the stock option plans for the years ended December 31, 2024 and December 31, 2023, respectively:
Year Ended December 31, 2024
Exercise price Number of Options Outstanding Weighted- Average Number of Options Exercisable
$ 10.33 - $ 46.50 130,872 8.40 41,626
$ 50.40 - $ 100.20 77,207 7.35 61,168
$ 122.40 - $ 174.90 50,056 6.87 37,295
$ 189.30 - $ 293.70 60,916 6.20 53,729
$ 305.10 - $ 480.00 57,500 4.97 54,799
376,551 248,617
Year Ended December 31, 2023
Exercise price Number of Options Outstanding Weighted- Average Number of Options Exercisable
$ 12.30 - $ 46.50 67,401 7.65 27,084
$ 50.40 - $ 100.20 77,327 8.34 49,906
$ 122.40 - $ 174.90 64,477 7.35 35,163
$ 189.30 - $ 293.70 65,372 7.10 46,526
$ 305.10 - $ 480.00 75,085 5.33 64,340
349,662 223,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Software and Assets Held for Sal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AND ASSETS HELD FOR SALE</t>
        </is>
      </c>
      <c r="B4" s="4" t="inlineStr">
        <is>
          <t>NOTE 8: PROPERTY, EQUIPMENT AND SOFTWARE AND ASSETS HELD FOR SALE Property, equipment, and software consisted of the following as of December 31, 2024 and December 31, 2023 (in thousands):
2024 2023
Construction in progress $ 9 $ 70
Leasehold improvements 12,028 11,945
Software 432 432
Laboratory equipment 15,086 15,856
Office equipment 1,486 1,399
Furniture and fixtures 2,124 2,124
Total property, equipment and software 31,165 31,826
Less accumulated depreciation and amortization 28,076 25,488
Property, equipment and software - net $ 3,089 $ 6,338 Depreciation expense for continuing operations, including amortization of leasehold improvements and software, was $ 3.4 million and $ 5.2 million for the years ended December 31, 2024 and 2023, respectively. As of December 31, 2024 , the Company had $ 0.2 million in property, plant, and equipment that met the criteria for classification as held for sale. These assets are recognized at the lower of net book value or fair value less costs to sell using a market approach. The Company evaluated the fair value of its assets held for sale and determined fair value of the assets held for sale less costs to sell exceeded net book value. Accordingly, the Company recorded an impairment of $ 0.2 million on assets held for sale during the year ended December 31, 2024 to reflect the difference between net book value and the fair value less costs to sell of assets held for sale. The related impairment is recognized in the accompanying statement of operations in the loss on disposal of assets line i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9: INTANGIBLE ASSETS Intangible assets, net, consisted of the following as of December 31, 2024 and December 31, 2023 (in thousands):
2024 2023
License cost $ 821 $ 548
Less: accumulated amortization ( 199 ) ( 148 )
Intangible assets, net $ 622 $ 400 Amortization expense of intangible assets was less than $ 0.1 million and $ 0.1 million for the years ended December 31, 2024 and December 31, 2023 , respectively. Amortization expense for intangible assets with definite lives will be less than $ 0.1 million for each of the following five years with the remaining $ 0.4 million amortized to expense in 2030 and bey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AIR VALUE MEASUREMENTS</t>
        </is>
      </c>
      <c r="B4" s="4" t="inlineStr">
        <is>
          <t>NOTE 10: FAIR VALUE MEASUREMENTS The following represents assets measured at fair value on a recurring basis by the Company (in thousands):
December 31, 2024 Fair Value Level 1 Level 2 Level 3
Assets:
Money market funds $ 14,687 $ 14,687 $ — $ —
Investment in iECURE 3,206 — — 3,206
Imugene Marketable Securities 413 413 — —
Assets held for sale 169 — — 169
$ 18,475 $ 15,100 $ — $ 3,375
Liabilities:
Final payment fee $ 194 $ — $ 194 $ —
Warrant liability 2,796 — — 2,796
$ 2,990 $ — $ 194 $ 2,796
December 31, 2023 Fair Value Level 1 Level 2 Level 3
Assets:
Money market funds $ 13,960 $ 13,960 $ — $ —
Investment in iECURE 3,206 — — 3,206
Imugene convertible note 11,897 — 11,897 —
Assets held for sale 487 — — 487
$ 29,550 $ 13,960 $ 11,897 $ 3,693
Liabilities:
Final payment fee $ 215 $ — $ 215 $ —
$ 215 $ — $ 215 $ — The following represents a reconciliation of assets measured and carried at fair value on a recurring basis with the use of significant unobservable inputs (Level 3) for the year ended December 31, 2024 (in thousands). The warrant reconciliation is disclosed in Note 13 , Warrants :
Investment in iECURE Assets held for sale
Balance December 31, 2023 $ 3,206 $ 487
Gains from changes in fair value included in earnings — —
Additions 16
Assets sold — ( 142 )
Write-offs — ( 192 )
Balance December 31, 2024 $ 3,206 $ 169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December 31, 2024 and December 31, 2023, the Company held cash equivalents which were composed of investments in money market funds. The Company classifies investments in money market funds within Level 1 of the fair value hierarchy as the prices are available from quoted prices in active markets. Investment in iECURE In August 2021, the Company entered into an Equity Issuance Agreement with iECURE, Inc. (“iECURE”), pursuant to which iECURE issued the Company common stock in iECURE (the “iECURE equity”) as additional consideration for a license to use the Company’s PCSK9-directed ARCUS nuclease to insert genes into the PCSK9 locus to develop treatments for four pre-specified rare genetic diseases (the “PCSK9 license”). On issuance, the Company accounted for the iECURE equity at fair value under ASC 825, Financial Instruments (“ASC 825”). Accordingly, the Company adjusts the carrying value of the iECURE equity to fair value each reporting period with any changes in fair value recorded to other income (expense). During the year ended December 31, 2024 , there has been no change in the fair value of the IECURE equity. The Company classifies the iECURE equity within Level 3 of the fair value hierarchy as the assessed fair value was based on significant unobservable inputs given iECURE equity is not traded on a public exchange Assets Held for Sale The fair values of property, plant, and equipment held for sale is classified as Level 3 in the fair value hierarchy due to a mix of unobservable inputs utilized such as independent research in the market as well as actual quotes from market participants. Imugene Marketable Securities and Convertible Note As partial consideration for the assets acquired by Imugene in connection with the asset purchase agreement (the “Imugene Purchase Agreement”), Imugene issued to the Company convertible notes pursuant to the terms and conditions set forth in a convertible note subscription deed (collectively, the “Imugene Convertible Note”) in an aggregate principal amount of $ 13 million. The Imugene Convertible Note matured on August 30, 2024 and resulted i n payment to the Company of $ 9.75 million in cash and $ 3.25 million in ordinary shares of Imugene Limited. The Company received 87,999,186 ordinary shares of Imugene Limited on August 30, 2024, of which the Company sold 72,312,592 shares as of December 31, 2024. The assessed fair value of the remaining ordinary shares at December 31, 2024 was $ 0.4 million. During the year ended December 31, 2024, the Company recognized a gain of $ 0.3 million on the Imugene Convertible Note and the ordinary shares still held by the Company. The Company classifies the Imugene ordinary shares within Level 1 of the fair value hierarchy as the prices are available from quoted prices in active markets. Final Payment Fee The final payment fee under the Banc of California Revolving Line was waived in connection with the Company entering into the 2024 Term Loan (the Revolving Line and the 2024 Term Loan each as defined in Note 12 , Debt , below) and the Company will instead be required to pay a final payment fee of $ 225,000 upon maturity of the 2024 Term Loan in June 2027. The final payment fee on the 2024 Term Loan was initially measured at fair value and recorded as debt discount to be amortized to interest expense over the life of the 2024 Term Loan. Accordingly, the Company will adjust the carrying value of the final payment fee to fair value each reporting period with any changes in fair value recorded to other income (expense ). The change in fair value of the final payment fee was less than $ 0.1 million during the year ended December 31, 2024. The Company classifies the final payment fee within Level 2 of the fair value hierarchy as the assessed fair value is based on observable market inputs including the Company’s current borrowing rate. The final payment fee is included in other noncurrent liabilities within the balance sheet as of December 31, 2024, and other current liabilities within the balance sheet as of December 31, 2023. Warrant Liability As of December 31, 2024 , warrants representing 2,500,000 shares of common stock issued in the March 2024 Public Offering were outstanding. These warrants are classified as a liability since the warrants meet the classification requirements for liability accounting pursuant to ASC 815. This liability is subject to remeasurement at each balance sheet date until the warrants are exercised or expire, and any change in fair value is recognized in the Company’s statements of operations. The Company classifies the warrant liability within Level 3 of the fair value hierarchy as the assessed fair value is based on both observable and unobservable market inputs including the Company’s stock price, risk-free rate, and volat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2: DEBT Pursuant to the terms of the loan and security agreement, as amended (the “2019 Loan and Security Agreement”), with Banc of California (formerly known as Pacific Western Bank) the Company was entitled to request advances on a revolving line of credit of up to an aggregate principal amount of $ 30.0 million (as amended from time to time, the “Revolving Line”) at an annual interest rate equal to the greater of (a) 0.75 % above the Prime Rate (as defined in the 2019 Loan and Security Agreement) and (b) 4.25 %. On June 21, 2024, the Revolving Line maturity date was extended from June 23, 2024 to July 31, 2024, with all outstanding principal amounts due upon maturity. Pursuant to the terms of the 2019 Loan and Security Agreement, the Company was required to maintain an aggregate balance of unrestricted cash at Banc of California (not including amounts in certain specified accounts) equal to or greater than $ 10.0 million. On July 31, 2024, the Company entered into an amended and restated loan and security agreement (the “2024 Loan and Security Agreement”) with Banc of California pursuant to which Banc of California provided the Company with a term loan with a principal amount of $ 22.5 million (the “2024 Term Loan”). The proceeds from the 2024 Term Loan were used to repay the $ 22.5 million outstanding principal balance under the Revolving Line, and pursuant to the terms of the 2024 Loan and Security Agreement, the Revolving Line was terminated. The maturity date under the 2024 Loan and Security Agreement is June 30, 2027 (the “2024 Term Loan Maturity Date”). The Company may prepay all or a portion of the amounts due under the 2024 Term Loan without penalty or premium at any time, provided that if the Company refinances the 2024 Term Loan with borrowings from another lender, the Company is required to pay Banc of California an early termination fee of $ 100,000 . Once repaid, the Company may not reborrow amounts under the 2024 Term Loan. The 2024 Term Loan bears interest at an annual rate equal to the greater of (i) 1.50 % below the Prime Rate (as defined in the 2024 Loan and Security Agreement) then in effect or (ii) 4.50 %. As of December 31, 2024 , the stated interest rate on the 2024 Term Loan was 6.00 % and the effective interest rate was 6.43 %. Upon the earliest to occur of the Term Loan Maturity Date, the date that the Company repays the 2024 Term Loan and elects to terminate the 2024 Term Loan, and the date that the 2024 Term Loan becomes due or Banc of California elects to terminate the 2024 Loan and Security Agreement in connection with an event of default thereunder, the Company is required to pay Banc of California a fee of $ 225,000 . Under the terms of the 2024 Loan and Security Agreement, the Company granted Banc of California a security interest in a cash security account at Banc of California (the “Cash Security Account”), and Banc of California agreed to terminate all other security interests it has in the Company’s assets. The Company is required to maintain an aggregate unencumbered balance in the Cash Security Account at least equal to the outstanding principal amount of the 2024 Term Loan then outstanding. The 2024 Loan and Security Agreement includes customary representations, warranties and covenants (affirmative and negative), including restrictions on mergers by the Company with and into other companies, and the incurrence of secured indebtedness, in each case, subject to specified exceptions. Certain of the restrictive covenants, including covenants related to capital expenditures, transactions with affiliates, subordinated debt, inventory and equipment, and encumbrances on the Company’s assets (other than the Cash Security Account) included in the 2019 Loan and Security Agreement were deleted. The 2024 Loan and Security Agreement also includes standard events of default, including in the event of a material adverse change. Upon the occurrence of an event of default, Banc of California may declare all outstanding obligations immediately due and payable, take such other actions as are set forth in the 2024 Loan and Security Agreement and increase the interest rate otherwise applicable to the amount outstanding under the 2024 Loan and Security Agreement by an additional 3.00 %. As of December 31, 2024 , $ 22.5 million in borrowings were outstanding under the 2024 Term Loan and the unamortized debt discount balance was $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NOTE 13: WARRANTS The warrants issued in the March 2024 Public Offering are classified as a liability in accordance with ASC 815, since these warrants met the definition of a derivative instrument and did not qualify for equity classification. These warrant agreements include a fundamental transaction clause whereby, in the event that another person or entity becomes the beneficial owner of 50% of the outstanding shares of the Company’s common stock, and if other conditions are met, the Company may be required to purchase the warrants from the holders by paying cash in an amount equal to the Black-Scholes value of the remaining unexercised portion of the warrants on the date of such fundamental transaction. This liability is subject to remeasurement at each balance sheet date until the warrants are exercised or expire, and any change in fair value is recognized in the Company’s statements of operations. The warrants were recorded at their fair value of $ 32.4 million at issuance based on the Black-Scholes option-pricing model. The following assumptions were used to estimate the fair value of the warrants at the March 1, 2024 issuance date:
Estimated dividend yield 0.00 %
Weighted-average expected stock price volatility 89.03 %
Weighted-average risk-free interest rate 4.17 %
Expected term (in years) 5.00
Weighted-average fair value per option $ 12.96 The fair value adjustment for the year ended December 31, 2024 was $ 29.6 million using the Black-Scholes option-pricing model. As of December 31, 2024 all of the 2,500,000 warrants are outstanding. The Company estimated the fair value of the warrant liability using the following assumptions as of December 31, 2024:
Estimated dividend yield 0.00 %
Weighted-average expected stock price volatility 81.94 %
Weighted-average risk-free interest rate 4.33 %
Expected term (in years) 4.17
Weighted-average fair value per option $ 1.12 The following table summarizes the Company’s warrant liability (in thousands):
Balance at January 1, 2024 $ —
Issuance of warrants 32,406
Change in fair value of warrant liability ( 29,610 )
Balance at December 31, 2024 $ 2,7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5899</v>
      </c>
      <c r="C3" s="7" t="n">
        <v>116678</v>
      </c>
    </row>
    <row r="4">
      <c r="A4" s="4" t="inlineStr">
        <is>
          <t>Accounts receivable</t>
        </is>
      </c>
      <c r="B4" s="5" t="n">
        <v>229</v>
      </c>
      <c r="C4" s="5" t="n">
        <v>901</v>
      </c>
    </row>
    <row r="5">
      <c r="A5" s="4" t="inlineStr">
        <is>
          <t>Marketable securities</t>
        </is>
      </c>
      <c r="B5" s="5" t="n">
        <v>413</v>
      </c>
      <c r="C5" s="4" t="inlineStr">
        <is>
          <t xml:space="preserve"> </t>
        </is>
      </c>
    </row>
    <row r="6">
      <c r="A6" s="4" t="inlineStr">
        <is>
          <t>Prepaid expenses</t>
        </is>
      </c>
      <c r="B6" s="5" t="n">
        <v>6441</v>
      </c>
      <c r="C6" s="5" t="n">
        <v>5977</v>
      </c>
    </row>
    <row r="7">
      <c r="A7" s="4" t="inlineStr">
        <is>
          <t>Convertible note receivable</t>
        </is>
      </c>
      <c r="B7" s="4" t="inlineStr">
        <is>
          <t xml:space="preserve"> </t>
        </is>
      </c>
      <c r="C7" s="5" t="n">
        <v>11897</v>
      </c>
    </row>
    <row r="8">
      <c r="A8" s="4" t="inlineStr">
        <is>
          <t>Assets held for sale</t>
        </is>
      </c>
      <c r="B8" s="5" t="n">
        <v>169</v>
      </c>
      <c r="C8" s="5" t="n">
        <v>487</v>
      </c>
    </row>
    <row r="9">
      <c r="A9" s="4" t="inlineStr">
        <is>
          <t>Contract asset</t>
        </is>
      </c>
      <c r="B9" s="5" t="n">
        <v>1469</v>
      </c>
      <c r="C9" s="4" t="inlineStr">
        <is>
          <t xml:space="preserve"> </t>
        </is>
      </c>
    </row>
    <row r="10">
      <c r="A10" s="4" t="inlineStr">
        <is>
          <t>Other current assets</t>
        </is>
      </c>
      <c r="B10" s="5" t="n">
        <v>369</v>
      </c>
      <c r="C10" s="5" t="n">
        <v>419</v>
      </c>
    </row>
    <row r="11">
      <c r="A11" s="4" t="inlineStr">
        <is>
          <t>Total current assets</t>
        </is>
      </c>
      <c r="B11" s="5" t="n">
        <v>94989</v>
      </c>
      <c r="C11" s="5" t="n">
        <v>136359</v>
      </c>
    </row>
    <row r="12">
      <c r="A12" s="4" t="inlineStr">
        <is>
          <t>Restricted cash</t>
        </is>
      </c>
      <c r="B12" s="5" t="n">
        <v>22569</v>
      </c>
      <c r="C12" s="4" t="inlineStr">
        <is>
          <t xml:space="preserve"> </t>
        </is>
      </c>
    </row>
    <row r="13">
      <c r="A13" s="4" t="inlineStr">
        <is>
          <t>Property, equipment, and software—net</t>
        </is>
      </c>
      <c r="B13" s="5" t="n">
        <v>3089</v>
      </c>
      <c r="C13" s="5" t="n">
        <v>6338</v>
      </c>
    </row>
    <row r="14">
      <c r="A14" s="4" t="inlineStr">
        <is>
          <t>Intangible assets—net</t>
        </is>
      </c>
      <c r="B14" s="5" t="n">
        <v>622</v>
      </c>
      <c r="C14" s="5" t="n">
        <v>400</v>
      </c>
    </row>
    <row r="15">
      <c r="A15" s="4" t="inlineStr">
        <is>
          <t>Right-of-use assets—net</t>
        </is>
      </c>
      <c r="B15" s="5" t="n">
        <v>7090</v>
      </c>
      <c r="C15" s="5" t="n">
        <v>8263</v>
      </c>
    </row>
    <row r="16">
      <c r="A16" s="4" t="inlineStr">
        <is>
          <t>Investment in equity securities</t>
        </is>
      </c>
      <c r="B16" s="5" t="n">
        <v>3206</v>
      </c>
      <c r="C16" s="5" t="n">
        <v>3206</v>
      </c>
    </row>
    <row r="17">
      <c r="A17" s="4" t="inlineStr">
        <is>
          <t>Note receivable—net</t>
        </is>
      </c>
      <c r="B17" s="5" t="n">
        <v>4602</v>
      </c>
      <c r="C17" s="5" t="n">
        <v>4990</v>
      </c>
    </row>
    <row r="18">
      <c r="A18" s="4" t="inlineStr">
        <is>
          <t>Other assets</t>
        </is>
      </c>
      <c r="B18" s="5" t="n">
        <v>221</v>
      </c>
      <c r="C18" s="5" t="n">
        <v>225</v>
      </c>
    </row>
    <row r="19">
      <c r="A19" s="4" t="inlineStr">
        <is>
          <t>Total assets</t>
        </is>
      </c>
      <c r="B19" s="5" t="n">
        <v>136388</v>
      </c>
      <c r="C19" s="5" t="n">
        <v>159781</v>
      </c>
    </row>
    <row r="20">
      <c r="A20" s="3" t="inlineStr">
        <is>
          <t>Current liabilities:</t>
        </is>
      </c>
      <c r="B20" s="4" t="inlineStr">
        <is>
          <t xml:space="preserve"> </t>
        </is>
      </c>
      <c r="C20" s="4" t="inlineStr">
        <is>
          <t xml:space="preserve"> </t>
        </is>
      </c>
    </row>
    <row r="21">
      <c r="A21" s="4" t="inlineStr">
        <is>
          <t>Accounts payable</t>
        </is>
      </c>
      <c r="B21" s="5" t="n">
        <v>1312</v>
      </c>
      <c r="C21" s="5" t="n">
        <v>2968</v>
      </c>
    </row>
    <row r="22">
      <c r="A22" s="4" t="inlineStr">
        <is>
          <t>Accrued compensation</t>
        </is>
      </c>
      <c r="B22" s="5" t="n">
        <v>5182</v>
      </c>
      <c r="C22" s="5" t="n">
        <v>4978</v>
      </c>
    </row>
    <row r="23">
      <c r="A23" s="4" t="inlineStr">
        <is>
          <t>Accrued research and development expenses</t>
        </is>
      </c>
      <c r="B23" s="5" t="n">
        <v>2016</v>
      </c>
      <c r="C23" s="5" t="n">
        <v>1557</v>
      </c>
    </row>
    <row r="24">
      <c r="A24" s="4" t="inlineStr">
        <is>
          <t>Deferred revenue</t>
        </is>
      </c>
      <c r="B24" s="5" t="n">
        <v>2957</v>
      </c>
      <c r="C24" s="5" t="n">
        <v>12035</v>
      </c>
    </row>
    <row r="25">
      <c r="A25" s="4" t="inlineStr">
        <is>
          <t>Loan payable-current portion</t>
        </is>
      </c>
      <c r="B25" s="4" t="inlineStr">
        <is>
          <t xml:space="preserve"> </t>
        </is>
      </c>
      <c r="C25" s="5" t="n">
        <v>22412</v>
      </c>
    </row>
    <row r="26">
      <c r="A26" s="4" t="inlineStr">
        <is>
          <t>Lease liabilities</t>
        </is>
      </c>
      <c r="B26" s="5" t="n">
        <v>1320</v>
      </c>
      <c r="C26" s="5" t="n">
        <v>1133</v>
      </c>
    </row>
    <row r="27">
      <c r="A27" s="4" t="inlineStr">
        <is>
          <t>Other current liabilities</t>
        </is>
      </c>
      <c r="B27" s="5" t="n">
        <v>989</v>
      </c>
      <c r="C27" s="5" t="n">
        <v>2391</v>
      </c>
    </row>
    <row r="28">
      <c r="A28" s="4" t="inlineStr">
        <is>
          <t>Current liabilities of discontinued operations</t>
        </is>
      </c>
      <c r="B28" s="5" t="n">
        <v>1204</v>
      </c>
      <c r="C28" s="5" t="n">
        <v>2513</v>
      </c>
    </row>
    <row r="29">
      <c r="A29" s="4" t="inlineStr">
        <is>
          <t>Total current liabilities</t>
        </is>
      </c>
      <c r="B29" s="5" t="n">
        <v>14980</v>
      </c>
      <c r="C29" s="5" t="n">
        <v>49987</v>
      </c>
    </row>
    <row r="30">
      <c r="A30" s="4" t="inlineStr">
        <is>
          <t>Loan payable</t>
        </is>
      </c>
      <c r="B30" s="5" t="n">
        <v>22321</v>
      </c>
      <c r="C30" s="4" t="inlineStr">
        <is>
          <t xml:space="preserve"> </t>
        </is>
      </c>
    </row>
    <row r="31">
      <c r="A31" s="4" t="inlineStr">
        <is>
          <t>Deferred revenue</t>
        </is>
      </c>
      <c r="B31" s="5" t="n">
        <v>23300</v>
      </c>
      <c r="C31" s="5" t="n">
        <v>73082</v>
      </c>
    </row>
    <row r="32">
      <c r="A32" s="4" t="inlineStr">
        <is>
          <t>Lease liabilities</t>
        </is>
      </c>
      <c r="B32" s="5" t="n">
        <v>6404</v>
      </c>
      <c r="C32" s="5" t="n">
        <v>7723</v>
      </c>
    </row>
    <row r="33">
      <c r="A33" s="4" t="inlineStr">
        <is>
          <t>Warrant liability</t>
        </is>
      </c>
      <c r="B33" s="5" t="n">
        <v>2796</v>
      </c>
      <c r="C33" s="4" t="inlineStr">
        <is>
          <t xml:space="preserve"> </t>
        </is>
      </c>
    </row>
    <row r="34">
      <c r="A34" s="4" t="inlineStr">
        <is>
          <t>Contract liabilities</t>
        </is>
      </c>
      <c r="B34" s="5" t="n">
        <v>10000</v>
      </c>
      <c r="C34" s="5" t="n">
        <v>10000</v>
      </c>
    </row>
    <row r="35">
      <c r="A35" s="4" t="inlineStr">
        <is>
          <t>Other noncurrent liabilities</t>
        </is>
      </c>
      <c r="B35" s="5" t="n">
        <v>194</v>
      </c>
      <c r="C35" s="5" t="n">
        <v>128</v>
      </c>
    </row>
    <row r="36">
      <c r="A36" s="4" t="inlineStr">
        <is>
          <t>Total liabilities</t>
        </is>
      </c>
      <c r="B36" s="5" t="n">
        <v>79995</v>
      </c>
      <c r="C36" s="5" t="n">
        <v>140920</v>
      </c>
    </row>
    <row r="37">
      <c r="A37" s="4" t="inlineStr">
        <is>
          <t>Commitments and contingencies (Note 13)</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10,000,000 shares authorized as of December 31, 2024 and December 31, 2023; no shares issued and outstanding as of December 31, 2024 and December 31, 2023</t>
        </is>
      </c>
      <c r="B39" s="4" t="inlineStr">
        <is>
          <t xml:space="preserve"> </t>
        </is>
      </c>
      <c r="C39" s="4" t="inlineStr">
        <is>
          <t xml:space="preserve"> </t>
        </is>
      </c>
    </row>
    <row r="40">
      <c r="A40" s="4" t="inlineStr">
        <is>
          <t>Common stock: $0.000005 par value- 200,000,000 shares authorized as of December 31, 2024 and December 31, 2023; 8,229,730 shares issued and 8,202,715 shares outstanding as of December 31, 2024; 4,191,053 shares issued and 4,164,038 shares outstanding as of December 31, 2023</t>
        </is>
      </c>
      <c r="B40" s="5" t="n">
        <v>1</v>
      </c>
      <c r="C40" s="5" t="n">
        <v>1</v>
      </c>
    </row>
    <row r="41">
      <c r="A41" s="4" t="inlineStr">
        <is>
          <t>Additional paid-in capital</t>
        </is>
      </c>
      <c r="B41" s="5" t="n">
        <v>539808</v>
      </c>
      <c r="C41" s="5" t="n">
        <v>509443</v>
      </c>
    </row>
    <row r="42">
      <c r="A42" s="4" t="inlineStr">
        <is>
          <t>Accumulated deficit</t>
        </is>
      </c>
      <c r="B42" s="5" t="n">
        <v>-482464</v>
      </c>
      <c r="C42" s="5" t="n">
        <v>-489631</v>
      </c>
    </row>
    <row r="43">
      <c r="A43" s="4" t="inlineStr">
        <is>
          <t>Treasury stock</t>
        </is>
      </c>
      <c r="B43" s="5" t="n">
        <v>-952</v>
      </c>
      <c r="C43" s="5" t="n">
        <v>-952</v>
      </c>
    </row>
    <row r="44">
      <c r="A44" s="4" t="inlineStr">
        <is>
          <t>Total stockholders’ equity</t>
        </is>
      </c>
      <c r="B44" s="5" t="n">
        <v>56393</v>
      </c>
      <c r="C44" s="5" t="n">
        <v>18861</v>
      </c>
    </row>
    <row r="45">
      <c r="A45" s="4" t="inlineStr">
        <is>
          <t>Total liabilities and stockholders’ equity</t>
        </is>
      </c>
      <c r="B45" s="7" t="n">
        <v>136388</v>
      </c>
      <c r="C45" s="7" t="n">
        <v>159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financial condition, results of operations or cash flows of the Company.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The Program Purchase Agreement requires the Company to make certain payments to Servier based on the achievement of regulatory and commercial milestones for each product. Management assessed the likelihood of each of the regulatory and commercial milestones included in the Program Purchase Agreement in accordance with ASC 450, Contingencies (“ASC 450”). If the assessment of a contingency indicates that it is probable that the milestone will be achieved and the amount of the liability can be estimated, then the estimated liability would be accrued in the Company’s financial statements. Accordingly, contingent liabilities of $ 10.0 million related to the Program Purchase Agreement are accrued and included in contract liabilities in the balance sheets as of December 31, 2024 and December 31, 2023. Leases The Company has an operating lease for real estate in North Carolina and does not have any finance leases. On October 16, 2023, the Company and Venable Historic, LLC, successor-in-interest to Venable Tenant, LLC (the “Landlord”), entered into a Tenth Amendment to Lease Agreement (the “Lease Amendment”), which amended certain terms of the Lease Agreement dated April 5, 2010, as amended (the “Original Lease”) with respect to the Company’s headquarters facilities located in Durham, North Carolina. Among other things, the Lease Amendment extends the term of the Original Lease for an additional period of five years commencing upon August 1, 2024 and up to and through July 31, 2029 .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The elements of lease expense were as follows:
For the Years Ended December 31,
(in thousands) 2024 2023
Lease Cost
Operating lease cost $ 1,940 $ 2,043
Short-term lease cost 759 742
Variable lease cost 413 692
Sublease income ( 428 ) ( 137 )
Total Lease Cost $ 2,684 $ 3,340
Other Information
Operating cash flows used for operating leases 1,888 2,026
Operating right-of-use assets obtained in exchange for lease obligations — 9,955
Operating lease liabilities arising from obtaining right-of-use assets — 9,328
Operating Leases
Weighted average remaining lease term (in years) 4.6 5.6
Operating Leases
Weighted average discount rate 9.2 % 9.2 % Pursuant to the Imugene Purchase Agreement, Imugene subleases from the Company space at the Company’s headquarters (the “Imugene Sublease”). As the Company is not relieved of its primary obligation to the lessor under the terms of the Imugene Sublease, the Company will continue to carry the related right-of-use assets and lease liabilities on its Balance Sheets and will net sublease income with lease cost in its statements of operations. Future lease payments under non-cancelable operating leases with terms of greater than one year as of December 31, 2024, were as follows:
(in thousands) December 31, 2024
2025 $ 1,962
2026 2,019
2027 2,078
2028 2,140
2029 1,269
Total lease payments 9,468
Less: imputed interest 1,744
Total operating lease liabilities $ 7,724 Guarantees The Company agreed to act as a guarantor of Imugene’s assumption of the Company’s lease for its Manufacturing Center for Advanced Therapeutics (the “MCAT Lease”) through the lease expiration date of August 31, 2027 . If Imugene (including any successor or assignee of Imugene) fails to pay rent due on the MCAT Lease, the lessor may have contractual recourse against the Company. As of December 31, 2024 , the Company’s guarantee consists of a contingent liability for aggregate minimum lease payments of approximately $ 4.3 million. No contract liability for the Company ’s guarantee of Imugene’s performance on the MCAT lease was recorded as of December 31, 2024, as it was not deemed probable that Imugene will be in default under the MCAT Lease.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s notice and are, therefore, cancelable contracts. If canceled, these agreements are not anticipated to have a material effect on the financial cond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4: RETIREMENT PLAN In January 2011, the Company established a defined contribution 401(k) retirement savings plan (the “Retirement Plan”) available to all full-time employees. Employee contributions to the Retirement Plan can be 100 % of annual compensation up to the prescribed annual maximum under the Internal Revenue Code. Administrative fees of less than $ 0.1 million were paid by the Company for the years ended December 31, 2024 and December 31, 2023. The Retirement Plan includes a safe-harbor matching employer contribution equal to 100 % of participants’ deferral contributions up to 4 %. The Company made contributions of $ 0.6 million and $ 0.9 million to the Retirement Plan during each of the years ended December 31, 2024 and December 31, 2023, respectively. Retirement plan contributions made by the Company are recorded to research and development expense and general and administrative expense as incurred and are included in the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4</t>
        </is>
      </c>
    </row>
    <row r="3">
      <c r="A3" s="3" t="inlineStr">
        <is>
          <t>Asset Impairment Charges [Abstract]</t>
        </is>
      </c>
      <c r="B3" s="4" t="inlineStr">
        <is>
          <t xml:space="preserve"> </t>
        </is>
      </c>
    </row>
    <row r="4">
      <c r="A4" s="4" t="inlineStr">
        <is>
          <t>IMPAIRMENT CHARGES</t>
        </is>
      </c>
      <c r="B4" s="4" t="inlineStr">
        <is>
          <t>NOTE 5: IMPAIRMENT CHARGES The Company recorded $ 0.2 million of impairment charges in continuing operations during the year ended December 31, 2024 related to property, equipment, and software, see Note 8 , Property, Equipment and Software and Assets Held for Sale . The Company did no t record any impairment changes in continuing operations during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6: DISCONTINUED OPERATIONS The historical balance sheet and statements of operations of the Company and the related notes to the financial statements have been presented as discontinued operations in the financial statements and prior periods have been recast. Discontinued operations include the results of the Company’s historical cell therapy operations. The following table shows amounts included in assets and liabilities of discontinued operations, respectively, on the Company’s balance sheets as of December 31, 2024 and December 31, 2023:
December 31, 2024 December 31, 2023
Current liabilities of discontinued operations
Accounts payable — 158
Accrued research and development expenses 1,204 2,355
Total current liabilities of discontinued operations 1,204 2,513 The following table summarizes the results of operations of the Company’s discontinued operations for the years ended December 31, 2024 and 2023:
For the Years Ended December 31,
2024 2023
Classes of expenses constituting loss from discontinued operations
Research and development expense — ( 26,438 )
General and administrative expense — ( 57 )
Impairment of long lived assets — ( 641 )
Loss on disposal of assets — ( 102 )
Loss from discontinued operations related to classes of expenses — ( 27,238 )
Gain from disposal of discontinued operations — 8,446
Loss from discontinued operations — ( 18,792 ) The following table presents the significant non-cash items and proceeds from sales of assets related to discontinued operations for the years ended December 31, 2024 and 2023 that are included in the accompanying statements of cash flows:
For the Years Ended December 31,
2024 2023
Adjustments to reconcile net loss to net cash used in operating activities:
Depreciation and amortization — 1,631
Share-based compensation — 713
Impairment charges — 641
Loss on disposal of assets — 102
Gain on disposal of business — ( 8,446 )
Cash flows provided by investing activities
Proceeds from disposal of business — 8,000
Proceeds from sale of equipment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12 Months Ended</t>
        </is>
      </c>
    </row>
    <row r="2">
      <c r="B2" s="2" t="inlineStr">
        <is>
          <t>Dec. 31, 2024</t>
        </is>
      </c>
    </row>
    <row r="3">
      <c r="A3" s="3" t="inlineStr">
        <is>
          <t>Deconsolidation Of Subsidiary [Abstract]</t>
        </is>
      </c>
      <c r="B3" s="4" t="inlineStr">
        <is>
          <t xml:space="preserve"> </t>
        </is>
      </c>
    </row>
    <row r="4">
      <c r="A4" s="4" t="inlineStr">
        <is>
          <t>Elo Transaction</t>
        </is>
      </c>
      <c r="B4" s="4" t="inlineStr">
        <is>
          <t>NOTE 11: ELO TRANSACTION On December 17, 2021, the Company and its then wholly-owned subsidiary, Elo Life Systems, Inc., entered into an agreement with a syndicate of investors, pursuant to which the Company contributed substantially all of the assets of Elo Life Systems, Inc. to a newly formed entity (the “Elo Transaction”). In connection with the Elo Transaction, the Company granted the newly formed entity (“Elo”) an exclusive license to certain of the Company’s intellectual property for use in non-medical applications with respect to plants, farm animals and certain other organisms. As consideration for the assets contributed and license granted by the Company to Elo, the Company received Common Stock in Elo and a $ 10.0 million promissory note payable from Elo (the “Note Receivable”). Investment in Elo 26 % of Elo’s voting shares outstanding as of December 31, 2024 and 37 % of Elo ’s voting shares outstanding as of December 31, 2023 . In January 2024, Elo raised additional funding for its Series A-2 financing. The Company recognized a $ 2.7 million gain on dilution under the equity method during the year ended December 31, 2024. The Company’s proportionate share of Elo’s net loss for the years ended December 31, 2024 and 2023 was $ 3.8 million and $ 4.9 million, respectively. As the Company ’ s cumulative proportionate share of Elo’s net loss exceeded the carrying value of the investment in Elo, the carrying value of the Investment in Elo has been reduced to $ 0 . In accordance with ASC 323, the Company will continue to record its proportionate share of Elo’s net loss in the statements of operations along with a corresponding reduction in the carrying value of the Note Receivable. Note Receivable The Note Receivable matures on the earlier of (i) December 1, 2028 or (ii) a Deemed Liquidation Event (as defined in the Elo’s Amended and Restated Certificate of Incorporation). The Note Receivable accrues interest at 2.00 % per annum and is payable annually on December 17th. As of December 31, 2024 , the carrying value of the Note Receivable was $ 4.6 million including a $ 1.1 million net decrease in the carrying value as a result of equity method investment losses. The remaining $ 5.4 million discount on the Note Receivable will be amortized to interest income over the life of the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The Company recorded no federal or state income tax expense and due to the operating losses incurred for the years ended December 31, 2024 and December 31, 2023. Significant components of the Company’s deferred tax assets and deferred tax liabilities are as follows (in thousands):
Years Ended December 31,
2024 2023
Noncurrent deferred tax assets:
Net operating loss carryforwards $ 51,777 $ 45,472
Contribution carryforwards 26 34
Lease liability 1,671 2,116
Deferred revenue 5,681 20,337
Capitalized R&amp;D costs 31,282 28,732
Other assets 14,845 14,962
Tax credits 33,701 30,757
Less: valuation allowance ( 136,872 ) ( 139,133 )
Total deferred tax assets, noncurrent 2,111 3,277
Noncurrent deferred tax liability:
Investments and other 577 —
Deferred gain - Imugene — 1,303
Right of use asset 1,534 1,974
Total deferred tax liabilities, noncurrent 2,111 3,277
Net deferred tax assets $ — $ — As of December 31, 2024 and December 31, 2023, the Company has provided a valuation allowance for the full amount of the net deferred tax assets as the realization of the net deferred tax assets is not determined to be more likely than not. The net decrease in the valuation allowance for the year ended December 31, 2024 of $ 2.3 million is comprised of an decrease in the valuation allowance recorded against the deferred tax assets, primarily related to tax credits and net operating loss (“NOL”) carryforwards for the year. The reasons for the difference between actual income tax benefit for the years ended December 31, 2024 and December 31, 2023 and the amount computed by applying the statutory federal income tax rate to losses before income tax benefit are as follows (in thousands):
Year Ended December 31, 2024 Year Ended December 31, 2023
Amount % of Pre-Tax Amount % of Pre-Tax
Income tax expense at statutory rate $ 1,501 21.0 % $ ( 12,877 ) 21.0 %
State income taxes, net of federal tax benefit 46 0.6 % ( 1,774 ) 2.9 %
Non-deductible expenses 97 1.4 % 81 0.0 %
Stock compensation - nondeductible 1,032 14.4 % 681 ( 1.2 %)
Stock compensation - forfeitures 1,136 15.9 % 3,176 ( 5.2 %)
Change in fair value ( 6,507 ) ( 91.1 %) 4 0.0 %
Change in state impact on IRC section 174 ( 553 ) ( 7.7 %) — —
R&amp;D and orphan drug credits ( 2,944 ) ( 41.2 %) ( 6,078 ) 9.9 %
Other ( 11 ) ( 0.1 %) 657 ( 1.1 %)
Change in state tax rate 8,464 118.4 % ( 1,632 ) 2.7 %
Change in valuation allowance ( 2,261 ) ( 31.6 %) 17,762 ( 29.0 %)
Income tax (benefit) expense $ — 0.0 % $ — 0.0 % As of December 31, 2024 , the Company had federal and state NOL carryforwards of approximately $ 235.5 million and $ 212.0 million respectively. As of December 31, 2023 , the Company had federal and state NOL carryforwards of approximately $ 195.0 million and $ 166.8 million, respectively. The federal NOL carryforward million carries forward indefinitely. The state NOL carryforwards begin to expire in 2027 . As of December 31, 2024 , the Company had federal and state R&amp;D tax credits of $ 20.2 million and an amount less than $ 0.1 million, which begin to expire in 2029 and 2030 , respectively. As of December 31, 2023 , the Company had federal and state tax R&amp;D credits of $ 17.2 million and an amount less than $ 0.1 million. As of December 31, 2024 and December 31, 2023 , the Company had federal Orphan Drug credits of $ 13.5 million which begin to expire in 2038 . As of December 31, 2024 and December 31, 2023 , the Company had federal contribution carryforwards of $ 0.1 million and $ 0.2 million, respectively, which begin to expire in 2026 . The Company’s ability to utilize its NOL and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 The Company reflects in the accompanying financial statements the benefit of positions taken in a previously filed tax return or expected to be taken in a future tax return only if it is considered ‘more-likely-than-not’ that the position taken will be sustained by the appropriate taxing authority. As of December 31, 2024 and December 31, 2023 , the Company had no unrecognized income tax benefits. The Company’s policy for recording interest and penalties relating to uncertain income tax positions is to record them as a component of income tax expense in the accompanying statements of operations. As of December 31, 2024 and December 31, 2023 , the Company had no such accruals. In November 2021, North Carolina enacted the 2021 Appropriations Act, which included a gradual corporate income tax rate decrease from the current 2.5 % to 0 % by 2030. For tax years beginning on or after January 1, 2025, the rate is 2.25 %. The rate decreases to 2 % in 2026 and 2027; and to 1 % in 2028 and 2029. After 2029, the rate decreases to 0 %. As a result of the revised tax rate, the Company adjusted its North Carolina net operating loss deferred tax asset as of December 31, 2024, by applying the revised tax rate, which resulted in a decrease to the deferred tax assets and corresponding decrease to the valuation allowance of approximately $ 8.5 million in 2024. The TCJA of 2017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years ends December 31, 2024 or December 31, 2023 and therefore, no GILTI tax has been recorded for the years then 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7: EARNINGS PER SHARE The Company calculates basic net income (loss) per share by dividing net loss for each respective period by the weighted-average number of common shares outstanding for each respective period. The Company computes diluted net income (loss) per share after giving consideration to the dilutive effect of unvested RSUs, stock options, unsettled ESPP contributions, and warrants that are outstanding during the period, except where such securities would be anti-dilutive. The computations of basic and diluted net income (loss) per share attributable to common stockholders are as follows:
Years Ended December 31,
2024 2023
Income (loss) income from continuing operations (in thousands) $ 7,167 $ ( 42,527 )
Income (loss) from discontinued operations (in thousands) — ( 18,792 )
Net income (loss) (in thousands) $ 7,167 $ ( 61,319 )
Basic weighted-average common shares 6,832,982 3,841,405
Dilutive impact of share-based awards 50,929 —
Diluted weighted-average common shares (1) 6,883,911 3,841,405
Basic net income (loss) per share:
Basic income (loss) from continuing operations 1.05 ( 11.07 )
Basic income (loss) from discontinued operations — ( 4.89 )
Basic net income (loss) per share 1.05 ( 15.96 )
Diluted net income (loss) per share:
Diluted income (loss) from continuing operations 1.04 ( 11.07 )
Diluted income (loss) from discontinued operations — ( 4.89 )
Diluted net income (loss) per share 1.04 ( 15.96 ) (1) 3,348,161 total common stock equivalents were excluded from the diluted weighted-average common shares calculation for the year ended December 31, 2024 as their inclusion would have been anti-dilutive. For the year ended December 31, 2023 all outstanding total common stock equivalents were excluded from the diluted calculation as their inclusion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 NOTE 16: SEGMENT REPORTING Operating segments are identified as components of an entity about which separate discrete financial information is available for evaluation by the chief operating decision maker or decision-making group ( “CODM” ) in making decisions on how to allocate resources and assess performance. The Company’s CODM, the Chief Executive Officer , views the Company’s operations as one operating segment, which includes the discovery and development of therapies utilizing our novel proprietary ARCUS platform. Our clinical and preclinical candidates were developed using the ARCUS platform to treat various forms of infectious and genetic disease. The Company has not generated any revenue from product sales to date and expects to incur significant expenses and operating losses for the foreseeable future as it advances product candidates through development and clinical trials. As such, the CODM uses cash forecast models in managing and allocating resources on a total company basis, such as pursuing clinical development or entering into potential strategic collaborations. The CODM assesses the overall level of resources available and how to best deploy these resources across functions and research and development projects that are in line with the Company’s long-term strategic goals. Consistent with its management reporting, results of operations are reported on a Company-wide basis for purposes of segment reporting. The CODM uses Company-wide financial information, including net income (loss) and comprehensive income (loss), net cash used in operating activities for the period, and cash on hand for purposes of evaluating operating results and performance. As the Company operates in one operating segment, all measures of the segment assets are reported on the balance sheets as total assets. Please refer to the financial statements for further information related to these measures of segment performance. The table below summarizes the significant research and development and general and administrative expense categories regularly provided to the CODM:
Years Ended December 31,
(in thousands) 2024 2023
Revenue $ 68,696 $ 48,727
Operating expenses
Research and development
Direct research and development expenses by product candidate:
PBGENE-HBV external development costs 16,111 9,261
PBGENE-3243 external development costs 9,808 352
Platform development and early-stage research expenses:
Employee-related costs (other than share-based compensation) 18,753 19,788
Share-based compensation 2,560 3,642
Laboratory supplies and services 3,016 5,741
CMOs and outsourced research and development 1,083 4,753
Facility-related costs, laboratory equipment, and maintenance 3,082 3,308
Depreciation and amortization 2,718 4,022
Licensing fees and other research and development costs 2,428 2,508
Total research and development expenses $ 59,559 $ 53,375
General and administrative expense
Employee-related costs (including share-based compensation) 21,861 22,517
Consulting and professional services 6,327 7,445
Other operating expenses and all other costs 7,111 9,126
Total general and administrative expenses $ 35,299 $ 39,088
Total operating expenses $ 94,858 $ 92,463
Operating loss ( 26,162 ) ( 43,736 )
Total other income (expense) 33,329 1,209
Income (loss) from continuing operations $ 7,167 $ ( 42,527 )
Loss from discontinued operations — ( 18,792 )
Net income (loss) $ 7,167 $ ( 61,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the Company’s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the amounts reported in the financial statements and disclosures made in the accompanying notes to the financial statements. Actual results could differ from those estimates. Significant estimates include recording revenue for performance obligations recognized over time, determination of the fair value of share-based compensation grants, estimating services expended by third-party service providers used to recognize research and development expense and determination of the fair value of investments. </t>
        </is>
      </c>
    </row>
    <row r="6">
      <c r="A6" s="4" t="inlineStr">
        <is>
          <t>Basis of Presentation</t>
        </is>
      </c>
      <c r="B6" s="4" t="inlineStr">
        <is>
          <t>Basis of Presentation These financial statements have been prepared in accordance with GAAP. Additionally, the accompanying financial statements have been prepared on a going concern basis, which contemplates the realization of assets and the satisfaction of liabilities in the normal course of business. The accompanying financial statements have been recast for all periods presented to reflect the assets, liabilities and expenses related to discontinued operations (discussed below). The accompanying financial statements are generally presented in conformity with the Company’s historical format.</t>
        </is>
      </c>
    </row>
    <row r="7">
      <c r="A7" s="4" t="inlineStr">
        <is>
          <t>Reverse Stock Split</t>
        </is>
      </c>
      <c r="B7" s="4" t="inlineStr">
        <is>
          <t xml:space="preserve">Reverse Stock Split On February 13, 2024, the Company amended its amended and restated certificate of incorporation in order to effect a 1-for- 30 reverse stock split of its outstanding shares of capital stock (the “Reverse Stock Split”). As a result of the Reverse Stock Split, every 30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financial statements and other financial information in this Annual Report on Form 10-K have been retroactively adjusted to reflect the 2024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 Stockholders who would otherwise have been entitled to receive fractional shares as a result of the Reverse Stock Split were entitled to a cash payment in lieu thereof at a price equal to the fraction to which the stockholder would otherwise be entitled multiplied by the closing sales price per share of the common stock (as adjusted to give effect to the Reverse Stock Split) on The Nasdaq Capital Market on February 13, 2024, the last trading day immediately preceding the effective time of the Reverse Stock Split. </t>
        </is>
      </c>
    </row>
    <row r="8">
      <c r="A8" s="4" t="inlineStr">
        <is>
          <t>Cash and Cash Equivalents</t>
        </is>
      </c>
      <c r="B8" s="4" t="inlineStr">
        <is>
          <t>Cash and Cash Equivalents As of December 31, 2024 and December 31, 2023 , the Company held cash equivalents which are composed of money market funds.</t>
        </is>
      </c>
    </row>
    <row r="9">
      <c r="A9" s="4" t="inlineStr">
        <is>
          <t>Restricted Cash</t>
        </is>
      </c>
      <c r="B9" s="4" t="inlineStr">
        <is>
          <t xml:space="preserve">Restricted Cash Restricted cash includes a cash security account with Banc of California pursuant to the 2024 Loan and Security Agreement (as defined in Note 12, Debt , below). The balance is classified as long-term on the Company’s balance sheets as the maturity date under the 2024 Loan and Security Agreement is June 30, 2027. As of December 31, 2024 , the Company had a restricted cash balance of $ 22.6 million. There was no restricted cash as of December 31, 2023. </t>
        </is>
      </c>
    </row>
    <row r="10">
      <c r="A10" s="4" t="inlineStr">
        <is>
          <t>Concentrations of Credit Risk</t>
        </is>
      </c>
      <c r="B10" s="4" t="inlineStr">
        <is>
          <t xml:space="preserve">Concentrations of Credit Risk Financial instruments that potentially subject the Company to concentrations of credit risk consist principally of cash, cash equivalents, and notes receivable.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Prevail and TG Therapeutics accounted for 77 % and 12 % of revenue during the year ended December 31, 2024 , respectively. Revenue from Prevail and Novartis accounted for 62 % and 38 % of revenue during the year ended December 31, 2023, respectively. Novartis accounted for all of the Company’s deferred revenue as of December 31, 2024. In addition, the Company currently holds a $ 10.0 million promissory note payable from Elo (defined below), which exposes the Company to potential losses in the event of default. Counterparty credit risk is monitored through periodic reviews of financial records. As of December 31, 2024 , the Company considers the risk of counterparty default to be minimal. </t>
        </is>
      </c>
    </row>
    <row r="11">
      <c r="A11" s="4" t="inlineStr">
        <is>
          <t>Property, Equipment and Software</t>
        </is>
      </c>
      <c r="B11" s="4" t="inlineStr">
        <is>
          <t xml:space="preserve">Property, Equipment and Software Property, equipment and software (“PP&amp;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P&amp;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t>
        </is>
      </c>
    </row>
    <row r="12">
      <c r="A12" s="4" t="inlineStr">
        <is>
          <t>Intangible Assets</t>
        </is>
      </c>
      <c r="B12" s="4" t="inlineStr">
        <is>
          <t xml:space="preserve">Intangible Assets Intangible assets primarily include in-licenses and capitalized patent cos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statement of operations. </t>
        </is>
      </c>
    </row>
    <row r="13">
      <c r="A13" s="4" t="inlineStr">
        <is>
          <t>Impairment of Long-Lived Assets</t>
        </is>
      </c>
      <c r="B13" s="4" t="inlineStr">
        <is>
          <t xml:space="preserve">Impairment Charges Long-lived assets, such as PP&amp;E, intangible assets, and long-term prepaid assets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t>
        </is>
      </c>
    </row>
    <row r="14">
      <c r="A14" s="4" t="inlineStr">
        <is>
          <t>Fair Value Measurements</t>
        </is>
      </c>
      <c r="B14"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the Company’s assumptions (unobservable inputs). Observable inputs are inputs that market participants would use in pricing the asset or liability based on market data obtained from our independent sources. Unobservable inputs are inputs that reflect the Company’s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 Observable inputs based on unadjusted quoted prices in active markets for identical assets or liabilities • Level 2 - Inputs, other than quoted prices in active markets, that are observable either directly or indirectly • Level 3 - Unobservable inputs for which there is little or no market date, which require the Company to develop its own assumption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t>
        </is>
      </c>
    </row>
    <row r="15">
      <c r="A15" s="4" t="inlineStr">
        <is>
          <t>Investments in Equity Securities / Equity Method</t>
        </is>
      </c>
      <c r="B15" s="4" t="inlineStr">
        <is>
          <t>Investments in Equity Securities The Company carries investments in equity securities for which it does not possess the ability to exercise significant influence or control at fair value in the balance sheets and records changes in fair value in the statements of operations as a component of other income or expense. As of both December 31, 2024 and December 31, 2023 , the Company held common stock in iECURE (defined below) with a fair value of $ 3.2 million. Investments under the Equity Method The Company utilizes the equity method to account for investments when it is determined that the Company possesses the ability to exercise significant influence, but not control, over the operating and financial policies of the investee.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In applying the equity method, the Company subsequently increases or decreases the carrying amount of the investment by the Company’s proportionate share of the net earnings or losses and other comprehensive income of the investee. In the event that net losses of the investee reduce the carrying amount to zero , additional net losses are recorded if other investments in the investee are at-risk, even if the Company has not committed to provide financial support to the investee.</t>
        </is>
      </c>
    </row>
    <row r="16">
      <c r="A16" s="4" t="inlineStr">
        <is>
          <t>Leases</t>
        </is>
      </c>
      <c r="B16" s="4" t="inlineStr">
        <is>
          <t>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As the rate implicit in the Company’s leases are not readily determinable, the Company utilizes its incremental borrowing rates, which are the rates incurred to borrow on a collateralized basis over a similar term an amount equal to the lease payments in a similar economic environment.</t>
        </is>
      </c>
    </row>
    <row r="17">
      <c r="A17" s="4" t="inlineStr">
        <is>
          <t>Revenue Recognition for Contracts with Customers</t>
        </is>
      </c>
      <c r="B17" s="4" t="inlineStr">
        <is>
          <t>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4, the Company did not record a cumulative catch up adjustment on its contracts with partners. During the year ended December 31, 2024 , the Company recorded $ 59.1 million in revenue that was included in deferred revenue as of December 31, 2023.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2 , Collaboration and License Agreements .</t>
        </is>
      </c>
    </row>
    <row r="18">
      <c r="A18" s="4" t="inlineStr">
        <is>
          <t>Research and Development</t>
        </is>
      </c>
      <c r="B18" s="4" t="inlineStr">
        <is>
          <t>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clinical trials and contract manufacturing organizations (“CMOs”) engaged to manufacture clinical trial material, costs of licensing technology, and costs of services provided by research and development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statements of operation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Discontinued Operations The Company determined that its decision to no longer internally develop ex vivo allogeneic chimeric antigen receptor (“CAR T”) immunotherapies and related sale of our CAR T infrastructure to Imugene (defined below) met the criteria for classification as a discontinued operation in accordance with ASC Subtopic 205-20, Discontinued Operations . Accordingly, the accompanying financial statements for all periods have been updated to present the assets and liabilities associated with the development of ex vivo allogeneic CAR T immunotherapies separately as discontinued operations on the balance sheets and the results of all discontinued operations are reported as a separate component in the statements of operations. For additional information related to discontinued operations, refer to Note 6, Discontinued Operations.</t>
        </is>
      </c>
    </row>
    <row r="19">
      <c r="A19" s="4" t="inlineStr">
        <is>
          <t>Discontinued Operations</t>
        </is>
      </c>
      <c r="B19" s="4" t="inlineStr">
        <is>
          <t>Discontinued Operations The Company determined that its decision to no longer internally develop ex vivo allogeneic chimeric antigen receptor (“CAR T”) immunotherapies and related sale of our CAR T infrastructure to Imugene (defined below) met the criteria for classification as a discontinued operation in accordance with ASC Subtopic 205-20, Discontinued Operations . Accordingly, the accompanying financial statements for all periods have been updated to present the assets and liabilities associated with the development of ex vivo allogeneic CAR T immunotherapies separately as discontinued operations on the balance sheets and the results of all discontinued operations are reported as a separate component in the statements of operations. For additional information related to discontinued operations, refer to Note 6, Discontinued Operations.</t>
        </is>
      </c>
    </row>
    <row r="20">
      <c r="A20" s="4" t="inlineStr">
        <is>
          <t>Comprehensive Income (Loss)</t>
        </is>
      </c>
      <c r="B20" s="4" t="inlineStr">
        <is>
          <t>Comprehensive Income (Loss) Comprehensive income (loss) includes net income (loss) as well as other changes in stockholders’ equity that result from transactions and economic events other than those with stockholders. For the years ended December 31, 2024 and December 31, 2023 , there were no differences between net income (loss) and comprehensive income (loss) in the accompanying statements of operations.</t>
        </is>
      </c>
    </row>
    <row r="21">
      <c r="A21" s="4" t="inlineStr">
        <is>
          <t>Net Income (Loss) per Share</t>
        </is>
      </c>
      <c r="B21" s="4" t="inlineStr">
        <is>
          <t xml:space="preserve">Net Income (Loss) per Share Basic net income (loss) per share is computed by dividing net income (loss) attributable to common stockholders by the weighted-average number of shares of common stock outstanding during the period. Diluted net income (loss) per share is computed using the weighted-average number of shares of common stock outstanding during the period and, if dilutive, the weighted-average number of potential shares of common stock. </t>
        </is>
      </c>
    </row>
    <row r="22">
      <c r="A22" s="4" t="inlineStr">
        <is>
          <t>Share-Based Compensation</t>
        </is>
      </c>
      <c r="B22" s="4" t="inlineStr">
        <is>
          <t>Share-Based Compensation The Company accounts for all share-based compensation awards, including stock options, restricted stock units and its employee stock purchase plan, at fair value. Compensation expense is recognized for the Company’s share-based compensation awards, net of actual forfeitures, over the requisite service period, which is the vesting period of the respective award. The fair value of each stock option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Expected volatility is estimated based on the historical volatility of the Company and other comparable publicly traded peer companies. The expected term of the options has been determined utilizing a weighted average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stock unit is determined based on the closing market price of the Company’s common stock on the date of grant.</t>
        </is>
      </c>
    </row>
    <row r="23">
      <c r="A23" s="4" t="inlineStr">
        <is>
          <t>Warrant Liability</t>
        </is>
      </c>
      <c r="B23" s="4" t="inlineStr">
        <is>
          <t>Warrant Liability As of December 31, 2024 , warrants representing 2,500,000 shares of common stock issued in the March 2024 Public Offering were outstanding. These warrants are classified as a liability since the warrants meet the classification requirements for liability accounting pursuant to ASC 815. This liability is subject to remeasurement at each balance sheet date until the warrants are exercised or expire, and any change in fair value is recognized in the Company’s statements of operations. The Company classifies the warrant liability within Level 3 of the fair value hierarchy as the assessed fair value is based on both observable and unobservable market inputs including the Company’s stock price, risk-free rate, and volatilit y. See Note 13, Warrants for more information.</t>
        </is>
      </c>
    </row>
    <row r="24">
      <c r="A24" s="4" t="inlineStr">
        <is>
          <t>Income Taxes</t>
        </is>
      </c>
      <c r="B24" s="4" t="inlineStr">
        <is>
          <t xml:space="preserve">Income Taxes Deferred tax assets and liabilities are determined based on the temporary differences between the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is>
      </c>
    </row>
    <row r="25">
      <c r="A25" s="4" t="inlineStr">
        <is>
          <t>Accounting Standards Updates</t>
        </is>
      </c>
      <c r="B25" s="4" t="inlineStr">
        <is>
          <t>Accounting Standards Updates Recently Adopted Accounting Standards In 2023, the Financial Accounting Standards Board (“FASB”) issued Accounting Standards Update (“ASU”) 2023-07, Segment Reporting (Topic 280): Improvements to Reportable Segment Disclosures (“ASU 2023-07”), which requires public entities to disclose significant segment expenses and other segment items. ASU 2023-07 also requires public entities to provide in interim periods all disclosures about a reportable segment’s profit or loss and assets that are currently required annually. ASU 2023-07 became effective for the annual period starting on January 1, 2024, and for the interim periods starting on January 1, 2025. The Company adopted ASU 2023-07 as of the required effective date and applied the guidance retrospectively to all periods presented. The adoption did not have a material impact on the financial statements. Refer to our segments disclosure in Note 16, Segment Reporting for more information. Recently Issued Accounting Standards In December 2023, the FASB issued ASU 2023-09, Income Taxes (Topic 740): Improvements to Income Tax Disclosures , to expand the disclosure requirements for income taxes. Upon adoption, companies will be required to disclose additional specified categories in the rate reconciliation. Companies will also be required to disclose the amount of income taxes paid disaggregated by jurisdiction, among other disclosure requirements. The standard is effective for annual periods beginning after December 15, 2024, and can be applied either prospectively or retrospectively. We plan to adopt the standard in our 2025 annual period and are currently assessing its effect on our financial statement disclosures. In November 2024, the FASB issued ASU 2024-03, Income Statement—Reporting Comprehensive Income—Expense Disaggregation Disclosures (Subtopic 220-40): Disaggregation of Income Statement Expenses ,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periods beginning after December 15, 2026 and interim periods beginning after December 15, 2027, with early adoption permitted, and can be applied either prospectively or retrospectively. We plan to adopt the standard in our 2027 annual period and are currently assessing its effect on our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5e-06</v>
      </c>
      <c r="C7" s="9" t="n">
        <v>5e-06</v>
      </c>
    </row>
    <row r="8">
      <c r="A8" s="4" t="inlineStr">
        <is>
          <t>Common stock, shares authorized</t>
        </is>
      </c>
      <c r="B8" s="5" t="n">
        <v>200000000</v>
      </c>
      <c r="C8" s="5" t="n">
        <v>200000000</v>
      </c>
    </row>
    <row r="9">
      <c r="A9" s="4" t="inlineStr">
        <is>
          <t>Common stock, shares issued</t>
        </is>
      </c>
      <c r="B9" s="5" t="n">
        <v>8229730</v>
      </c>
      <c r="C9" s="5" t="n">
        <v>4191053</v>
      </c>
    </row>
    <row r="10">
      <c r="A10" s="4" t="inlineStr">
        <is>
          <t>Common stock, shares outstanding</t>
        </is>
      </c>
      <c r="B10" s="5" t="n">
        <v>8202715</v>
      </c>
      <c r="C10" s="5" t="n">
        <v>4164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preciation and Amortization Periods for Property, Equipment and Software</t>
        </is>
      </c>
      <c r="B4" s="4" t="inlineStr">
        <is>
          <t>The depreciation and amortization periods for the Company’s significant PP&amp;E categories are as follows:
Laboratory equipment 5 to 7 years
Furniture and fixtures and office equipment 3 to 5 years
Leasehold improvements Lesser of remaining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employee and nonemployee share-based compensation expense as follows (in thousands):
Years Ended December 31,
2024 2023
Employee $ 11,023 $ 12,364
Nonemployee 1,581 1,676
$ 12,604 $ 14,040 </t>
        </is>
      </c>
    </row>
    <row r="5">
      <c r="A5" s="4" t="inlineStr">
        <is>
          <t>Schedule of Stock-Based Compensation Expense</t>
        </is>
      </c>
      <c r="B5" s="4" t="inlineStr">
        <is>
          <t>Share-based compensation expense is included in the following line items in the statements of operations (in thousands):
Years Ended December 31,
2024 2023
Research and development $ 2,560 $ 4,355
General and administrative 10,044 9,685
$ 12,604 $ 14,040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using the following inputs:</t>
        </is>
      </c>
    </row>
    <row r="6">
      <c r="A6" s="4" t="inlineStr">
        <is>
          <t>Schedule of Stock Options Valuation Assumptions Using a Black-Scholes Option Pricing Model</t>
        </is>
      </c>
      <c r="B6" s="4" t="inlineStr">
        <is>
          <t xml:space="preserve">Years Ended December 31,
2024 2023
Estimated dividend yield 0.00 % 0.00 %
Weighted-average expected stock price volatility 87.93 % 87.15 %
Weighted-average risk-free interest rate 3.67 % 3.89 %
Expected term of options (in years) 5.63 5.78
Weighted-average fair value per option $ 10.58 $ 17.41 </t>
        </is>
      </c>
    </row>
    <row r="7">
      <c r="A7" s="4" t="inlineStr">
        <is>
          <t>Summary of Activity of Option Plans</t>
        </is>
      </c>
      <c r="B7" s="4" t="inlineStr">
        <is>
          <t xml:space="preserve">The following table summarizes activity in the Company’s stock option plans for the years ended December 31, 2023 and December 31, 2024 :
Outstanding Weighted-
Balance as of December 31, 2022 457,097 191.07
Granted 20,443 23.61
Exercised ( 3,196 ) 9.59
Forfeited/canceled ( 124,683 ) 221.38
Balance as of December 31, 2023 349,662 172.13
Granted 85,034 10.58
Exercised — —
Forfeited/canceled ( 58,145 ) 166.04
Balance as of December 31, 2024 376,551 136.59 </t>
        </is>
      </c>
    </row>
    <row r="8">
      <c r="A8" s="4" t="inlineStr">
        <is>
          <t>Summary of Restricted Stock Unit Activity</t>
        </is>
      </c>
      <c r="B8" s="4" t="inlineStr">
        <is>
          <t xml:space="preserve">The following table summarizes the Company’s RSU activity for the years ended December 31, 2024 and December 31, 2023:
RSU Awards Weighted-Average Grant Date Fair Value
Unvested RSUs as of December 31, 2022 120,550 106.49
Granted 161,161 34.49
Forfeited ( 19,961 ) 109.19
Vested ( 46,893 ) 112.02
Unvested RSUs as of December 31, 2023 214,857 51.03
Granted 881,233 10.33
Forfeited ( 18,438 ) 23.04
Vested ( 102,132 ) 55.51
Unvested RSUs as of December 31, 2024 975,520 14.32 </t>
        </is>
      </c>
    </row>
    <row r="9">
      <c r="A9" s="4" t="inlineStr">
        <is>
          <t>Summary of Stock Options Granted under the Stock Option Plans are Vested or Expected to Vest</t>
        </is>
      </c>
      <c r="B9" s="4" t="inlineStr">
        <is>
          <t xml:space="preserve">The following table summarizes certain information about stock options granted under the stock option plans which are vested or expected to vest as of December 31, 2024 and December 31, 2023.
Years Ended December 31, Number of Options Weighted- Weighted-
2024 Expected to be exercisable 376,551 7.10 $ 136.59
2024 Currently exercisable 248,617 6.31 $ 178.27
2023 Expected to be exercisable 349,662 7.15 $ 172.13
2023 Currently exercisable 223,019 6.58 $ 199.00 </t>
        </is>
      </c>
    </row>
    <row r="10">
      <c r="A10" s="4" t="inlineStr">
        <is>
          <t>Summary of Stock Options Outstanding under the Stock Option Plans</t>
        </is>
      </c>
      <c r="B10" s="4" t="inlineStr">
        <is>
          <t xml:space="preserve">The following table summarizes certain information about stock options outstanding under the stock option plans for the years ended December 31, 2024 and December 31, 2023, respectively:
Year Ended December 31, 2024
Exercise price Number of Options Outstanding Weighted- Average Number of Options Exercisable
$ 10.33 - $ 46.50 130,872 8.40 41,626
$ 50.40 - $ 100.20 77,207 7.35 61,168
$ 122.40 - $ 174.90 50,056 6.87 37,295
$ 189.30 - $ 293.70 60,916 6.20 53,729
$ 305.10 - $ 480.00 57,500 4.97 54,799
376,551 248,617
Year Ended December 31, 2023
Exercise price Number of Options Outstanding Weighted- Average Number of Options Exercisable
$ 12.30 - $ 46.50 67,401 7.65 27,084
$ 50.40 - $ 100.20 77,327 8.34 49,906
$ 122.40 - $ 174.90 64,477 7.35 35,163
$ 189.30 - $ 293.70 65,372 7.10 46,526
$ 305.10 - $ 480.00 75,085 5.33 64,340
349,662 223,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s Ended December 31,
2024 2023
Income (loss) income from continuing operations (in thousands) $ 7,167 $ ( 42,527 )
Income (loss) from discontinued operations (in thousands) — ( 18,792 )
Net income (loss) (in thousands) $ 7,167 $ ( 61,319 )
Basic weighted-average common shares 6,832,982 3,841,405
Dilutive impact of share-based awards 50,929 —
Diluted weighted-average common shares (1) 6,883,911 3,841,405
Basic net income (loss) per share:
Basic income (loss) from continuing operations 1.05 ( 11.07 )
Basic income (loss) from discontinued operations — ( 4.89 )
Basic net income (loss) per share 1.05 ( 15.96 )
Diluted net income (loss) per share:
Diluted income (loss) from continuing operations 1.04 ( 11.07 )
Diluted income (loss) from discontinued operations — ( 4.89 )
Diluted net income (loss) per share 1.04 ( 1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Equipment and Software and Assets Held for Sal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consisted of the following as of December 31, 2024 and December 31, 2023 (in thousands):
2024 2023
Construction in progress $ 9 $ 70
Leasehold improvements 12,028 11,945
Software 432 432
Laboratory equipment 15,086 15,856
Office equipment 1,486 1,399
Furniture and fixtures 2,124 2,124
Total property, equipment and software 31,165 31,826
Less accumulated depreciation and amortization 28,076 25,488
Property, equipment and software - net $ 3,089 $ 6,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December 31, 2024 and December 31, 2023 (in thousands):
2024 2023
License cost $ 821 $ 548
Less: accumulated amortization ( 199 ) ( 148 )
Intangible assets, net $ 622 $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Schedule of Assets Measured at Fair Value on Recurring Basis</t>
        </is>
      </c>
      <c r="B4" s="4" t="inlineStr">
        <is>
          <t xml:space="preserve">The following represents assets measured at fair value on a recurring basis by the Company (in thousands):
December 31, 2024 Fair Value Level 1 Level 2 Level 3
Assets:
Money market funds $ 14,687 $ 14,687 $ — $ —
Investment in iECURE 3,206 — — 3,206
Imugene Marketable Securities 413 413 — —
Assets held for sale 169 — — 169
$ 18,475 $ 15,100 $ — $ 3,375
Liabilities:
Final payment fee $ 194 $ — $ 194 $ —
Warrant liability 2,796 — — 2,796
$ 2,990 $ — $ 194 $ 2,796
December 31, 2023 Fair Value Level 1 Level 2 Level 3
Assets:
Money market funds $ 13,960 $ 13,960 $ — $ —
Investment in iECURE 3,206 — — 3,206
Imugene convertible note 11,897 — 11,897 —
Assets held for sale 487 — — 487
$ 29,550 $ 13,960 $ 11,897 $ 3,693
Liabilities:
Final payment fee $ 215 $ — $ 215 $ —
$ 215 $ — $ 215 $ — </t>
        </is>
      </c>
    </row>
    <row r="5">
      <c r="A5" s="4" t="inlineStr">
        <is>
          <t>Summary of Financial Assets Measured at Fair Value on Recurring Basis Using Significant Unobservable Inputs</t>
        </is>
      </c>
      <c r="B5" s="4" t="inlineStr">
        <is>
          <t xml:space="preserve">The following represents a reconciliation of assets measured and carried at fair value on a recurring basis with the use of significant unobservable inputs (Level 3) for the year ended December 31, 2024 (in thousands). The warrant reconciliation is disclosed in Note 13 , Warrants :
Investment in iECURE Assets held for sale
Balance December 31, 2023 $ 3,206 $ 487
Gains from changes in fair value included in earnings — —
Additions 16
Assets sold — ( 142 )
Write-offs — ( 192 )
Balance December 31, 2024 $ 3,206 $ 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Estimated Fair Value of Warrants</t>
        </is>
      </c>
      <c r="B4" s="4" t="inlineStr">
        <is>
          <t xml:space="preserve">The following assumptions were used to estimate the fair value of the warrants at the March 1, 2024 issuance date:
Estimated dividend yield 0.00 %
Weighted-average expected stock price volatility 89.03 %
Weighted-average risk-free interest rate 4.17 %
Expected term (in years) 5.00
Weighted-average fair value per option $ 12.96 The Company estimated the fair value of the warrant liability using the following assumptions as of December 31, 2024:
Estimated dividend yield 0.00 %
Weighted-average expected stock price volatility 81.94 %
Weighted-average risk-free interest rate 4.33 %
Expected term (in years) 4.17
Weighted-average fair value per option $ 1.12 </t>
        </is>
      </c>
    </row>
    <row r="5">
      <c r="A5" s="4" t="inlineStr">
        <is>
          <t>Summary of Warrant Liability</t>
        </is>
      </c>
      <c r="B5" s="4" t="inlineStr">
        <is>
          <t xml:space="preserve">The following table summarizes the Company’s warrant liability (in thousands):
Balance at January 1, 2024 $ —
Issuance of warrants 32,406
Change in fair value of warrant liability ( 29,610 )
Balance at December 31, 2024 $ 2,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The elements of lease expense were as follows:
For the Years Ended December 31,
(in thousands) 2024 2023
Lease Cost
Operating lease cost $ 1,940 $ 2,043
Short-term lease cost 759 742
Variable lease cost 413 692
Sublease income ( 428 ) ( 137 )
Total Lease Cost $ 2,684 $ 3,340
Other Information
Operating cash flows used for operating leases 1,888 2,026
Operating right-of-use assets obtained in exchange for lease obligations — 9,955
Operating lease liabilities arising from obtaining right-of-use assets — 9,328
Operating Leases
Weighted average remaining lease term (in years) 4.6 5.6
Operating Leases
Weighted average discount rate 9.2 % 9.2 %</t>
        </is>
      </c>
    </row>
    <row r="5">
      <c r="A5" s="4" t="inlineStr">
        <is>
          <t>Schedule of Future Lease Payments under Non-Cancelable Leases</t>
        </is>
      </c>
      <c r="B5" s="4" t="inlineStr">
        <is>
          <t xml:space="preserve">Future lease payments under non-cancelable operating leases with terms of greater than one year as of December 31, 2024, were as follows:
(in thousands) December 31, 2024
2025 $ 1,962
2026 2,019
2027 2,078
2028 2,140
2029 1,269
Total lease payments 9,468
Less: imputed interest 1,744
Total operating lease liabilities $ 7,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Consolidated Financial Statements Presented as Discontinued Operations</t>
        </is>
      </c>
      <c r="B4" s="4" t="inlineStr">
        <is>
          <t xml:space="preserve">The following table shows amounts included in assets and liabilities of discontinued operations, respectively, on the Company’s balance sheets as of December 31, 2024 and December 31, 2023:
December 31, 2024 December 31, 2023
Current liabilities of discontinued operations
Accounts payable — 158
Accrued research and development expenses 1,204 2,355
Total current liabilities of discontinued operations 1,204 2,513 The following table summarizes the results of operations of the Company’s discontinued operations for the years ended December 31, 2024 and 2023:
For the Years Ended December 31,
2024 2023
Classes of expenses constituting loss from discontinued operations
Research and development expense — ( 26,438 )
General and administrative expense — ( 57 )
Impairment of long lived assets — ( 641 )
Loss on disposal of assets — ( 102 )
Loss from discontinued operations related to classes of expenses — ( 27,238 )
Gain from disposal of discontinued operations — 8,446
Loss from discontinued operations — ( 18,792 ) The following table presents the significant non-cash items and proceeds from sales of assets related to discontinued operations for the years ended December 31, 2024 and 2023 that are included in the accompanying statements of cash flows:
For the Years Ended December 31,
2024 2023
Adjustments to reconcile net loss to net cash used in operating activities:
Depreciation and amortization — 1,631
Share-based compensation — 713
Impairment charges — 641
Loss on disposal of assets — 102
Gain on disposal of business — ( 8,446 )
Cash flows provided by investing activities
Proceeds from disposal of business — 8,000
Proceeds from sale of equipment —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deferred tax liabilities are as follows (in thousands):
Years Ended December 31,
2024 2023
Noncurrent deferred tax assets:
Net operating loss carryforwards $ 51,777 $ 45,472
Contribution carryforwards 26 34
Lease liability 1,671 2,116
Deferred revenue 5,681 20,337
Capitalized R&amp;D costs 31,282 28,732
Other assets 14,845 14,962
Tax credits 33,701 30,757
Less: valuation allowance ( 136,872 ) ( 139,133 )
Total deferred tax assets, noncurrent 2,111 3,277
Noncurrent deferred tax liability:
Investments and other 577 —
Deferred gain - Imugene — 1,303
Right of use asset 1,534 1,974
Total deferred tax liabilities, noncurrent 2,111 3,277
Net deferred tax assets $ — $ — </t>
        </is>
      </c>
    </row>
    <row r="5">
      <c r="A5" s="4" t="inlineStr">
        <is>
          <t>Reconciliation of Federal Statutory Income Tax Rate and Income Tax Benefit</t>
        </is>
      </c>
      <c r="B5" s="4" t="inlineStr">
        <is>
          <t>The reasons for the difference between actual income tax benefit for the years ended December 31, 2024 and December 31, 2023 and the amount computed by applying the statutory federal income tax rate to losses before income tax benefit are as follows (in thousands):
Year Ended December 31, 2024 Year Ended December 31, 2023
Amount % of Pre-Tax Amount % of Pre-Tax
Income tax expense at statutory rate $ 1,501 21.0 % $ ( 12,877 ) 21.0 %
State income taxes, net of federal tax benefit 46 0.6 % ( 1,774 ) 2.9 %
Non-deductible expenses 97 1.4 % 81 0.0 %
Stock compensation - nondeductible 1,032 14.4 % 681 ( 1.2 %)
Stock compensation - forfeitures 1,136 15.9 % 3,176 ( 5.2 %)
Change in fair value ( 6,507 ) ( 91.1 %) 4 0.0 %
Change in state impact on IRC section 174 ( 553 ) ( 7.7 %) — —
R&amp;D and orphan drug credits ( 2,944 ) ( 41.2 %) ( 6,078 ) 9.9 %
Other ( 11 ) ( 0.1 %) 657 ( 1.1 %)
Change in state tax rate 8,464 118.4 % ( 1,632 ) 2.7 %
Change in valuation allowance ( 2,261 ) ( 31.6 %) 17,762 ( 29.0 %)
Income tax (benefit) expense $ — 0.0 % $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68696</v>
      </c>
      <c r="C4" s="7" t="n">
        <v>48727</v>
      </c>
    </row>
    <row r="5">
      <c r="A5" s="3" t="inlineStr">
        <is>
          <t>Operating expenses</t>
        </is>
      </c>
      <c r="B5" s="4" t="inlineStr">
        <is>
          <t xml:space="preserve"> </t>
        </is>
      </c>
      <c r="C5" s="4" t="inlineStr">
        <is>
          <t xml:space="preserve"> </t>
        </is>
      </c>
    </row>
    <row r="6">
      <c r="A6" s="4" t="inlineStr">
        <is>
          <t>Research and development</t>
        </is>
      </c>
      <c r="B6" s="5" t="n">
        <v>59559</v>
      </c>
      <c r="C6" s="5" t="n">
        <v>53375</v>
      </c>
    </row>
    <row r="7">
      <c r="A7" s="4" t="inlineStr">
        <is>
          <t>General and administrative</t>
        </is>
      </c>
      <c r="B7" s="5" t="n">
        <v>35299</v>
      </c>
      <c r="C7" s="5" t="n">
        <v>39088</v>
      </c>
    </row>
    <row r="8">
      <c r="A8" s="4" t="inlineStr">
        <is>
          <t>Total operating expenses</t>
        </is>
      </c>
      <c r="B8" s="5" t="n">
        <v>94858</v>
      </c>
      <c r="C8" s="5" t="n">
        <v>92463</v>
      </c>
    </row>
    <row r="9">
      <c r="A9" s="4" t="inlineStr">
        <is>
          <t>Operating Loss</t>
        </is>
      </c>
      <c r="B9" s="5" t="n">
        <v>-26162</v>
      </c>
      <c r="C9" s="5" t="n">
        <v>-43736</v>
      </c>
    </row>
    <row r="10">
      <c r="A10" s="3" t="inlineStr">
        <is>
          <t>Other income (expense), net:</t>
        </is>
      </c>
      <c r="B10" s="4" t="inlineStr">
        <is>
          <t xml:space="preserve"> </t>
        </is>
      </c>
      <c r="C10" s="4" t="inlineStr">
        <is>
          <t xml:space="preserve"> </t>
        </is>
      </c>
    </row>
    <row r="11">
      <c r="A11" s="4" t="inlineStr">
        <is>
          <t>Loss from equity method investment</t>
        </is>
      </c>
      <c r="B11" s="5" t="n">
        <v>-1084</v>
      </c>
      <c r="C11" s="5" t="n">
        <v>-4931</v>
      </c>
    </row>
    <row r="12">
      <c r="A12" s="4" t="inlineStr">
        <is>
          <t>Gain on changes in fair value</t>
        </is>
      </c>
      <c r="B12" s="5" t="n">
        <v>258</v>
      </c>
      <c r="C12" s="5" t="n">
        <v>1145</v>
      </c>
    </row>
    <row r="13">
      <c r="A13" s="4" t="inlineStr">
        <is>
          <t>Gain on change in fair value of warrant liability</t>
        </is>
      </c>
      <c r="B13" s="5" t="n">
        <v>29610</v>
      </c>
      <c r="C13" s="4" t="inlineStr">
        <is>
          <t xml:space="preserve"> </t>
        </is>
      </c>
    </row>
    <row r="14">
      <c r="A14" s="4" t="inlineStr">
        <is>
          <t>Interest expense</t>
        </is>
      </c>
      <c r="B14" s="5" t="n">
        <v>-1782</v>
      </c>
      <c r="C14" s="5" t="n">
        <v>-2230</v>
      </c>
    </row>
    <row r="15">
      <c r="A15" s="4" t="inlineStr">
        <is>
          <t>Interest income</t>
        </is>
      </c>
      <c r="B15" s="5" t="n">
        <v>6763</v>
      </c>
      <c r="C15" s="5" t="n">
        <v>7686</v>
      </c>
    </row>
    <row r="16">
      <c r="A16" s="4" t="inlineStr">
        <is>
          <t>Loss on disposal of assets</t>
        </is>
      </c>
      <c r="B16" s="5" t="n">
        <v>-436</v>
      </c>
      <c r="C16" s="5" t="n">
        <v>-461</v>
      </c>
    </row>
    <row r="17">
      <c r="A17" s="4" t="inlineStr">
        <is>
          <t>Total other income</t>
        </is>
      </c>
      <c r="B17" s="5" t="n">
        <v>33329</v>
      </c>
      <c r="C17" s="5" t="n">
        <v>1209</v>
      </c>
    </row>
    <row r="18">
      <c r="A18" s="4" t="inlineStr">
        <is>
          <t>Income (loss) from continuing operations</t>
        </is>
      </c>
      <c r="B18" s="5" t="n">
        <v>7167</v>
      </c>
      <c r="C18" s="5" t="n">
        <v>-42527</v>
      </c>
    </row>
    <row r="19">
      <c r="A19" s="4" t="inlineStr">
        <is>
          <t>Loss from discontinued operations (including gain on disposal of $8,446 during the year ended December 31, 2023)</t>
        </is>
      </c>
      <c r="B19" s="5" t="n">
        <v>0</v>
      </c>
      <c r="C19" s="5" t="n">
        <v>-18792</v>
      </c>
    </row>
    <row r="20">
      <c r="A20" s="4" t="inlineStr">
        <is>
          <t>Net income (loss)</t>
        </is>
      </c>
      <c r="B20" s="7" t="n">
        <v>7167</v>
      </c>
      <c r="C20" s="7" t="n">
        <v>-61319</v>
      </c>
    </row>
    <row r="21">
      <c r="A21" s="4" t="inlineStr">
        <is>
          <t>Basic net income (loss) per share</t>
        </is>
      </c>
      <c r="B21" s="10" t="n">
        <v>1.05</v>
      </c>
      <c r="C21" s="10" t="n">
        <v>-15.96</v>
      </c>
    </row>
    <row r="22">
      <c r="A22" s="4" t="inlineStr">
        <is>
          <t>Diluted net income (loss) per share</t>
        </is>
      </c>
      <c r="B22" s="10" t="n">
        <v>1.04</v>
      </c>
      <c r="C22" s="10" t="n">
        <v>-15.96</v>
      </c>
    </row>
    <row r="23">
      <c r="A23" s="4" t="inlineStr">
        <is>
          <t>Weighted average shares of common stock outstanding - basic</t>
        </is>
      </c>
      <c r="B23" s="5" t="n">
        <v>6832982</v>
      </c>
      <c r="C23" s="5" t="n">
        <v>3841405</v>
      </c>
    </row>
    <row r="24">
      <c r="A24" s="4" t="inlineStr">
        <is>
          <t>Weighted average shares of common stock outstanding - diluted</t>
        </is>
      </c>
      <c r="B24" s="5" t="n">
        <v>6883911</v>
      </c>
      <c r="C24" s="5" t="n">
        <v>38414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Research and Development and General and Administrative Expense to CODM</t>
        </is>
      </c>
      <c r="B4" s="4" t="inlineStr">
        <is>
          <t>The table below summarizes the significant research and development and general and administrative expense categories regularly provided to the CODM:
Years Ended December 31,
(in thousands) 2024 2023
Revenue $ 68,696 $ 48,727
Operating expenses
Research and development
Direct research and development expenses by product candidate:
PBGENE-HBV external development costs 16,111 9,261
PBGENE-3243 external development costs 9,808 352
Platform development and early-stage research expenses:
Employee-related costs (other than share-based compensation) 18,753 19,788
Share-based compensation 2,560 3,642
Laboratory supplies and services 3,016 5,741
CMOs and outsourced research and development 1,083 4,753
Facility-related costs, laboratory equipment, and maintenance 3,082 3,308
Depreciation and amortization 2,718 4,022
Licensing fees and other research and development costs 2,428 2,508
Total research and development expenses $ 59,559 $ 53,375
General and administrative expense
Employee-related costs (including share-based compensation) 21,861 22,517
Consulting and professional services 6,327 7,445
Other operating expenses and all other costs 7,111 9,126
Total general and administrative expenses $ 35,299 $ 39,088
Total operating expenses $ 94,858 $ 92,463
Operating loss ( 26,162 ) ( 43,736 )
Total other income (expense) 33,329 1,209
Income (loss) from continuing operations $ 7,167 $ ( 42,527 )
Loss from discontinued operations — ( 18,792 )
Net income (loss) $ 7,167 $ ( 61,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s>
  <sheetData>
    <row r="1">
      <c r="A1" s="1" t="inlineStr">
        <is>
          <t>Description of Business and Summary of Significant Accounting Policies - Additional Information (Details)</t>
        </is>
      </c>
      <c r="C1" s="2" t="inlineStr">
        <is>
          <t>12 Months Ended</t>
        </is>
      </c>
    </row>
    <row r="2">
      <c r="B2" s="2" t="inlineStr">
        <is>
          <t>Feb. 13, 2024</t>
        </is>
      </c>
      <c r="C2" s="2" t="inlineStr">
        <is>
          <t>Dec. 31, 2024 USD ($) shares</t>
        </is>
      </c>
      <c r="D2" s="2" t="inlineStr">
        <is>
          <t>Dec. 31, 2023 USD ($)</t>
        </is>
      </c>
      <c r="E2" s="2" t="inlineStr">
        <is>
          <t>Aug. 15,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5" t="n">
        <v>30</v>
      </c>
      <c r="C4" s="4" t="inlineStr">
        <is>
          <t xml:space="preserve"> </t>
        </is>
      </c>
      <c r="D4" s="4" t="inlineStr">
        <is>
          <t xml:space="preserve"> </t>
        </is>
      </c>
      <c r="E4" s="4" t="inlineStr">
        <is>
          <t xml:space="preserve"> </t>
        </is>
      </c>
    </row>
    <row r="5">
      <c r="A5" s="4" t="inlineStr">
        <is>
          <t>Net income (loss)</t>
        </is>
      </c>
      <c r="B5" s="4" t="inlineStr">
        <is>
          <t xml:space="preserve"> </t>
        </is>
      </c>
      <c r="C5" s="7" t="n">
        <v>-7167000</v>
      </c>
      <c r="D5" s="7" t="n">
        <v>61319000</v>
      </c>
      <c r="E5" s="4" t="inlineStr">
        <is>
          <t xml:space="preserve"> </t>
        </is>
      </c>
    </row>
    <row r="6">
      <c r="A6" s="4" t="inlineStr">
        <is>
          <t>Retained earnings accumulated deficit</t>
        </is>
      </c>
      <c r="B6" s="4" t="inlineStr">
        <is>
          <t xml:space="preserve"> </t>
        </is>
      </c>
      <c r="C6" s="5" t="n">
        <v>482464000</v>
      </c>
      <c r="D6" s="5" t="n">
        <v>489631000</v>
      </c>
      <c r="E6" s="4" t="inlineStr">
        <is>
          <t xml:space="preserve"> </t>
        </is>
      </c>
    </row>
    <row r="7">
      <c r="A7" s="4" t="inlineStr">
        <is>
          <t>Investments under equity method carrying amount</t>
        </is>
      </c>
      <c r="B7" s="4" t="inlineStr">
        <is>
          <t xml:space="preserve"> </t>
        </is>
      </c>
      <c r="C7" s="5" t="n">
        <v>0</v>
      </c>
      <c r="D7" s="4" t="inlineStr">
        <is>
          <t xml:space="preserve"> </t>
        </is>
      </c>
      <c r="E7" s="4" t="inlineStr">
        <is>
          <t xml:space="preserve"> </t>
        </is>
      </c>
    </row>
    <row r="8">
      <c r="A8" s="4" t="inlineStr">
        <is>
          <t>Revenue recorded included in deferred revenue</t>
        </is>
      </c>
      <c r="B8" s="4" t="inlineStr">
        <is>
          <t xml:space="preserve"> </t>
        </is>
      </c>
      <c r="C8" s="7" t="n">
        <v>59100000</v>
      </c>
      <c r="D8" s="4" t="inlineStr">
        <is>
          <t xml:space="preserve"> </t>
        </is>
      </c>
      <c r="E8" s="4" t="inlineStr">
        <is>
          <t xml:space="preserve"> </t>
        </is>
      </c>
    </row>
    <row r="9">
      <c r="A9" s="4" t="inlineStr">
        <is>
          <t>Tax benefits recognized,likelihood upon ultimate settlement</t>
        </is>
      </c>
      <c r="B9" s="4" t="inlineStr">
        <is>
          <t xml:space="preserve"> </t>
        </is>
      </c>
      <c r="C9" s="4" t="inlineStr">
        <is>
          <t>The tax benefits recognized in the financial statements from such a position is measured based on the largest benefit that has a greater than 50% likelihood of being realized upon ultimate settlement.</t>
        </is>
      </c>
      <c r="D9" s="4" t="inlineStr">
        <is>
          <t xml:space="preserve"> </t>
        </is>
      </c>
      <c r="E9" s="4" t="inlineStr">
        <is>
          <t xml:space="preserve"> </t>
        </is>
      </c>
    </row>
    <row r="10">
      <c r="A10" s="4" t="inlineStr">
        <is>
          <t>Restricted cash</t>
        </is>
      </c>
      <c r="B10" s="4" t="inlineStr">
        <is>
          <t xml:space="preserve"> </t>
        </is>
      </c>
      <c r="C10" s="7" t="n">
        <v>22569000</v>
      </c>
      <c r="D10" s="7" t="n">
        <v>0</v>
      </c>
      <c r="E10" s="4" t="inlineStr">
        <is>
          <t xml:space="preserve"> </t>
        </is>
      </c>
    </row>
    <row r="11">
      <c r="A11" s="4" t="inlineStr">
        <is>
          <t>Warrants outstanding | shares</t>
        </is>
      </c>
      <c r="B11" s="4" t="inlineStr">
        <is>
          <t xml:space="preserve"> </t>
        </is>
      </c>
      <c r="C11" s="5" t="n">
        <v>2500000</v>
      </c>
      <c r="D11" s="4" t="inlineStr">
        <is>
          <t xml:space="preserve"> </t>
        </is>
      </c>
      <c r="E11" s="4" t="inlineStr">
        <is>
          <t xml:space="preserve"> </t>
        </is>
      </c>
    </row>
    <row r="12">
      <c r="A12" s="4" t="inlineStr">
        <is>
          <t>March 2024 Public Offering</t>
        </is>
      </c>
      <c r="B12" s="4" t="inlineStr">
        <is>
          <t xml:space="preserve"> </t>
        </is>
      </c>
      <c r="C12" s="4" t="inlineStr">
        <is>
          <t xml:space="preserve"> </t>
        </is>
      </c>
      <c r="D12" s="4" t="inlineStr">
        <is>
          <t xml:space="preserve"> </t>
        </is>
      </c>
      <c r="E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Warrants outstanding | shares</t>
        </is>
      </c>
      <c r="B14" s="4" t="inlineStr">
        <is>
          <t xml:space="preserve"> </t>
        </is>
      </c>
      <c r="C14" s="5" t="n">
        <v>2500000</v>
      </c>
      <c r="D14" s="4" t="inlineStr">
        <is>
          <t xml:space="preserve"> </t>
        </is>
      </c>
      <c r="E14" s="4" t="inlineStr">
        <is>
          <t xml:space="preserve"> </t>
        </is>
      </c>
    </row>
    <row r="15">
      <c r="A15" s="4" t="inlineStr">
        <is>
          <t>Elo | Promissory Note</t>
        </is>
      </c>
      <c r="B15" s="4" t="inlineStr">
        <is>
          <t xml:space="preserve"> </t>
        </is>
      </c>
      <c r="C15" s="4" t="inlineStr">
        <is>
          <t xml:space="preserve"> </t>
        </is>
      </c>
      <c r="D15" s="4" t="inlineStr">
        <is>
          <t xml:space="preserve"> </t>
        </is>
      </c>
      <c r="E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otes received</t>
        </is>
      </c>
      <c r="B17" s="4" t="inlineStr">
        <is>
          <t xml:space="preserve"> </t>
        </is>
      </c>
      <c r="C17" s="7" t="n">
        <v>10000000</v>
      </c>
      <c r="D17" s="4" t="inlineStr">
        <is>
          <t xml:space="preserve"> </t>
        </is>
      </c>
      <c r="E17" s="4" t="inlineStr">
        <is>
          <t xml:space="preserve"> </t>
        </is>
      </c>
    </row>
    <row r="18">
      <c r="A18" s="4" t="inlineStr">
        <is>
          <t>Minimum | Investments under Equity Method</t>
        </is>
      </c>
      <c r="B18" s="4" t="inlineStr">
        <is>
          <t xml:space="preserve"> </t>
        </is>
      </c>
      <c r="C18" s="4" t="inlineStr">
        <is>
          <t xml:space="preserve"> </t>
        </is>
      </c>
      <c r="D18" s="4" t="inlineStr">
        <is>
          <t xml:space="preserve"> </t>
        </is>
      </c>
      <c r="E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Voting interests of the investee</t>
        </is>
      </c>
      <c r="B20" s="4" t="inlineStr">
        <is>
          <t xml:space="preserve"> </t>
        </is>
      </c>
      <c r="C20" s="11" t="n">
        <v>0.2</v>
      </c>
      <c r="D20" s="4" t="inlineStr">
        <is>
          <t xml:space="preserve"> </t>
        </is>
      </c>
      <c r="E20" s="4" t="inlineStr">
        <is>
          <t xml:space="preserve"> </t>
        </is>
      </c>
    </row>
    <row r="21">
      <c r="A21" s="4" t="inlineStr">
        <is>
          <t>Novartis</t>
        </is>
      </c>
      <c r="B21" s="4" t="inlineStr">
        <is>
          <t xml:space="preserve"> </t>
        </is>
      </c>
      <c r="C21" s="4" t="inlineStr">
        <is>
          <t xml:space="preserve"> </t>
        </is>
      </c>
      <c r="D21" s="4" t="inlineStr">
        <is>
          <t xml:space="preserve"> </t>
        </is>
      </c>
      <c r="E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11" t="n">
        <v>0.38</v>
      </c>
      <c r="E23" s="4" t="inlineStr">
        <is>
          <t xml:space="preserve"> </t>
        </is>
      </c>
    </row>
    <row r="24">
      <c r="A24" s="4" t="inlineStr">
        <is>
          <t>TG Therapeutics</t>
        </is>
      </c>
      <c r="B24" s="4" t="inlineStr">
        <is>
          <t xml:space="preserve"> </t>
        </is>
      </c>
      <c r="C24" s="4" t="inlineStr">
        <is>
          <t xml:space="preserve"> </t>
        </is>
      </c>
      <c r="D24" s="4" t="inlineStr">
        <is>
          <t xml:space="preserve"> </t>
        </is>
      </c>
      <c r="E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11" t="n">
        <v>0.12</v>
      </c>
      <c r="D26" s="4" t="inlineStr">
        <is>
          <t xml:space="preserve"> </t>
        </is>
      </c>
      <c r="E26" s="4" t="inlineStr">
        <is>
          <t xml:space="preserve"> </t>
        </is>
      </c>
    </row>
    <row r="27">
      <c r="A27" s="4" t="inlineStr">
        <is>
          <t>Prevail</t>
        </is>
      </c>
      <c r="B27" s="4" t="inlineStr">
        <is>
          <t xml:space="preserve"> </t>
        </is>
      </c>
      <c r="C27" s="4" t="inlineStr">
        <is>
          <t xml:space="preserve"> </t>
        </is>
      </c>
      <c r="D27" s="4" t="inlineStr">
        <is>
          <t xml:space="preserve"> </t>
        </is>
      </c>
      <c r="E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11" t="n">
        <v>0.77</v>
      </c>
      <c r="D29" s="11" t="n">
        <v>0.62</v>
      </c>
      <c r="E29" s="4" t="inlineStr">
        <is>
          <t xml:space="preserve"> </t>
        </is>
      </c>
    </row>
    <row r="30">
      <c r="A30" s="4" t="inlineStr">
        <is>
          <t>Imugene</t>
        </is>
      </c>
      <c r="B30" s="4" t="inlineStr">
        <is>
          <t xml:space="preserve"> </t>
        </is>
      </c>
      <c r="C30" s="4" t="inlineStr">
        <is>
          <t xml:space="preserve"> </t>
        </is>
      </c>
      <c r="D30" s="4" t="inlineStr">
        <is>
          <t xml:space="preserve"> </t>
        </is>
      </c>
      <c r="E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4" t="inlineStr">
        <is>
          <t xml:space="preserve"> </t>
        </is>
      </c>
      <c r="D32" s="4" t="inlineStr">
        <is>
          <t xml:space="preserve"> </t>
        </is>
      </c>
      <c r="E32" s="7" t="n">
        <v>13000000</v>
      </c>
    </row>
    <row r="33">
      <c r="A33" s="4" t="inlineStr">
        <is>
          <t>iECURE</t>
        </is>
      </c>
      <c r="B33" s="4" t="inlineStr">
        <is>
          <t xml:space="preserve"> </t>
        </is>
      </c>
      <c r="C33" s="4" t="inlineStr">
        <is>
          <t xml:space="preserve"> </t>
        </is>
      </c>
      <c r="D33" s="4" t="inlineStr">
        <is>
          <t xml:space="preserve"> </t>
        </is>
      </c>
      <c r="E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Investment in equity securities</t>
        </is>
      </c>
      <c r="B35" s="4" t="inlineStr">
        <is>
          <t xml:space="preserve"> </t>
        </is>
      </c>
      <c r="C35" s="7" t="n">
        <v>3200000</v>
      </c>
      <c r="D35" s="7" t="n">
        <v>3200000</v>
      </c>
      <c r="E3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and Summary of Significant Accounting Policies - Schedule of Depreciation and Amortization Periods of Property, Equipment and Software (Details)</t>
        </is>
      </c>
      <c r="B1" s="2" t="inlineStr">
        <is>
          <t>Dec. 31, 2024</t>
        </is>
      </c>
    </row>
    <row r="2">
      <c r="A2" s="3" t="inlineStr">
        <is>
          <t>Description Of Business And Summary Of Significant Accounting Policies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Laboratory Equipment | Minimum</t>
        </is>
      </c>
      <c r="B4" s="4" t="inlineStr">
        <is>
          <t xml:space="preserve"> </t>
        </is>
      </c>
    </row>
    <row r="5">
      <c r="A5" s="3" t="inlineStr">
        <is>
          <t>Description Of Business And Summary Of Significant Accounting Policies [Line Items]</t>
        </is>
      </c>
      <c r="B5" s="4" t="inlineStr">
        <is>
          <t xml:space="preserve"> </t>
        </is>
      </c>
    </row>
    <row r="6">
      <c r="A6" s="4" t="inlineStr">
        <is>
          <t>Property plant and equipment useful life</t>
        </is>
      </c>
      <c r="B6" s="4" t="inlineStr">
        <is>
          <t>5 years</t>
        </is>
      </c>
    </row>
    <row r="7">
      <c r="A7" s="4" t="inlineStr">
        <is>
          <t>Laboratory Equipment | Maximum [Member]</t>
        </is>
      </c>
      <c r="B7" s="4" t="inlineStr">
        <is>
          <t xml:space="preserve"> </t>
        </is>
      </c>
    </row>
    <row r="8">
      <c r="A8" s="3" t="inlineStr">
        <is>
          <t>Description Of Business And Summary Of Significant Accounting Policies [Line Items]</t>
        </is>
      </c>
      <c r="B8" s="4" t="inlineStr">
        <is>
          <t xml:space="preserve"> </t>
        </is>
      </c>
    </row>
    <row r="9">
      <c r="A9" s="4" t="inlineStr">
        <is>
          <t>Property plant and equipment useful life</t>
        </is>
      </c>
      <c r="B9" s="4" t="inlineStr">
        <is>
          <t>7 years</t>
        </is>
      </c>
    </row>
    <row r="10">
      <c r="A10" s="4" t="inlineStr">
        <is>
          <t>Furniture and Fixtures and Office Equipment | Minimum</t>
        </is>
      </c>
      <c r="B10" s="4" t="inlineStr">
        <is>
          <t xml:space="preserve"> </t>
        </is>
      </c>
    </row>
    <row r="11">
      <c r="A11" s="3" t="inlineStr">
        <is>
          <t>Description Of Business And Summary Of Significant Accounting Policies [Line Items]</t>
        </is>
      </c>
      <c r="B11" s="4" t="inlineStr">
        <is>
          <t xml:space="preserve"> </t>
        </is>
      </c>
    </row>
    <row r="12">
      <c r="A12" s="4" t="inlineStr">
        <is>
          <t>Property plant and equipment useful life</t>
        </is>
      </c>
      <c r="B12" s="4" t="inlineStr">
        <is>
          <t>3 years</t>
        </is>
      </c>
    </row>
    <row r="13">
      <c r="A13" s="4" t="inlineStr">
        <is>
          <t>Furniture and Fixtures and Office Equipment | Maximum [Member]</t>
        </is>
      </c>
      <c r="B13" s="4" t="inlineStr">
        <is>
          <t xml:space="preserve"> </t>
        </is>
      </c>
    </row>
    <row r="14">
      <c r="A14" s="3" t="inlineStr">
        <is>
          <t>Description Of Business And Summary Of Significant Accounting Policies [Line Items]</t>
        </is>
      </c>
      <c r="B14" s="4" t="inlineStr">
        <is>
          <t xml:space="preserve"> </t>
        </is>
      </c>
    </row>
    <row r="15">
      <c r="A15" s="4" t="inlineStr">
        <is>
          <t>Property plant and equipment useful life</t>
        </is>
      </c>
      <c r="B1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5" customWidth="1" min="6" max="6"/>
    <col width="16" customWidth="1" min="7" max="7"/>
    <col width="14" customWidth="1" min="8" max="8"/>
  </cols>
  <sheetData>
    <row r="1">
      <c r="A1" s="1" t="inlineStr">
        <is>
          <t>Collaboration and License Agreements - Additional Information (Details) - USD ($)</t>
        </is>
      </c>
      <c r="F1" s="2" t="inlineStr">
        <is>
          <t>1 Months Ended</t>
        </is>
      </c>
      <c r="G1" s="2" t="inlineStr">
        <is>
          <t>12 Months Ended</t>
        </is>
      </c>
    </row>
    <row r="2">
      <c r="B2" s="2" t="inlineStr">
        <is>
          <t>Jan. 06, 2025</t>
        </is>
      </c>
      <c r="C2" s="2" t="inlineStr">
        <is>
          <t>Jan. 07, 2024</t>
        </is>
      </c>
      <c r="D2" s="2" t="inlineStr">
        <is>
          <t>Aug. 15, 2023</t>
        </is>
      </c>
      <c r="E2" s="2" t="inlineStr">
        <is>
          <t>Jun. 14, 2022</t>
        </is>
      </c>
      <c r="F2" s="2" t="inlineStr">
        <is>
          <t>Jul. 31, 2022</t>
        </is>
      </c>
      <c r="G2" s="2" t="inlineStr">
        <is>
          <t>Dec. 31, 2024</t>
        </is>
      </c>
      <c r="H2" s="2" t="inlineStr">
        <is>
          <t>Dec. 31, 2023</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8229730</v>
      </c>
      <c r="H4" s="5" t="n">
        <v>4191053</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7" t="n">
        <v>68696000</v>
      </c>
      <c r="H5" s="7" t="n">
        <v>48727000</v>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5" t="n">
        <v>2957000</v>
      </c>
      <c r="H6" s="5" t="n">
        <v>12035000</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5" t="n">
        <v>59559000</v>
      </c>
      <c r="H7" s="5" t="n">
        <v>53375000</v>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5" t="n">
        <v>6441000</v>
      </c>
      <c r="H8" s="5" t="n">
        <v>5977000</v>
      </c>
    </row>
    <row r="9">
      <c r="A9" s="4" t="inlineStr">
        <is>
          <t>Revenue recorded included in deferred revenue</t>
        </is>
      </c>
      <c r="B9" s="4" t="inlineStr">
        <is>
          <t xml:space="preserve"> </t>
        </is>
      </c>
      <c r="C9" s="4" t="inlineStr">
        <is>
          <t xml:space="preserve"> </t>
        </is>
      </c>
      <c r="D9" s="4" t="inlineStr">
        <is>
          <t xml:space="preserve"> </t>
        </is>
      </c>
      <c r="E9" s="4" t="inlineStr">
        <is>
          <t xml:space="preserve"> </t>
        </is>
      </c>
      <c r="F9" s="4" t="inlineStr">
        <is>
          <t xml:space="preserve"> </t>
        </is>
      </c>
      <c r="G9" s="5" t="n">
        <v>59100000</v>
      </c>
      <c r="H9" s="4" t="inlineStr">
        <is>
          <t xml:space="preserve"> </t>
        </is>
      </c>
    </row>
    <row r="10">
      <c r="A10" s="4" t="inlineStr">
        <is>
          <t>Imuge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on and 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s to be received for additional targets</t>
        </is>
      </c>
      <c r="B12" s="4" t="inlineStr">
        <is>
          <t xml:space="preserve"> </t>
        </is>
      </c>
      <c r="C12" s="4" t="inlineStr">
        <is>
          <t xml:space="preserve"> </t>
        </is>
      </c>
      <c r="D12" s="7" t="n">
        <v>206000000</v>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Cash received from sale of business</t>
        </is>
      </c>
      <c r="B14" s="4" t="inlineStr">
        <is>
          <t xml:space="preserve"> </t>
        </is>
      </c>
      <c r="C14" s="4" t="inlineStr">
        <is>
          <t xml:space="preserve"> </t>
        </is>
      </c>
      <c r="D14" s="5" t="n">
        <v>8000000</v>
      </c>
      <c r="E14" s="4" t="inlineStr">
        <is>
          <t xml:space="preserve"> </t>
        </is>
      </c>
      <c r="F14" s="4" t="inlineStr">
        <is>
          <t xml:space="preserve"> </t>
        </is>
      </c>
      <c r="G14" s="5" t="n">
        <v>9750000</v>
      </c>
      <c r="H14" s="4" t="inlineStr">
        <is>
          <t xml:space="preserve"> </t>
        </is>
      </c>
    </row>
    <row r="15">
      <c r="A15" s="4" t="inlineStr">
        <is>
          <t>Aggregate principal amount</t>
        </is>
      </c>
      <c r="B15" s="4" t="inlineStr">
        <is>
          <t xml:space="preserve"> </t>
        </is>
      </c>
      <c r="C15" s="4" t="inlineStr">
        <is>
          <t xml:space="preserve"> </t>
        </is>
      </c>
      <c r="D15" s="5" t="n">
        <v>13000000</v>
      </c>
      <c r="E15" s="4" t="inlineStr">
        <is>
          <t xml:space="preserve"> </t>
        </is>
      </c>
      <c r="F15" s="4" t="inlineStr">
        <is>
          <t xml:space="preserve"> </t>
        </is>
      </c>
      <c r="G15" s="4" t="inlineStr">
        <is>
          <t xml:space="preserve"> </t>
        </is>
      </c>
      <c r="H15" s="4" t="inlineStr">
        <is>
          <t xml:space="preserve"> </t>
        </is>
      </c>
    </row>
    <row r="16">
      <c r="A16" s="4" t="inlineStr">
        <is>
          <t>Imugen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nd 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s to be received for additional targets</t>
        </is>
      </c>
      <c r="B18" s="4" t="inlineStr">
        <is>
          <t xml:space="preserve"> </t>
        </is>
      </c>
      <c r="C18" s="4" t="inlineStr">
        <is>
          <t xml:space="preserve"> </t>
        </is>
      </c>
      <c r="D18" s="7" t="n">
        <v>145000000</v>
      </c>
      <c r="E18" s="4" t="inlineStr">
        <is>
          <t xml:space="preserve"> </t>
        </is>
      </c>
      <c r="F18" s="4" t="inlineStr">
        <is>
          <t xml:space="preserve"> </t>
        </is>
      </c>
      <c r="G18" s="4" t="inlineStr">
        <is>
          <t xml:space="preserve"> </t>
        </is>
      </c>
      <c r="H18" s="4" t="inlineStr">
        <is>
          <t xml:space="preserve"> </t>
        </is>
      </c>
    </row>
    <row r="19">
      <c r="A19" s="4" t="inlineStr">
        <is>
          <t>Research and Develop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on and 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ash payment</t>
        </is>
      </c>
      <c r="B21" s="4" t="inlineStr">
        <is>
          <t xml:space="preserve"> </t>
        </is>
      </c>
      <c r="C21" s="7" t="n">
        <v>22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remium over the volume-weighted-average-price of the company’s common stock</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milestone payment</t>
        </is>
      </c>
      <c r="B23" s="4" t="inlineStr">
        <is>
          <t xml:space="preserve"> </t>
        </is>
      </c>
      <c r="C23" s="7" t="n">
        <v>7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milestone payment</t>
        </is>
      </c>
      <c r="B24" s="4" t="inlineStr">
        <is>
          <t xml:space="preserve"> </t>
        </is>
      </c>
      <c r="C24" s="5" t="n">
        <v>52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arch and Development Arrangement |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on and 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5" t="n">
        <v>3000000</v>
      </c>
      <c r="H27" s="5" t="n">
        <v>7400000</v>
      </c>
    </row>
    <row r="28">
      <c r="A28" s="4" t="inlineStr">
        <is>
          <t>Research and Development Arrangement | Novartis Pharma A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 and 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s to be received for additional targets</t>
        </is>
      </c>
      <c r="B30" s="4" t="inlineStr">
        <is>
          <t xml:space="preserve"> </t>
        </is>
      </c>
      <c r="C30" s="4" t="inlineStr">
        <is>
          <t xml:space="preserve"> </t>
        </is>
      </c>
      <c r="D30" s="4" t="inlineStr">
        <is>
          <t xml:space="preserve"> </t>
        </is>
      </c>
      <c r="E30" s="7" t="n">
        <v>1400000000</v>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5" t="n">
        <v>6400000</v>
      </c>
      <c r="H31" s="5" t="n">
        <v>22700000</v>
      </c>
    </row>
    <row r="32">
      <c r="A32" s="4" t="inlineStr">
        <is>
          <t>Deferred revenue related to agreement</t>
        </is>
      </c>
      <c r="B32" s="4" t="inlineStr">
        <is>
          <t xml:space="preserve"> </t>
        </is>
      </c>
      <c r="C32" s="4" t="inlineStr">
        <is>
          <t xml:space="preserve"> </t>
        </is>
      </c>
      <c r="D32" s="4" t="inlineStr">
        <is>
          <t xml:space="preserve"> </t>
        </is>
      </c>
      <c r="E32" s="4" t="inlineStr">
        <is>
          <t xml:space="preserve"> </t>
        </is>
      </c>
      <c r="F32" s="4" t="inlineStr">
        <is>
          <t xml:space="preserve"> </t>
        </is>
      </c>
      <c r="G32" s="5" t="n">
        <v>26300000</v>
      </c>
      <c r="H32" s="5" t="n">
        <v>32400000</v>
      </c>
    </row>
    <row r="33">
      <c r="A33" s="4" t="inlineStr">
        <is>
          <t>Research and Development Arrangement | Novartis Pharma AG | Stock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on and 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cash payment</t>
        </is>
      </c>
      <c r="B35" s="4" t="inlineStr">
        <is>
          <t xml:space="preserve"> </t>
        </is>
      </c>
      <c r="C35" s="4" t="inlineStr">
        <is>
          <t xml:space="preserve"> </t>
        </is>
      </c>
      <c r="D35" s="4" t="inlineStr">
        <is>
          <t xml:space="preserve"> </t>
        </is>
      </c>
      <c r="E35" s="4" t="inlineStr">
        <is>
          <t xml:space="preserve"> </t>
        </is>
      </c>
      <c r="F35" s="7" t="n">
        <v>50000000</v>
      </c>
      <c r="G35" s="4" t="inlineStr">
        <is>
          <t xml:space="preserve"> </t>
        </is>
      </c>
      <c r="H35" s="4" t="inlineStr">
        <is>
          <t xml:space="preserve"> </t>
        </is>
      </c>
    </row>
    <row r="36">
      <c r="A36" s="4" t="inlineStr">
        <is>
          <t>Sale of stock, number of shares issued in transaction</t>
        </is>
      </c>
      <c r="B36" s="4" t="inlineStr">
        <is>
          <t xml:space="preserve"> </t>
        </is>
      </c>
      <c r="C36" s="4" t="inlineStr">
        <is>
          <t xml:space="preserve"> </t>
        </is>
      </c>
      <c r="D36" s="4" t="inlineStr">
        <is>
          <t xml:space="preserve"> </t>
        </is>
      </c>
      <c r="E36" s="5" t="n">
        <v>413581</v>
      </c>
      <c r="F36" s="4" t="inlineStr">
        <is>
          <t xml:space="preserve"> </t>
        </is>
      </c>
      <c r="G36" s="4" t="inlineStr">
        <is>
          <t xml:space="preserve"> </t>
        </is>
      </c>
      <c r="H36" s="4" t="inlineStr">
        <is>
          <t xml:space="preserve"> </t>
        </is>
      </c>
    </row>
    <row r="37">
      <c r="A37" s="4" t="inlineStr">
        <is>
          <t>Aggregate purchase price</t>
        </is>
      </c>
      <c r="B37" s="4" t="inlineStr">
        <is>
          <t xml:space="preserve"> </t>
        </is>
      </c>
      <c r="C37" s="4" t="inlineStr">
        <is>
          <t xml:space="preserve"> </t>
        </is>
      </c>
      <c r="D37" s="4" t="inlineStr">
        <is>
          <t xml:space="preserve"> </t>
        </is>
      </c>
      <c r="E37" s="7" t="n">
        <v>25000000</v>
      </c>
      <c r="F37" s="4" t="inlineStr">
        <is>
          <t xml:space="preserve"> </t>
        </is>
      </c>
      <c r="G37" s="4" t="inlineStr">
        <is>
          <t xml:space="preserve"> </t>
        </is>
      </c>
      <c r="H37" s="4" t="inlineStr">
        <is>
          <t xml:space="preserve"> </t>
        </is>
      </c>
    </row>
    <row r="38">
      <c r="A38" s="4" t="inlineStr">
        <is>
          <t>Sale of stock, price per share</t>
        </is>
      </c>
      <c r="B38" s="4" t="inlineStr">
        <is>
          <t xml:space="preserve"> </t>
        </is>
      </c>
      <c r="C38" s="4" t="inlineStr">
        <is>
          <t xml:space="preserve"> </t>
        </is>
      </c>
      <c r="D38" s="4" t="inlineStr">
        <is>
          <t xml:space="preserve"> </t>
        </is>
      </c>
      <c r="E38" s="6" t="n">
        <v>60.3</v>
      </c>
      <c r="F38" s="4" t="inlineStr">
        <is>
          <t xml:space="preserve"> </t>
        </is>
      </c>
      <c r="G38" s="4" t="inlineStr">
        <is>
          <t xml:space="preserve"> </t>
        </is>
      </c>
      <c r="H38" s="4" t="inlineStr">
        <is>
          <t xml:space="preserve"> </t>
        </is>
      </c>
    </row>
    <row r="39">
      <c r="A39" s="4" t="inlineStr">
        <is>
          <t>Percentage of premium over the volume-weighted-average-price of the company’s common stock</t>
        </is>
      </c>
      <c r="B39" s="4" t="inlineStr">
        <is>
          <t xml:space="preserve"> </t>
        </is>
      </c>
      <c r="C39" s="4" t="inlineStr">
        <is>
          <t xml:space="preserve"> </t>
        </is>
      </c>
      <c r="D39" s="4" t="inlineStr">
        <is>
          <t xml:space="preserve"> </t>
        </is>
      </c>
      <c r="E39" s="11" t="n">
        <v>0.2</v>
      </c>
      <c r="F39" s="4" t="inlineStr">
        <is>
          <t xml:space="preserve"> </t>
        </is>
      </c>
      <c r="G39" s="4" t="inlineStr">
        <is>
          <t xml:space="preserve"> </t>
        </is>
      </c>
      <c r="H39" s="4" t="inlineStr">
        <is>
          <t xml:space="preserve"> </t>
        </is>
      </c>
    </row>
    <row r="40">
      <c r="A40" s="4" t="inlineStr">
        <is>
          <t>Research and Development Arrangement | TG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on and 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pfront cash payment</t>
        </is>
      </c>
      <c r="B42" s="4" t="inlineStr">
        <is>
          <t xml:space="preserve"> </t>
        </is>
      </c>
      <c r="C42" s="5" t="n">
        <v>1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al cash payment</t>
        </is>
      </c>
      <c r="B43" s="4" t="inlineStr">
        <is>
          <t xml:space="preserve"> </t>
        </is>
      </c>
      <c r="C43" s="5" t="n">
        <v>75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cash payment</t>
        </is>
      </c>
      <c r="B44" s="4" t="inlineStr">
        <is>
          <t xml:space="preserve"> </t>
        </is>
      </c>
      <c r="C44" s="7" t="n">
        <v>52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rst additional cash payment date</t>
        </is>
      </c>
      <c r="B45" s="4" t="inlineStr">
        <is>
          <t xml:space="preserve"> </t>
        </is>
      </c>
      <c r="C45" s="4" t="inlineStr">
        <is>
          <t>Feb.  05,  2024</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ditional cash payment</t>
        </is>
      </c>
      <c r="B46" s="4" t="inlineStr">
        <is>
          <t xml:space="preserve"> </t>
        </is>
      </c>
      <c r="C46" s="7" t="n">
        <v>22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ond additional cash payment date</t>
        </is>
      </c>
      <c r="B47" s="4" t="inlineStr">
        <is>
          <t xml:space="preserve"> </t>
        </is>
      </c>
      <c r="C47" s="4" t="inlineStr">
        <is>
          <t>Feb.  05,  2024</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stock, number of shares issued in transaction</t>
        </is>
      </c>
      <c r="B48" s="4" t="inlineStr">
        <is>
          <t xml:space="preserve"> </t>
        </is>
      </c>
      <c r="C48" s="5" t="n">
        <v>9736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premium over the volume-weighted-average-price of the company’s common stock</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price per share</t>
        </is>
      </c>
      <c r="B50" s="4" t="inlineStr">
        <is>
          <t xml:space="preserve"> </t>
        </is>
      </c>
      <c r="C50" s="12" t="n">
        <v>11.16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lestone payments to be received for additional targets</t>
        </is>
      </c>
      <c r="B51" s="4" t="inlineStr">
        <is>
          <t xml:space="preserve"> </t>
        </is>
      </c>
      <c r="C51" s="7" t="n">
        <v>3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payable in exchange for the issuance of stock</t>
        </is>
      </c>
      <c r="B52" s="4" t="inlineStr">
        <is>
          <t xml:space="preserve"> </t>
        </is>
      </c>
      <c r="C52" s="7" t="n">
        <v>1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value of each additional milestone payment</t>
        </is>
      </c>
      <c r="B53" s="4" t="inlineStr">
        <is>
          <t xml:space="preserve"> </t>
        </is>
      </c>
      <c r="C53" s="11" t="n">
        <v>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upon the issuance of the shares</t>
        </is>
      </c>
      <c r="B54" s="4" t="inlineStr">
        <is>
          <t xml:space="preserve"> </t>
        </is>
      </c>
      <c r="C54" s="7" t="n">
        <v>3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earch and Development Arrangement | TG Licens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on and 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hird additional cash payment date</t>
        </is>
      </c>
      <c r="B57" s="4" t="inlineStr">
        <is>
          <t>Jan.  06,  202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stock, number of shares issued in transaction</t>
        </is>
      </c>
      <c r="B58" s="5" t="n">
        <v>2207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cash payments</t>
        </is>
      </c>
      <c r="B59" s="7" t="n">
        <v>2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earch and Development Arrangement | TG Licens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llaboration and License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ilestone payments to be received for additional targets</t>
        </is>
      </c>
      <c r="B62" s="4" t="inlineStr">
        <is>
          <t xml:space="preserve"> </t>
        </is>
      </c>
      <c r="C62" s="7" t="n">
        <v>2886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search and Development Arrangement | Prevai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llaboration and License Agre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5" t="n">
        <v>52700000</v>
      </c>
      <c r="H65" s="5" t="n">
        <v>26000000</v>
      </c>
    </row>
    <row r="66">
      <c r="A66" s="4" t="inlineStr">
        <is>
          <t>Deferred revenue related to agreement</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5" t="n">
        <v>52700000</v>
      </c>
    </row>
    <row r="67">
      <c r="A67" s="4" t="inlineStr">
        <is>
          <t>Research and Development Arrangement | Prevail | 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on and License Agre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700000</v>
      </c>
    </row>
    <row r="70">
      <c r="A70" s="4" t="inlineStr">
        <is>
          <t>Research and Development Arrangement | iEC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llaboration and License 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rrying value of fair value</t>
        </is>
      </c>
      <c r="B72" s="4" t="inlineStr">
        <is>
          <t xml:space="preserve"> </t>
        </is>
      </c>
      <c r="C72" s="4" t="inlineStr">
        <is>
          <t xml:space="preserve"> </t>
        </is>
      </c>
      <c r="D72" s="4" t="inlineStr">
        <is>
          <t xml:space="preserve"> </t>
        </is>
      </c>
      <c r="E72" s="4" t="inlineStr">
        <is>
          <t xml:space="preserve"> </t>
        </is>
      </c>
      <c r="F72" s="4" t="inlineStr">
        <is>
          <t xml:space="preserve"> </t>
        </is>
      </c>
      <c r="G72" s="7" t="n">
        <v>0</v>
      </c>
      <c r="H72" s="7" t="n">
        <v>600000</v>
      </c>
    </row>
  </sheetData>
  <mergeCells count="2">
    <mergeCell ref="G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hare-Based Compensation - Additional Information (Details) - USD ($) $ in Thousands</t>
        </is>
      </c>
      <c r="C1" s="2" t="inlineStr">
        <is>
          <t>12 Months Ended</t>
        </is>
      </c>
    </row>
    <row r="2">
      <c r="B2" s="2" t="inlineStr">
        <is>
          <t>Mar. 12, 2019</t>
        </is>
      </c>
      <c r="C2" s="2" t="inlineStr">
        <is>
          <t>Dec. 31, 2024</t>
        </is>
      </c>
      <c r="D2" s="2" t="inlineStr">
        <is>
          <t>Dec. 31, 2023</t>
        </is>
      </c>
      <c r="E2" s="2" t="inlineStr">
        <is>
          <t>Jun. 04, 2024</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4" t="inlineStr">
        <is>
          <t xml:space="preserve"> </t>
        </is>
      </c>
      <c r="C4" s="5" t="n">
        <v>376551</v>
      </c>
      <c r="D4" s="5" t="n">
        <v>349662</v>
      </c>
      <c r="E4" s="4" t="inlineStr">
        <is>
          <t xml:space="preserve"> </t>
        </is>
      </c>
      <c r="F4" s="5" t="n">
        <v>457097</v>
      </c>
    </row>
    <row r="5">
      <c r="A5" s="4" t="inlineStr">
        <is>
          <t>Share based compensation expense</t>
        </is>
      </c>
      <c r="B5" s="4" t="inlineStr">
        <is>
          <t xml:space="preserve"> </t>
        </is>
      </c>
      <c r="C5" s="7" t="n">
        <v>12604</v>
      </c>
      <c r="D5" s="7" t="n">
        <v>14040</v>
      </c>
      <c r="E5" s="4" t="inlineStr">
        <is>
          <t xml:space="preserve"> </t>
        </is>
      </c>
      <c r="F5" s="4" t="inlineStr">
        <is>
          <t xml:space="preserve"> </t>
        </is>
      </c>
    </row>
    <row r="6">
      <c r="A6" s="4" t="inlineStr">
        <is>
          <t>Intrinsic value of Stock options exercised</t>
        </is>
      </c>
      <c r="B6" s="4" t="inlineStr">
        <is>
          <t xml:space="preserve"> </t>
        </is>
      </c>
      <c r="C6" s="5" t="n">
        <v>100</v>
      </c>
      <c r="D6" s="4" t="inlineStr">
        <is>
          <t xml:space="preserve"> </t>
        </is>
      </c>
      <c r="E6" s="4" t="inlineStr">
        <is>
          <t xml:space="preserve"> </t>
        </is>
      </c>
      <c r="F6" s="4" t="inlineStr">
        <is>
          <t xml:space="preserve"> </t>
        </is>
      </c>
    </row>
    <row r="7">
      <c r="A7" s="4" t="inlineStr">
        <is>
          <t>Unrecognized compensation cost</t>
        </is>
      </c>
      <c r="B7" s="4" t="inlineStr">
        <is>
          <t xml:space="preserve"> </t>
        </is>
      </c>
      <c r="C7" s="7" t="n">
        <v>12700</v>
      </c>
      <c r="D7" s="4" t="inlineStr">
        <is>
          <t xml:space="preserve"> </t>
        </is>
      </c>
      <c r="E7" s="4" t="inlineStr">
        <is>
          <t xml:space="preserve"> </t>
        </is>
      </c>
      <c r="F7" s="4" t="inlineStr">
        <is>
          <t xml:space="preserve"> </t>
        </is>
      </c>
    </row>
    <row r="8">
      <c r="A8" s="4" t="inlineStr">
        <is>
          <t>Weighted-average period for recognition of compensation cost</t>
        </is>
      </c>
      <c r="B8" s="4" t="inlineStr">
        <is>
          <t xml:space="preserve"> </t>
        </is>
      </c>
      <c r="C8" s="4" t="inlineStr">
        <is>
          <t>1 year 7 months 6 days</t>
        </is>
      </c>
      <c r="D8" s="4" t="inlineStr">
        <is>
          <t xml:space="preserve"> </t>
        </is>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SU outstanding</t>
        </is>
      </c>
      <c r="B11" s="4" t="inlineStr">
        <is>
          <t xml:space="preserve"> </t>
        </is>
      </c>
      <c r="C11" s="5" t="n">
        <v>975520</v>
      </c>
      <c r="D11" s="5" t="n">
        <v>214857</v>
      </c>
      <c r="E11" s="4" t="inlineStr">
        <is>
          <t xml:space="preserve"> </t>
        </is>
      </c>
      <c r="F11" s="5" t="n">
        <v>120550</v>
      </c>
    </row>
    <row r="12">
      <c r="A12" s="4" t="inlineStr">
        <is>
          <t>Share Based Compensation Arrangement By Share Based Payment Award Options Grants In Period Gross</t>
        </is>
      </c>
      <c r="B12" s="4" t="inlineStr">
        <is>
          <t xml:space="preserve"> </t>
        </is>
      </c>
      <c r="C12" s="5" t="n">
        <v>881233</v>
      </c>
      <c r="D12" s="5" t="n">
        <v>161161</v>
      </c>
      <c r="E12" s="4" t="inlineStr">
        <is>
          <t xml:space="preserve"> </t>
        </is>
      </c>
      <c r="F12" s="4" t="inlineStr">
        <is>
          <t xml:space="preserve"> </t>
        </is>
      </c>
    </row>
    <row r="13">
      <c r="A13" s="4" t="inlineStr">
        <is>
          <t>Share Based Compensation Arrangement By Share Based Payment Award Options Grant Date Fair Value</t>
        </is>
      </c>
      <c r="B13" s="4" t="inlineStr">
        <is>
          <t xml:space="preserve"> </t>
        </is>
      </c>
      <c r="C13" s="7" t="n">
        <v>9100</v>
      </c>
      <c r="D13" s="4" t="inlineStr">
        <is>
          <t xml:space="preserve"> </t>
        </is>
      </c>
      <c r="E13" s="4" t="inlineStr">
        <is>
          <t xml:space="preserve"> </t>
        </is>
      </c>
      <c r="F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expense</t>
        </is>
      </c>
      <c r="B16" s="4" t="inlineStr">
        <is>
          <t xml:space="preserve"> </t>
        </is>
      </c>
      <c r="C16" s="7" t="n">
        <v>100</v>
      </c>
      <c r="D16" s="7" t="n">
        <v>100</v>
      </c>
      <c r="E16" s="4" t="inlineStr">
        <is>
          <t xml:space="preserve"> </t>
        </is>
      </c>
      <c r="F16" s="4" t="inlineStr">
        <is>
          <t xml:space="preserve"> </t>
        </is>
      </c>
    </row>
    <row r="17">
      <c r="A17" s="4" t="inlineStr">
        <is>
          <t>2015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shares available to be granted</t>
        </is>
      </c>
      <c r="B19" s="4" t="inlineStr">
        <is>
          <t xml:space="preserve"> </t>
        </is>
      </c>
      <c r="C19" s="5" t="n">
        <v>0</v>
      </c>
      <c r="D19" s="4" t="inlineStr">
        <is>
          <t xml:space="preserve"> </t>
        </is>
      </c>
      <c r="E19" s="4" t="inlineStr">
        <is>
          <t xml:space="preserve"> </t>
        </is>
      </c>
      <c r="F19" s="4" t="inlineStr">
        <is>
          <t xml:space="preserve"> </t>
        </is>
      </c>
    </row>
    <row r="20">
      <c r="A20" s="4" t="inlineStr">
        <is>
          <t>Options outstanding</t>
        </is>
      </c>
      <c r="B20" s="4" t="inlineStr">
        <is>
          <t xml:space="preserve"> </t>
        </is>
      </c>
      <c r="C20" s="5" t="n">
        <v>29935</v>
      </c>
      <c r="D20" s="4" t="inlineStr">
        <is>
          <t xml:space="preserve"> </t>
        </is>
      </c>
      <c r="E20" s="4" t="inlineStr">
        <is>
          <t xml:space="preserve"> </t>
        </is>
      </c>
      <c r="F20" s="4" t="inlineStr">
        <is>
          <t xml:space="preserve"> </t>
        </is>
      </c>
    </row>
    <row r="21">
      <c r="A21" s="4" t="inlineStr">
        <is>
          <t>2019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t>
        </is>
      </c>
      <c r="B23" s="4" t="inlineStr">
        <is>
          <t xml:space="preserve"> </t>
        </is>
      </c>
      <c r="C23" s="5" t="n">
        <v>180190</v>
      </c>
      <c r="D23" s="4" t="inlineStr">
        <is>
          <t xml:space="preserve"> </t>
        </is>
      </c>
      <c r="E23" s="4" t="inlineStr">
        <is>
          <t xml:space="preserve"> </t>
        </is>
      </c>
      <c r="F23" s="4" t="inlineStr">
        <is>
          <t xml:space="preserve"> </t>
        </is>
      </c>
    </row>
    <row r="24">
      <c r="A24" s="4" t="inlineStr">
        <is>
          <t>Number of shares available for issuance</t>
        </is>
      </c>
      <c r="B24" s="5" t="n">
        <v>158333</v>
      </c>
      <c r="C24" s="5" t="n">
        <v>534177</v>
      </c>
      <c r="D24" s="4" t="inlineStr">
        <is>
          <t xml:space="preserve"> </t>
        </is>
      </c>
      <c r="E24" s="4" t="inlineStr">
        <is>
          <t xml:space="preserve"> </t>
        </is>
      </c>
      <c r="F24" s="4" t="inlineStr">
        <is>
          <t xml:space="preserve"> </t>
        </is>
      </c>
    </row>
    <row r="25">
      <c r="A25" s="4" t="inlineStr">
        <is>
          <t>Number of shares available to be issued</t>
        </is>
      </c>
      <c r="B25" s="4" t="inlineStr">
        <is>
          <t xml:space="preserve"> </t>
        </is>
      </c>
      <c r="C25" s="5" t="n">
        <v>99638</v>
      </c>
      <c r="D25" s="4" t="inlineStr">
        <is>
          <t xml:space="preserve"> </t>
        </is>
      </c>
      <c r="E25" s="4" t="inlineStr">
        <is>
          <t xml:space="preserve"> </t>
        </is>
      </c>
      <c r="F25" s="4" t="inlineStr">
        <is>
          <t xml:space="preserve"> </t>
        </is>
      </c>
    </row>
    <row r="26">
      <c r="A26" s="4" t="inlineStr">
        <is>
          <t>Allowed annual percentage increase in shares authorized as percentage of outstanding shares of common stock</t>
        </is>
      </c>
      <c r="B26" s="11" t="n">
        <v>0.04</v>
      </c>
      <c r="C26" s="4" t="inlineStr">
        <is>
          <t xml:space="preserve"> </t>
        </is>
      </c>
      <c r="D26" s="4" t="inlineStr">
        <is>
          <t xml:space="preserve"> </t>
        </is>
      </c>
      <c r="E26" s="4" t="inlineStr">
        <is>
          <t xml:space="preserve"> </t>
        </is>
      </c>
      <c r="F26" s="4" t="inlineStr">
        <is>
          <t xml:space="preserve"> </t>
        </is>
      </c>
    </row>
    <row r="27">
      <c r="A27" s="4" t="inlineStr">
        <is>
          <t>2019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SU outstanding</t>
        </is>
      </c>
      <c r="B29" s="4" t="inlineStr">
        <is>
          <t xml:space="preserve"> </t>
        </is>
      </c>
      <c r="C29" s="5" t="n">
        <v>970278</v>
      </c>
      <c r="D29" s="4" t="inlineStr">
        <is>
          <t xml:space="preserve"> </t>
        </is>
      </c>
      <c r="E29" s="4" t="inlineStr">
        <is>
          <t xml:space="preserve"> </t>
        </is>
      </c>
      <c r="F29" s="4" t="inlineStr">
        <is>
          <t xml:space="preserve"> </t>
        </is>
      </c>
    </row>
    <row r="30">
      <c r="A30" s="4" t="inlineStr">
        <is>
          <t>2019 ESP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shares available to be granted</t>
        </is>
      </c>
      <c r="B32" s="4" t="inlineStr">
        <is>
          <t xml:space="preserve"> </t>
        </is>
      </c>
      <c r="C32" s="5" t="n">
        <v>94132</v>
      </c>
      <c r="D32" s="4" t="inlineStr">
        <is>
          <t xml:space="preserve"> </t>
        </is>
      </c>
      <c r="E32" s="4" t="inlineStr">
        <is>
          <t xml:space="preserve"> </t>
        </is>
      </c>
      <c r="F32" s="4" t="inlineStr">
        <is>
          <t xml:space="preserve"> </t>
        </is>
      </c>
    </row>
    <row r="33">
      <c r="A33" s="4" t="inlineStr">
        <is>
          <t>Allowed annual percentage increase in shares authorized as percentage of outstanding shares of common stock</t>
        </is>
      </c>
      <c r="B33" s="11" t="n">
        <v>0.01</v>
      </c>
      <c r="C33" s="4" t="inlineStr">
        <is>
          <t xml:space="preserve"> </t>
        </is>
      </c>
      <c r="D33" s="4" t="inlineStr">
        <is>
          <t xml:space="preserve"> </t>
        </is>
      </c>
      <c r="E33" s="4" t="inlineStr">
        <is>
          <t xml:space="preserve"> </t>
        </is>
      </c>
      <c r="F33" s="4" t="inlineStr">
        <is>
          <t xml:space="preserve"> </t>
        </is>
      </c>
    </row>
    <row r="34">
      <c r="A34" s="4" t="inlineStr">
        <is>
          <t>Increase in common stock available for issuance</t>
        </is>
      </c>
      <c r="B34" s="4" t="inlineStr">
        <is>
          <t xml:space="preserve"> </t>
        </is>
      </c>
      <c r="C34" s="5" t="n">
        <v>133543</v>
      </c>
      <c r="D34" s="4" t="inlineStr">
        <is>
          <t xml:space="preserve"> </t>
        </is>
      </c>
      <c r="E34" s="4" t="inlineStr">
        <is>
          <t xml:space="preserve"> </t>
        </is>
      </c>
      <c r="F34" s="4" t="inlineStr">
        <is>
          <t xml:space="preserve"> </t>
        </is>
      </c>
    </row>
    <row r="35">
      <c r="A35" s="4" t="inlineStr">
        <is>
          <t>Purchase of common stock through payroll deductions expressed in percentage of fair market value</t>
        </is>
      </c>
      <c r="B35" s="11" t="n">
        <v>0.85</v>
      </c>
      <c r="C35" s="4" t="inlineStr">
        <is>
          <t xml:space="preserve"> </t>
        </is>
      </c>
      <c r="D35" s="4" t="inlineStr">
        <is>
          <t xml:space="preserve"> </t>
        </is>
      </c>
      <c r="E35" s="4" t="inlineStr">
        <is>
          <t xml:space="preserve"> </t>
        </is>
      </c>
      <c r="F35" s="4" t="inlineStr">
        <is>
          <t xml:space="preserve"> </t>
        </is>
      </c>
    </row>
    <row r="36">
      <c r="A36" s="4" t="inlineStr">
        <is>
          <t>Total number of shares issued under 2019 ESPP</t>
        </is>
      </c>
      <c r="B36" s="4" t="inlineStr">
        <is>
          <t xml:space="preserve"> </t>
        </is>
      </c>
      <c r="C36" s="5" t="n">
        <v>56911</v>
      </c>
      <c r="D36" s="4" t="inlineStr">
        <is>
          <t xml:space="preserve"> </t>
        </is>
      </c>
      <c r="E36" s="4" t="inlineStr">
        <is>
          <t xml:space="preserve"> </t>
        </is>
      </c>
      <c r="F36" s="4" t="inlineStr">
        <is>
          <t xml:space="preserve"> </t>
        </is>
      </c>
    </row>
    <row r="37">
      <c r="A37" s="4" t="inlineStr">
        <is>
          <t>2019 ESPP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maining shares available to be granted</t>
        </is>
      </c>
      <c r="B39" s="5" t="n">
        <v>17500</v>
      </c>
      <c r="C39" s="4" t="inlineStr">
        <is>
          <t xml:space="preserve"> </t>
        </is>
      </c>
      <c r="D39" s="4" t="inlineStr">
        <is>
          <t xml:space="preserve"> </t>
        </is>
      </c>
      <c r="E39" s="4" t="inlineStr">
        <is>
          <t xml:space="preserve"> </t>
        </is>
      </c>
      <c r="F39" s="4" t="inlineStr">
        <is>
          <t xml:space="preserve"> </t>
        </is>
      </c>
    </row>
    <row r="40">
      <c r="A40" s="4" t="inlineStr">
        <is>
          <t>Inducement Award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tions outstanding</t>
        </is>
      </c>
      <c r="B42" s="4" t="inlineStr">
        <is>
          <t xml:space="preserve"> </t>
        </is>
      </c>
      <c r="C42" s="5" t="n">
        <v>166426</v>
      </c>
      <c r="D42" s="4" t="inlineStr">
        <is>
          <t xml:space="preserve"> </t>
        </is>
      </c>
      <c r="E42" s="4" t="inlineStr">
        <is>
          <t xml:space="preserve"> </t>
        </is>
      </c>
      <c r="F42" s="4" t="inlineStr">
        <is>
          <t xml:space="preserve"> </t>
        </is>
      </c>
    </row>
    <row r="43">
      <c r="A43" s="4" t="inlineStr">
        <is>
          <t>Number of shares available for issuance</t>
        </is>
      </c>
      <c r="B43" s="4" t="inlineStr">
        <is>
          <t xml:space="preserve"> </t>
        </is>
      </c>
      <c r="C43" s="5" t="n">
        <v>320878</v>
      </c>
      <c r="D43" s="4" t="inlineStr">
        <is>
          <t xml:space="preserve"> </t>
        </is>
      </c>
      <c r="E43" s="4" t="inlineStr">
        <is>
          <t xml:space="preserve"> </t>
        </is>
      </c>
      <c r="F43" s="4" t="inlineStr">
        <is>
          <t xml:space="preserve"> </t>
        </is>
      </c>
    </row>
    <row r="44">
      <c r="A44" s="4" t="inlineStr">
        <is>
          <t>Inducement Award Pl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shares allowed to be issued under ESPP</t>
        </is>
      </c>
      <c r="B46" s="4" t="inlineStr">
        <is>
          <t xml:space="preserve"> </t>
        </is>
      </c>
      <c r="C46" s="5" t="n">
        <v>500000</v>
      </c>
      <c r="D46" s="4" t="inlineStr">
        <is>
          <t xml:space="preserve"> </t>
        </is>
      </c>
      <c r="E46" s="4" t="inlineStr">
        <is>
          <t xml:space="preserve"> </t>
        </is>
      </c>
      <c r="F46" s="4" t="inlineStr">
        <is>
          <t xml:space="preserve"> </t>
        </is>
      </c>
    </row>
    <row r="47">
      <c r="A47" s="4" t="inlineStr">
        <is>
          <t>Inducement Award Plan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SU outstanding</t>
        </is>
      </c>
      <c r="B49" s="4" t="inlineStr">
        <is>
          <t xml:space="preserve"> </t>
        </is>
      </c>
      <c r="C49" s="5" t="n">
        <v>5242</v>
      </c>
      <c r="D49" s="4" t="inlineStr">
        <is>
          <t xml:space="preserve"> </t>
        </is>
      </c>
      <c r="E49" s="4" t="inlineStr">
        <is>
          <t xml:space="preserve"> </t>
        </is>
      </c>
      <c r="F49" s="4" t="inlineStr">
        <is>
          <t xml:space="preserve"> </t>
        </is>
      </c>
    </row>
    <row r="50">
      <c r="A50" s="4" t="inlineStr">
        <is>
          <t>Amended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additional shares available for issuance</t>
        </is>
      </c>
      <c r="B52" s="4" t="inlineStr">
        <is>
          <t xml:space="preserve"> </t>
        </is>
      </c>
      <c r="C52" s="4" t="inlineStr">
        <is>
          <t xml:space="preserve"> </t>
        </is>
      </c>
      <c r="D52" s="4" t="inlineStr">
        <is>
          <t xml:space="preserve"> </t>
        </is>
      </c>
      <c r="E52" s="5" t="n">
        <v>630000</v>
      </c>
      <c r="F5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mployee and Nonemployee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12604</v>
      </c>
      <c r="C4" s="7" t="n">
        <v>14040</v>
      </c>
    </row>
    <row r="5">
      <c r="A5" s="4" t="inlineStr">
        <is>
          <t>Employe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11023</v>
      </c>
      <c r="C7" s="5" t="n">
        <v>12364</v>
      </c>
    </row>
    <row r="8">
      <c r="A8" s="4" t="inlineStr">
        <is>
          <t>Nonemploye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7" t="n">
        <v>1581</v>
      </c>
      <c r="C10" s="7" t="n">
        <v>167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12604</v>
      </c>
      <c r="C4" s="7" t="n">
        <v>14040</v>
      </c>
    </row>
    <row r="5">
      <c r="A5" s="4" t="inlineStr">
        <is>
          <t>Stock Optio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12604</v>
      </c>
      <c r="C7" s="5" t="n">
        <v>14040</v>
      </c>
    </row>
    <row r="8">
      <c r="A8" s="4" t="inlineStr">
        <is>
          <t>Research and Development | Stock Option</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2560</v>
      </c>
      <c r="C10" s="5" t="n">
        <v>4355</v>
      </c>
    </row>
    <row r="11">
      <c r="A11" s="4" t="inlineStr">
        <is>
          <t>General and Administrative |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7" t="n">
        <v>10044</v>
      </c>
      <c r="C13" s="7" t="n">
        <v>968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s Valuation Assumptions Using a Black-Scholes Option Pricing Model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stimated dividend yield</t>
        </is>
      </c>
      <c r="B4" s="11" t="n">
        <v>0</v>
      </c>
      <c r="C4" s="11" t="n">
        <v>0</v>
      </c>
    </row>
    <row r="5">
      <c r="A5" s="4" t="inlineStr">
        <is>
          <t>Weighted-average expected stock price volatility</t>
        </is>
      </c>
      <c r="B5" s="13" t="n">
        <v>0.8793</v>
      </c>
      <c r="C5" s="13" t="n">
        <v>0.8715000000000001</v>
      </c>
    </row>
    <row r="6">
      <c r="A6" s="4" t="inlineStr">
        <is>
          <t>Weighted-average risk-free interest rate</t>
        </is>
      </c>
      <c r="B6" s="13" t="n">
        <v>0.0367</v>
      </c>
      <c r="C6" s="13" t="n">
        <v>0.0389</v>
      </c>
    </row>
    <row r="7">
      <c r="A7" s="4" t="inlineStr">
        <is>
          <t>Expected term of options (in years)</t>
        </is>
      </c>
      <c r="B7" s="4" t="inlineStr">
        <is>
          <t>5 years 7 months 17 days</t>
        </is>
      </c>
      <c r="C7" s="4" t="inlineStr">
        <is>
          <t>5 years 9 months 10 days</t>
        </is>
      </c>
    </row>
    <row r="8">
      <c r="A8" s="4" t="inlineStr">
        <is>
          <t>Weighted-average fair value per option</t>
        </is>
      </c>
      <c r="B8" s="10" t="n">
        <v>10.58</v>
      </c>
      <c r="C8" s="10" t="n">
        <v>17.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Option Pla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Option Shares, Beginning Balance</t>
        </is>
      </c>
      <c r="B4" s="5" t="n">
        <v>349662</v>
      </c>
      <c r="C4" s="5" t="n">
        <v>457097</v>
      </c>
    </row>
    <row r="5">
      <c r="A5" s="4" t="inlineStr">
        <is>
          <t>Option, Granted</t>
        </is>
      </c>
      <c r="B5" s="5" t="n">
        <v>85034</v>
      </c>
      <c r="C5" s="5" t="n">
        <v>20443</v>
      </c>
    </row>
    <row r="6">
      <c r="A6" s="4" t="inlineStr">
        <is>
          <t>Option, Exercised</t>
        </is>
      </c>
      <c r="B6" s="5" t="n">
        <v>0</v>
      </c>
      <c r="C6" s="5" t="n">
        <v>-3196</v>
      </c>
    </row>
    <row r="7">
      <c r="A7" s="4" t="inlineStr">
        <is>
          <t>Option, Forfeited/cancelled</t>
        </is>
      </c>
      <c r="B7" s="5" t="n">
        <v>-58145</v>
      </c>
      <c r="C7" s="5" t="n">
        <v>-124683</v>
      </c>
    </row>
    <row r="8">
      <c r="A8" s="4" t="inlineStr">
        <is>
          <t>Outstanding Option Shares, Ending Balance</t>
        </is>
      </c>
      <c r="B8" s="5" t="n">
        <v>376551</v>
      </c>
      <c r="C8" s="5" t="n">
        <v>349662</v>
      </c>
    </row>
    <row r="9">
      <c r="A9" s="4" t="inlineStr">
        <is>
          <t>Weighted-Average Exercise Price Outstanding at Beginning Balance</t>
        </is>
      </c>
      <c r="B9" s="10" t="n">
        <v>172.13</v>
      </c>
      <c r="C9" s="10" t="n">
        <v>191.07</v>
      </c>
    </row>
    <row r="10">
      <c r="A10" s="4" t="inlineStr">
        <is>
          <t>Weighted-Average Exercise Price, Granted</t>
        </is>
      </c>
      <c r="B10" s="14" t="n">
        <v>10.58</v>
      </c>
      <c r="C10" s="14" t="n">
        <v>23.61</v>
      </c>
    </row>
    <row r="11">
      <c r="A11" s="4" t="inlineStr">
        <is>
          <t>Weighted-Average Exercise Price, Exercised</t>
        </is>
      </c>
      <c r="B11" s="14" t="n">
        <v>166.04</v>
      </c>
      <c r="C11" s="14" t="n">
        <v>9.59</v>
      </c>
    </row>
    <row r="12">
      <c r="A12" s="4" t="inlineStr">
        <is>
          <t>Weighted-Average Exercise Price, Forfeited/canceled</t>
        </is>
      </c>
      <c r="B12" s="4" t="inlineStr">
        <is>
          <t xml:space="preserve"> </t>
        </is>
      </c>
      <c r="C12" s="14" t="n">
        <v>221.38</v>
      </c>
    </row>
    <row r="13">
      <c r="A13" s="4" t="inlineStr">
        <is>
          <t>Weighted-Average Exercise Price Outstanding at Ending Balance</t>
        </is>
      </c>
      <c r="B13" s="10" t="n">
        <v>136.59</v>
      </c>
      <c r="C13" s="10" t="n">
        <v>172.1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RSUs (Details) - Restricted Stock Unit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Unvested RSUs, Beginning Balance</t>
        </is>
      </c>
      <c r="B4" s="5" t="n">
        <v>214857</v>
      </c>
      <c r="C4" s="5" t="n">
        <v>120550</v>
      </c>
    </row>
    <row r="5">
      <c r="A5" s="4" t="inlineStr">
        <is>
          <t>Granted</t>
        </is>
      </c>
      <c r="B5" s="5" t="n">
        <v>881233</v>
      </c>
      <c r="C5" s="5" t="n">
        <v>161161</v>
      </c>
    </row>
    <row r="6">
      <c r="A6" s="4" t="inlineStr">
        <is>
          <t>Forfeited</t>
        </is>
      </c>
      <c r="B6" s="5" t="n">
        <v>-18438</v>
      </c>
      <c r="C6" s="5" t="n">
        <v>-19961</v>
      </c>
    </row>
    <row r="7">
      <c r="A7" s="4" t="inlineStr">
        <is>
          <t>Vested</t>
        </is>
      </c>
      <c r="B7" s="5" t="n">
        <v>-102132</v>
      </c>
      <c r="C7" s="5" t="n">
        <v>-46893</v>
      </c>
    </row>
    <row r="8">
      <c r="A8" s="4" t="inlineStr">
        <is>
          <t>Unvested RSUs, Ending Balance</t>
        </is>
      </c>
      <c r="B8" s="5" t="n">
        <v>975520</v>
      </c>
      <c r="C8" s="5" t="n">
        <v>214857</v>
      </c>
    </row>
    <row r="9">
      <c r="A9" s="4" t="inlineStr">
        <is>
          <t>Weighted-Average Grant Date Fair Value, Beginning Balance</t>
        </is>
      </c>
      <c r="B9" s="10" t="n">
        <v>51.03</v>
      </c>
      <c r="C9" s="10" t="n">
        <v>106.49</v>
      </c>
    </row>
    <row r="10">
      <c r="A10" s="4" t="inlineStr">
        <is>
          <t>Weighted-Average Grant Date Fair Value, Granted</t>
        </is>
      </c>
      <c r="B10" s="14" t="n">
        <v>10.33</v>
      </c>
      <c r="C10" s="14" t="n">
        <v>34.49</v>
      </c>
    </row>
    <row r="11">
      <c r="A11" s="4" t="inlineStr">
        <is>
          <t>Weighted-Average Grant Date Fair Value, Forfeited</t>
        </is>
      </c>
      <c r="B11" s="14" t="n">
        <v>23.04</v>
      </c>
      <c r="C11" s="14" t="n">
        <v>109.19</v>
      </c>
    </row>
    <row r="12">
      <c r="A12" s="4" t="inlineStr">
        <is>
          <t>Weighted-Average Grant Date Fair Value, Vested</t>
        </is>
      </c>
      <c r="B12" s="14" t="n">
        <v>55.51</v>
      </c>
      <c r="C12" s="14" t="n">
        <v>112.02</v>
      </c>
    </row>
    <row r="13">
      <c r="A13" s="4" t="inlineStr">
        <is>
          <t>Weighted-Average Grant Date Fair Value, Ending Balance</t>
        </is>
      </c>
      <c r="B13" s="10" t="n">
        <v>14.32</v>
      </c>
      <c r="C13" s="10" t="n">
        <v>51.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TATEMENTS OF OPERATIONS (Parenthetical) $ in Thousands</t>
        </is>
      </c>
      <c r="B1" s="2" t="inlineStr">
        <is>
          <t>12 Months Ended</t>
        </is>
      </c>
    </row>
    <row r="2">
      <c r="B2" s="2" t="inlineStr">
        <is>
          <t>Dec. 31, 2023 USD ($)</t>
        </is>
      </c>
    </row>
    <row r="3">
      <c r="A3" s="3" t="inlineStr">
        <is>
          <t>Income Statement [Abstract]</t>
        </is>
      </c>
      <c r="B3" s="4" t="inlineStr">
        <is>
          <t xml:space="preserve"> </t>
        </is>
      </c>
    </row>
    <row r="4">
      <c r="A4" s="4" t="inlineStr">
        <is>
          <t>Gain on disposal</t>
        </is>
      </c>
      <c r="B4" s="7" t="n">
        <v>844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s Granted under the Stock Option Plans are Vested or Expected to Vest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o be exercisable, Number of Options</t>
        </is>
      </c>
      <c r="B4" s="5" t="n">
        <v>376551</v>
      </c>
      <c r="C4" s="5" t="n">
        <v>349662</v>
      </c>
    </row>
    <row r="5">
      <c r="A5" s="4" t="inlineStr">
        <is>
          <t>Currently exercisable, Number of Options</t>
        </is>
      </c>
      <c r="B5" s="5" t="n">
        <v>248617</v>
      </c>
      <c r="C5" s="5" t="n">
        <v>223019</v>
      </c>
    </row>
    <row r="6">
      <c r="A6" s="4" t="inlineStr">
        <is>
          <t>Expected to be exercisable, Weighted-Average Remaining Contractual Life (in years)</t>
        </is>
      </c>
      <c r="B6" s="4" t="inlineStr">
        <is>
          <t>7 years 1 month 6 days</t>
        </is>
      </c>
      <c r="C6" s="4" t="inlineStr">
        <is>
          <t>7 years 1 month 24 days</t>
        </is>
      </c>
    </row>
    <row r="7">
      <c r="A7" s="4" t="inlineStr">
        <is>
          <t>Currently exercisable, Weighted-Average Remaining Contractual Life (in years)</t>
        </is>
      </c>
      <c r="B7" s="4" t="inlineStr">
        <is>
          <t>6 years 3 months 21 days</t>
        </is>
      </c>
      <c r="C7" s="4" t="inlineStr">
        <is>
          <t>6 years 6 months 29 days</t>
        </is>
      </c>
    </row>
    <row r="8">
      <c r="A8" s="4" t="inlineStr">
        <is>
          <t>Expected to be exercisable, Weighted-Average Exercise Price</t>
        </is>
      </c>
      <c r="B8" s="10" t="n">
        <v>136.59</v>
      </c>
      <c r="C8" s="10" t="n">
        <v>172.13</v>
      </c>
    </row>
    <row r="9">
      <c r="A9" s="4" t="inlineStr">
        <is>
          <t>Currently exercisable, Weighted-Average Exercise Price</t>
        </is>
      </c>
      <c r="B9" s="10" t="n">
        <v>178.27</v>
      </c>
      <c r="C9" s="7" t="n">
        <v>1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Outstanding under the Stock Option Plans (Details) - $ / shares</t>
        </is>
      </c>
      <c r="B1" s="2" t="inlineStr">
        <is>
          <t>12 Months Ended</t>
        </is>
      </c>
    </row>
    <row r="2">
      <c r="B2" s="2" t="inlineStr">
        <is>
          <t>Dec. 31, 2024</t>
        </is>
      </c>
      <c r="C2" s="2" t="inlineStr">
        <is>
          <t>Dec. 31, 2023</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Number of Options Outstanding</t>
        </is>
      </c>
      <c r="B4" s="5" t="n">
        <v>376551</v>
      </c>
      <c r="C4" s="5" t="n">
        <v>349662</v>
      </c>
    </row>
    <row r="5">
      <c r="A5" s="4" t="inlineStr">
        <is>
          <t>Number of Options Exercisable</t>
        </is>
      </c>
      <c r="B5" s="5" t="n">
        <v>248617</v>
      </c>
      <c r="C5" s="5" t="n">
        <v>223019</v>
      </c>
    </row>
    <row r="6">
      <c r="A6" s="4" t="inlineStr">
        <is>
          <t>$11.33 - $46.50</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Exercise price, lower limit</t>
        </is>
      </c>
      <c r="B8" s="10" t="n">
        <v>10.33</v>
      </c>
      <c r="C8" s="4" t="inlineStr">
        <is>
          <t xml:space="preserve"> </t>
        </is>
      </c>
    </row>
    <row r="9">
      <c r="A9" s="4" t="inlineStr">
        <is>
          <t>Exercise price, upper limit</t>
        </is>
      </c>
      <c r="B9" s="6" t="n">
        <v>46.5</v>
      </c>
      <c r="C9" s="4" t="inlineStr">
        <is>
          <t xml:space="preserve"> </t>
        </is>
      </c>
    </row>
    <row r="10">
      <c r="A10" s="4" t="inlineStr">
        <is>
          <t>Number of Options Outstanding</t>
        </is>
      </c>
      <c r="B10" s="5" t="n">
        <v>130872</v>
      </c>
      <c r="C10" s="4" t="inlineStr">
        <is>
          <t xml:space="preserve"> </t>
        </is>
      </c>
    </row>
    <row r="11">
      <c r="A11" s="4" t="inlineStr">
        <is>
          <t>Weighted- Average Remaining Life</t>
        </is>
      </c>
      <c r="B11" s="4" t="inlineStr">
        <is>
          <t>8 years 4 months 24 days</t>
        </is>
      </c>
      <c r="C11" s="4" t="inlineStr">
        <is>
          <t xml:space="preserve"> </t>
        </is>
      </c>
    </row>
    <row r="12">
      <c r="A12" s="4" t="inlineStr">
        <is>
          <t>Number of Options Exercisable</t>
        </is>
      </c>
      <c r="B12" s="5" t="n">
        <v>41626</v>
      </c>
      <c r="C12" s="4" t="inlineStr">
        <is>
          <t xml:space="preserve"> </t>
        </is>
      </c>
    </row>
    <row r="13">
      <c r="A13" s="4" t="inlineStr">
        <is>
          <t>$50.40 - $100.20</t>
        </is>
      </c>
      <c r="B13" s="4" t="inlineStr">
        <is>
          <t xml:space="preserve"> </t>
        </is>
      </c>
      <c r="C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row>
    <row r="15">
      <c r="A15" s="4" t="inlineStr">
        <is>
          <t>Exercise price, lower limit</t>
        </is>
      </c>
      <c r="B15" s="6" t="n">
        <v>50.4</v>
      </c>
      <c r="C15" s="4" t="inlineStr">
        <is>
          <t xml:space="preserve"> </t>
        </is>
      </c>
    </row>
    <row r="16">
      <c r="A16" s="4" t="inlineStr">
        <is>
          <t>Exercise price, upper limit</t>
        </is>
      </c>
      <c r="B16" s="6" t="n">
        <v>100.2</v>
      </c>
      <c r="C16" s="4" t="inlineStr">
        <is>
          <t xml:space="preserve"> </t>
        </is>
      </c>
    </row>
    <row r="17">
      <c r="A17" s="4" t="inlineStr">
        <is>
          <t>Number of Options Outstanding</t>
        </is>
      </c>
      <c r="B17" s="5" t="n">
        <v>77207</v>
      </c>
      <c r="C17" s="4" t="inlineStr">
        <is>
          <t xml:space="preserve"> </t>
        </is>
      </c>
    </row>
    <row r="18">
      <c r="A18" s="4" t="inlineStr">
        <is>
          <t>Weighted- Average Remaining Life</t>
        </is>
      </c>
      <c r="B18" s="4" t="inlineStr">
        <is>
          <t>7 years 4 months 6 days</t>
        </is>
      </c>
      <c r="C18" s="4" t="inlineStr">
        <is>
          <t xml:space="preserve"> </t>
        </is>
      </c>
    </row>
    <row r="19">
      <c r="A19" s="4" t="inlineStr">
        <is>
          <t>Number of Options Exercisable</t>
        </is>
      </c>
      <c r="B19" s="5" t="n">
        <v>61168</v>
      </c>
      <c r="C19" s="4" t="inlineStr">
        <is>
          <t xml:space="preserve"> </t>
        </is>
      </c>
    </row>
    <row r="20">
      <c r="A20" s="4" t="inlineStr">
        <is>
          <t>$122.40 - $174.90</t>
        </is>
      </c>
      <c r="B20" s="4" t="inlineStr">
        <is>
          <t xml:space="preserve"> </t>
        </is>
      </c>
      <c r="C20" s="4" t="inlineStr">
        <is>
          <t xml:space="preserve"> </t>
        </is>
      </c>
    </row>
    <row r="21">
      <c r="A21" s="3" t="inlineStr">
        <is>
          <t>Share Based Compensation Shares Authorized Under Stock Option Plans Exercise Price Range [Line Items]</t>
        </is>
      </c>
      <c r="B21" s="4" t="inlineStr">
        <is>
          <t xml:space="preserve"> </t>
        </is>
      </c>
      <c r="C21" s="4" t="inlineStr">
        <is>
          <t xml:space="preserve"> </t>
        </is>
      </c>
    </row>
    <row r="22">
      <c r="A22" s="4" t="inlineStr">
        <is>
          <t>Exercise price, lower limit</t>
        </is>
      </c>
      <c r="B22" s="6" t="n">
        <v>122.4</v>
      </c>
      <c r="C22" s="4" t="inlineStr">
        <is>
          <t xml:space="preserve"> </t>
        </is>
      </c>
    </row>
    <row r="23">
      <c r="A23" s="4" t="inlineStr">
        <is>
          <t>Exercise price, upper limit</t>
        </is>
      </c>
      <c r="B23" s="6" t="n">
        <v>174.9</v>
      </c>
      <c r="C23" s="4" t="inlineStr">
        <is>
          <t xml:space="preserve"> </t>
        </is>
      </c>
    </row>
    <row r="24">
      <c r="A24" s="4" t="inlineStr">
        <is>
          <t>Number of Options Outstanding</t>
        </is>
      </c>
      <c r="B24" s="5" t="n">
        <v>50056</v>
      </c>
      <c r="C24" s="4" t="inlineStr">
        <is>
          <t xml:space="preserve"> </t>
        </is>
      </c>
    </row>
    <row r="25">
      <c r="A25" s="4" t="inlineStr">
        <is>
          <t>Weighted- Average Remaining Life</t>
        </is>
      </c>
      <c r="B25" s="4" t="inlineStr">
        <is>
          <t>6 years 10 months 13 days</t>
        </is>
      </c>
      <c r="C25" s="4" t="inlineStr">
        <is>
          <t xml:space="preserve"> </t>
        </is>
      </c>
    </row>
    <row r="26">
      <c r="A26" s="4" t="inlineStr">
        <is>
          <t>Number of Options Exercisable</t>
        </is>
      </c>
      <c r="B26" s="5" t="n">
        <v>37295</v>
      </c>
      <c r="C26" s="4" t="inlineStr">
        <is>
          <t xml:space="preserve"> </t>
        </is>
      </c>
    </row>
    <row r="27">
      <c r="A27" s="4" t="inlineStr">
        <is>
          <t>$189.30 - $293.70</t>
        </is>
      </c>
      <c r="B27" s="4" t="inlineStr">
        <is>
          <t xml:space="preserve"> </t>
        </is>
      </c>
      <c r="C27" s="4" t="inlineStr">
        <is>
          <t xml:space="preserve"> </t>
        </is>
      </c>
    </row>
    <row r="28">
      <c r="A28" s="3" t="inlineStr">
        <is>
          <t>Share Based Compensation Shares Authorized Under Stock Option Plans Exercise Price Range [Line Items]</t>
        </is>
      </c>
      <c r="B28" s="4" t="inlineStr">
        <is>
          <t xml:space="preserve"> </t>
        </is>
      </c>
      <c r="C28" s="4" t="inlineStr">
        <is>
          <t xml:space="preserve"> </t>
        </is>
      </c>
    </row>
    <row r="29">
      <c r="A29" s="4" t="inlineStr">
        <is>
          <t>Exercise price, lower limit</t>
        </is>
      </c>
      <c r="B29" s="6" t="n">
        <v>189.3</v>
      </c>
      <c r="C29" s="4" t="inlineStr">
        <is>
          <t xml:space="preserve"> </t>
        </is>
      </c>
    </row>
    <row r="30">
      <c r="A30" s="4" t="inlineStr">
        <is>
          <t>Exercise price, upper limit</t>
        </is>
      </c>
      <c r="B30" s="6" t="n">
        <v>293.7</v>
      </c>
      <c r="C30" s="4" t="inlineStr">
        <is>
          <t xml:space="preserve"> </t>
        </is>
      </c>
    </row>
    <row r="31">
      <c r="A31" s="4" t="inlineStr">
        <is>
          <t>Number of Options Outstanding</t>
        </is>
      </c>
      <c r="B31" s="5" t="n">
        <v>60916</v>
      </c>
      <c r="C31" s="4" t="inlineStr">
        <is>
          <t xml:space="preserve"> </t>
        </is>
      </c>
    </row>
    <row r="32">
      <c r="A32" s="4" t="inlineStr">
        <is>
          <t>Weighted- Average Remaining Life</t>
        </is>
      </c>
      <c r="B32" s="4" t="inlineStr">
        <is>
          <t>6 years 2 months 12 days</t>
        </is>
      </c>
      <c r="C32" s="4" t="inlineStr">
        <is>
          <t xml:space="preserve"> </t>
        </is>
      </c>
    </row>
    <row r="33">
      <c r="A33" s="4" t="inlineStr">
        <is>
          <t>Number of Options Exercisable</t>
        </is>
      </c>
      <c r="B33" s="5" t="n">
        <v>53729</v>
      </c>
      <c r="C33" s="4" t="inlineStr">
        <is>
          <t xml:space="preserve"> </t>
        </is>
      </c>
    </row>
    <row r="34">
      <c r="A34" s="4" t="inlineStr">
        <is>
          <t>$305.10 - $480.00</t>
        </is>
      </c>
      <c r="B34" s="4" t="inlineStr">
        <is>
          <t xml:space="preserve"> </t>
        </is>
      </c>
      <c r="C34" s="4" t="inlineStr">
        <is>
          <t xml:space="preserve"> </t>
        </is>
      </c>
    </row>
    <row r="35">
      <c r="A35" s="3" t="inlineStr">
        <is>
          <t>Share Based Compensation Shares Authorized Under Stock Option Plans Exercise Price Range [Line Items]</t>
        </is>
      </c>
      <c r="B35" s="4" t="inlineStr">
        <is>
          <t xml:space="preserve"> </t>
        </is>
      </c>
      <c r="C35" s="4" t="inlineStr">
        <is>
          <t xml:space="preserve"> </t>
        </is>
      </c>
    </row>
    <row r="36">
      <c r="A36" s="4" t="inlineStr">
        <is>
          <t>Exercise price, lower limit</t>
        </is>
      </c>
      <c r="B36" s="6" t="n">
        <v>305.1</v>
      </c>
      <c r="C36" s="4" t="inlineStr">
        <is>
          <t xml:space="preserve"> </t>
        </is>
      </c>
    </row>
    <row r="37">
      <c r="A37" s="4" t="inlineStr">
        <is>
          <t>Exercise price, upper limit</t>
        </is>
      </c>
      <c r="B37" s="7" t="n">
        <v>480</v>
      </c>
      <c r="C37" s="4" t="inlineStr">
        <is>
          <t xml:space="preserve"> </t>
        </is>
      </c>
    </row>
    <row r="38">
      <c r="A38" s="4" t="inlineStr">
        <is>
          <t>Number of Options Outstanding</t>
        </is>
      </c>
      <c r="B38" s="5" t="n">
        <v>57500</v>
      </c>
      <c r="C38" s="4" t="inlineStr">
        <is>
          <t xml:space="preserve"> </t>
        </is>
      </c>
    </row>
    <row r="39">
      <c r="A39" s="4" t="inlineStr">
        <is>
          <t>Weighted- Average Remaining Life</t>
        </is>
      </c>
      <c r="B39" s="4" t="inlineStr">
        <is>
          <t>4 years 11 months 19 days</t>
        </is>
      </c>
      <c r="C39" s="4" t="inlineStr">
        <is>
          <t xml:space="preserve"> </t>
        </is>
      </c>
    </row>
    <row r="40">
      <c r="A40" s="4" t="inlineStr">
        <is>
          <t>Number of Options Exercisable</t>
        </is>
      </c>
      <c r="B40" s="5" t="n">
        <v>54799</v>
      </c>
      <c r="C40" s="4" t="inlineStr">
        <is>
          <t xml:space="preserve"> </t>
        </is>
      </c>
    </row>
    <row r="41">
      <c r="A41" s="4" t="inlineStr">
        <is>
          <t>$12.30 - $46.50</t>
        </is>
      </c>
      <c r="B41" s="4" t="inlineStr">
        <is>
          <t xml:space="preserve"> </t>
        </is>
      </c>
      <c r="C41" s="4" t="inlineStr">
        <is>
          <t xml:space="preserve"> </t>
        </is>
      </c>
    </row>
    <row r="42">
      <c r="A42" s="3" t="inlineStr">
        <is>
          <t>Share Based Compensation Shares Authorized Under Stock Option Plans Exercise Price Range [Line Items]</t>
        </is>
      </c>
      <c r="B42" s="4" t="inlineStr">
        <is>
          <t xml:space="preserve"> </t>
        </is>
      </c>
      <c r="C42" s="4" t="inlineStr">
        <is>
          <t xml:space="preserve"> </t>
        </is>
      </c>
    </row>
    <row r="43">
      <c r="A43" s="4" t="inlineStr">
        <is>
          <t>Exercise price, lower limit</t>
        </is>
      </c>
      <c r="B43" s="4" t="inlineStr">
        <is>
          <t xml:space="preserve"> </t>
        </is>
      </c>
      <c r="C43" s="6" t="n">
        <v>12.3</v>
      </c>
    </row>
    <row r="44">
      <c r="A44" s="4" t="inlineStr">
        <is>
          <t>Exercise price, upper limit</t>
        </is>
      </c>
      <c r="B44" s="4" t="inlineStr">
        <is>
          <t xml:space="preserve"> </t>
        </is>
      </c>
      <c r="C44" s="6" t="n">
        <v>46.5</v>
      </c>
    </row>
    <row r="45">
      <c r="A45" s="4" t="inlineStr">
        <is>
          <t>Number of Options Outstanding</t>
        </is>
      </c>
      <c r="B45" s="4" t="inlineStr">
        <is>
          <t xml:space="preserve"> </t>
        </is>
      </c>
      <c r="C45" s="5" t="n">
        <v>67401</v>
      </c>
    </row>
    <row r="46">
      <c r="A46" s="4" t="inlineStr">
        <is>
          <t>Weighted- Average Remaining Life</t>
        </is>
      </c>
      <c r="B46" s="4" t="inlineStr">
        <is>
          <t xml:space="preserve"> </t>
        </is>
      </c>
      <c r="C46" s="4" t="inlineStr">
        <is>
          <t>7 years 7 months 24 days</t>
        </is>
      </c>
    </row>
    <row r="47">
      <c r="A47" s="4" t="inlineStr">
        <is>
          <t>Number of Options Exercisable</t>
        </is>
      </c>
      <c r="B47" s="4" t="inlineStr">
        <is>
          <t xml:space="preserve"> </t>
        </is>
      </c>
      <c r="C47" s="5" t="n">
        <v>27084</v>
      </c>
    </row>
    <row r="48">
      <c r="A48" s="4" t="inlineStr">
        <is>
          <t>$50.40 - $100.20</t>
        </is>
      </c>
      <c r="B48" s="4" t="inlineStr">
        <is>
          <t xml:space="preserve"> </t>
        </is>
      </c>
      <c r="C48" s="4" t="inlineStr">
        <is>
          <t xml:space="preserve"> </t>
        </is>
      </c>
    </row>
    <row r="49">
      <c r="A49" s="3" t="inlineStr">
        <is>
          <t>Share Based Compensation Shares Authorized Under Stock Option Plans Exercise Price Range [Line Items]</t>
        </is>
      </c>
      <c r="B49" s="4" t="inlineStr">
        <is>
          <t xml:space="preserve"> </t>
        </is>
      </c>
      <c r="C49" s="4" t="inlineStr">
        <is>
          <t xml:space="preserve"> </t>
        </is>
      </c>
    </row>
    <row r="50">
      <c r="A50" s="4" t="inlineStr">
        <is>
          <t>Exercise price, lower limit</t>
        </is>
      </c>
      <c r="B50" s="4" t="inlineStr">
        <is>
          <t xml:space="preserve"> </t>
        </is>
      </c>
      <c r="C50" s="6" t="n">
        <v>50.4</v>
      </c>
    </row>
    <row r="51">
      <c r="A51" s="4" t="inlineStr">
        <is>
          <t>Exercise price, upper limit</t>
        </is>
      </c>
      <c r="B51" s="4" t="inlineStr">
        <is>
          <t xml:space="preserve"> </t>
        </is>
      </c>
      <c r="C51" s="6" t="n">
        <v>100.2</v>
      </c>
    </row>
    <row r="52">
      <c r="A52" s="4" t="inlineStr">
        <is>
          <t>Number of Options Outstanding</t>
        </is>
      </c>
      <c r="B52" s="4" t="inlineStr">
        <is>
          <t xml:space="preserve"> </t>
        </is>
      </c>
      <c r="C52" s="5" t="n">
        <v>77327</v>
      </c>
    </row>
    <row r="53">
      <c r="A53" s="4" t="inlineStr">
        <is>
          <t>Weighted- Average Remaining Life</t>
        </is>
      </c>
      <c r="B53" s="4" t="inlineStr">
        <is>
          <t xml:space="preserve"> </t>
        </is>
      </c>
      <c r="C53" s="4" t="inlineStr">
        <is>
          <t>8 years 4 months 2 days</t>
        </is>
      </c>
    </row>
    <row r="54">
      <c r="A54" s="4" t="inlineStr">
        <is>
          <t>Number of Options Exercisable</t>
        </is>
      </c>
      <c r="B54" s="4" t="inlineStr">
        <is>
          <t xml:space="preserve"> </t>
        </is>
      </c>
      <c r="C54" s="5" t="n">
        <v>49906</v>
      </c>
    </row>
    <row r="55">
      <c r="A55" s="4" t="inlineStr">
        <is>
          <t>$122.40 - $174.90</t>
        </is>
      </c>
      <c r="B55" s="4" t="inlineStr">
        <is>
          <t xml:space="preserve"> </t>
        </is>
      </c>
      <c r="C55" s="4" t="inlineStr">
        <is>
          <t xml:space="preserve"> </t>
        </is>
      </c>
    </row>
    <row r="56">
      <c r="A56" s="3" t="inlineStr">
        <is>
          <t>Share Based Compensation Shares Authorized Under Stock Option Plans Exercise Price Range [Line Items]</t>
        </is>
      </c>
      <c r="B56" s="4" t="inlineStr">
        <is>
          <t xml:space="preserve"> </t>
        </is>
      </c>
      <c r="C56" s="4" t="inlineStr">
        <is>
          <t xml:space="preserve"> </t>
        </is>
      </c>
    </row>
    <row r="57">
      <c r="A57" s="4" t="inlineStr">
        <is>
          <t>Exercise price, lower limit</t>
        </is>
      </c>
      <c r="B57" s="4" t="inlineStr">
        <is>
          <t xml:space="preserve"> </t>
        </is>
      </c>
      <c r="C57" s="6" t="n">
        <v>122.4</v>
      </c>
    </row>
    <row r="58">
      <c r="A58" s="4" t="inlineStr">
        <is>
          <t>Exercise price, upper limit</t>
        </is>
      </c>
      <c r="B58" s="4" t="inlineStr">
        <is>
          <t xml:space="preserve"> </t>
        </is>
      </c>
      <c r="C58" s="6" t="n">
        <v>174.9</v>
      </c>
    </row>
    <row r="59">
      <c r="A59" s="4" t="inlineStr">
        <is>
          <t>Number of Options Outstanding</t>
        </is>
      </c>
      <c r="B59" s="4" t="inlineStr">
        <is>
          <t xml:space="preserve"> </t>
        </is>
      </c>
      <c r="C59" s="5" t="n">
        <v>64477</v>
      </c>
    </row>
    <row r="60">
      <c r="A60" s="4" t="inlineStr">
        <is>
          <t>Weighted- Average Remaining Life</t>
        </is>
      </c>
      <c r="B60" s="4" t="inlineStr">
        <is>
          <t xml:space="preserve"> </t>
        </is>
      </c>
      <c r="C60" s="4" t="inlineStr">
        <is>
          <t>7 years 4 months 6 days</t>
        </is>
      </c>
    </row>
    <row r="61">
      <c r="A61" s="4" t="inlineStr">
        <is>
          <t>Number of Options Exercisable</t>
        </is>
      </c>
      <c r="B61" s="4" t="inlineStr">
        <is>
          <t xml:space="preserve"> </t>
        </is>
      </c>
      <c r="C61" s="5" t="n">
        <v>35163</v>
      </c>
    </row>
    <row r="62">
      <c r="A62" s="4" t="inlineStr">
        <is>
          <t>$189.30 - $293.70</t>
        </is>
      </c>
      <c r="B62" s="4" t="inlineStr">
        <is>
          <t xml:space="preserve"> </t>
        </is>
      </c>
      <c r="C62" s="4" t="inlineStr">
        <is>
          <t xml:space="preserve"> </t>
        </is>
      </c>
    </row>
    <row r="63">
      <c r="A63" s="3" t="inlineStr">
        <is>
          <t>Share Based Compensation Shares Authorized Under Stock Option Plans Exercise Price Range [Line Items]</t>
        </is>
      </c>
      <c r="B63" s="4" t="inlineStr">
        <is>
          <t xml:space="preserve"> </t>
        </is>
      </c>
      <c r="C63" s="4" t="inlineStr">
        <is>
          <t xml:space="preserve"> </t>
        </is>
      </c>
    </row>
    <row r="64">
      <c r="A64" s="4" t="inlineStr">
        <is>
          <t>Exercise price, lower limit</t>
        </is>
      </c>
      <c r="B64" s="4" t="inlineStr">
        <is>
          <t xml:space="preserve"> </t>
        </is>
      </c>
      <c r="C64" s="6" t="n">
        <v>189.3</v>
      </c>
    </row>
    <row r="65">
      <c r="A65" s="4" t="inlineStr">
        <is>
          <t>Exercise price, upper limit</t>
        </is>
      </c>
      <c r="B65" s="4" t="inlineStr">
        <is>
          <t xml:space="preserve"> </t>
        </is>
      </c>
      <c r="C65" s="6" t="n">
        <v>293.7</v>
      </c>
    </row>
    <row r="66">
      <c r="A66" s="4" t="inlineStr">
        <is>
          <t>Number of Options Outstanding</t>
        </is>
      </c>
      <c r="B66" s="4" t="inlineStr">
        <is>
          <t xml:space="preserve"> </t>
        </is>
      </c>
      <c r="C66" s="5" t="n">
        <v>65372</v>
      </c>
    </row>
    <row r="67">
      <c r="A67" s="4" t="inlineStr">
        <is>
          <t>Weighted- Average Remaining Life</t>
        </is>
      </c>
      <c r="B67" s="4" t="inlineStr">
        <is>
          <t xml:space="preserve"> </t>
        </is>
      </c>
      <c r="C67" s="4" t="inlineStr">
        <is>
          <t>7 years 1 month 6 days</t>
        </is>
      </c>
    </row>
    <row r="68">
      <c r="A68" s="4" t="inlineStr">
        <is>
          <t>Number of Options Exercisable</t>
        </is>
      </c>
      <c r="B68" s="4" t="inlineStr">
        <is>
          <t xml:space="preserve"> </t>
        </is>
      </c>
      <c r="C68" s="5" t="n">
        <v>46526</v>
      </c>
    </row>
    <row r="69">
      <c r="A69" s="4" t="inlineStr">
        <is>
          <t>$305.10 - $480.00</t>
        </is>
      </c>
      <c r="B69" s="4" t="inlineStr">
        <is>
          <t xml:space="preserve"> </t>
        </is>
      </c>
      <c r="C69" s="4" t="inlineStr">
        <is>
          <t xml:space="preserve"> </t>
        </is>
      </c>
    </row>
    <row r="70">
      <c r="A70" s="3" t="inlineStr">
        <is>
          <t>Share Based Compensation Shares Authorized Under Stock Option Plans Exercise Price Range [Line Items]</t>
        </is>
      </c>
      <c r="B70" s="4" t="inlineStr">
        <is>
          <t xml:space="preserve"> </t>
        </is>
      </c>
      <c r="C70" s="4" t="inlineStr">
        <is>
          <t xml:space="preserve"> </t>
        </is>
      </c>
    </row>
    <row r="71">
      <c r="A71" s="4" t="inlineStr">
        <is>
          <t>Exercise price, lower limit</t>
        </is>
      </c>
      <c r="B71" s="4" t="inlineStr">
        <is>
          <t xml:space="preserve"> </t>
        </is>
      </c>
      <c r="C71" s="6" t="n">
        <v>305.1</v>
      </c>
    </row>
    <row r="72">
      <c r="A72" s="4" t="inlineStr">
        <is>
          <t>Exercise price, upper limit</t>
        </is>
      </c>
      <c r="B72" s="4" t="inlineStr">
        <is>
          <t xml:space="preserve"> </t>
        </is>
      </c>
      <c r="C72" s="7" t="n">
        <v>480</v>
      </c>
    </row>
    <row r="73">
      <c r="A73" s="4" t="inlineStr">
        <is>
          <t>Number of Options Outstanding</t>
        </is>
      </c>
      <c r="B73" s="4" t="inlineStr">
        <is>
          <t xml:space="preserve"> </t>
        </is>
      </c>
      <c r="C73" s="5" t="n">
        <v>75085</v>
      </c>
    </row>
    <row r="74">
      <c r="A74" s="4" t="inlineStr">
        <is>
          <t>Weighted- Average Remaining Life</t>
        </is>
      </c>
      <c r="B74" s="4" t="inlineStr">
        <is>
          <t xml:space="preserve"> </t>
        </is>
      </c>
      <c r="C74" s="4" t="inlineStr">
        <is>
          <t>5 years 3 months 29 days</t>
        </is>
      </c>
    </row>
    <row r="75">
      <c r="A75" s="4" t="inlineStr">
        <is>
          <t>Number of Options Exercisable</t>
        </is>
      </c>
      <c r="B75" s="4" t="inlineStr">
        <is>
          <t xml:space="preserve"> </t>
        </is>
      </c>
      <c r="C75" s="5" t="n">
        <v>6434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 - Additional Information (Details) - USD ($) $ in Millions</t>
        </is>
      </c>
      <c r="B1" s="2" t="inlineStr">
        <is>
          <t>1 Months Ended</t>
        </is>
      </c>
      <c r="C1" s="2" t="inlineStr">
        <is>
          <t>12 Months Ended</t>
        </is>
      </c>
    </row>
    <row r="2">
      <c r="B2" s="2" t="inlineStr">
        <is>
          <t>Jan. 31, 2011</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4" t="inlineStr">
        <is>
          <t xml:space="preserve"> </t>
        </is>
      </c>
      <c r="C4" s="11" t="n">
        <v>1</v>
      </c>
      <c r="D4" s="4" t="inlineStr">
        <is>
          <t xml:space="preserve"> </t>
        </is>
      </c>
    </row>
    <row r="5">
      <c r="A5" s="4" t="inlineStr">
        <is>
          <t>Defined contribution plan, Administrative fees</t>
        </is>
      </c>
      <c r="B5" s="4" t="inlineStr">
        <is>
          <t xml:space="preserve"> </t>
        </is>
      </c>
      <c r="C5" s="6" t="n">
        <v>0.1</v>
      </c>
      <c r="D5" s="6" t="n">
        <v>0.1</v>
      </c>
    </row>
    <row r="6">
      <c r="A6" s="4" t="inlineStr">
        <is>
          <t>Defined contribution plan, Employer matching contribution percentage of match</t>
        </is>
      </c>
      <c r="B6" s="11" t="n">
        <v>1</v>
      </c>
      <c r="C6" s="4" t="inlineStr">
        <is>
          <t xml:space="preserve"> </t>
        </is>
      </c>
      <c r="D6" s="4" t="inlineStr">
        <is>
          <t xml:space="preserve"> </t>
        </is>
      </c>
    </row>
    <row r="7">
      <c r="A7" s="4" t="inlineStr">
        <is>
          <t>Defined Contribution Plan, Company made contribution to the retirement plan</t>
        </is>
      </c>
      <c r="B7" s="4" t="inlineStr">
        <is>
          <t xml:space="preserve"> </t>
        </is>
      </c>
      <c r="C7" s="6" t="n">
        <v>0.6</v>
      </c>
      <c r="D7" s="6" t="n">
        <v>0.9</v>
      </c>
    </row>
    <row r="8">
      <c r="A8" s="4" t="inlineStr">
        <is>
          <t>Maximum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4" t="inlineStr">
        <is>
          <t xml:space="preserve"> </t>
        </is>
      </c>
      <c r="C10" s="11" t="n">
        <v>0.04</v>
      </c>
      <c r="D1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mpairment Charges - Additional Information (Details) - USD ($)</t>
        </is>
      </c>
      <c r="B1" s="2" t="inlineStr">
        <is>
          <t>12 Months Ended</t>
        </is>
      </c>
    </row>
    <row r="2">
      <c r="B2" s="2" t="inlineStr">
        <is>
          <t>Dec. 31, 2024</t>
        </is>
      </c>
      <c r="C2" s="2" t="inlineStr">
        <is>
          <t>Dec. 31, 2023</t>
        </is>
      </c>
    </row>
    <row r="3">
      <c r="A3" s="3" t="inlineStr">
        <is>
          <t>Asset Impairment Charges [Abstract]</t>
        </is>
      </c>
      <c r="B3" s="4" t="inlineStr">
        <is>
          <t xml:space="preserve"> </t>
        </is>
      </c>
      <c r="C3" s="4" t="inlineStr">
        <is>
          <t xml:space="preserve"> </t>
        </is>
      </c>
    </row>
    <row r="4">
      <c r="A4" s="4" t="inlineStr">
        <is>
          <t>Impairment charges related to property, equipment, and software</t>
        </is>
      </c>
      <c r="B4" s="7" t="n">
        <v>200000</v>
      </c>
      <c r="C4" s="7" t="n">
        <v>0</v>
      </c>
    </row>
    <row r="5">
      <c r="A5" s="4" t="inlineStr">
        <is>
          <t>Impairment, Intangible Asset, Indefinite-Lived (Excluding Goodwill), Statement of Income or Comprehensive Income [Extensible Enumeration]</t>
        </is>
      </c>
      <c r="B5" s="4" t="inlineStr">
        <is>
          <t>Asset Impairment Charges</t>
        </is>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Net Income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Income (loss) income from continuing operations (in thousands)</t>
        </is>
      </c>
      <c r="B4" s="7" t="n">
        <v>7167</v>
      </c>
      <c r="C4" s="7" t="n">
        <v>-42527</v>
      </c>
    </row>
    <row r="5">
      <c r="A5" s="4" t="inlineStr">
        <is>
          <t>Income (loss) from discontinued operations (in thousands)</t>
        </is>
      </c>
      <c r="B5" s="5" t="n">
        <v>0</v>
      </c>
      <c r="C5" s="5" t="n">
        <v>-18792</v>
      </c>
    </row>
    <row r="6">
      <c r="A6" s="4" t="inlineStr">
        <is>
          <t>Net income (loss)</t>
        </is>
      </c>
      <c r="B6" s="7" t="n">
        <v>7167</v>
      </c>
      <c r="C6" s="7" t="n">
        <v>-61319</v>
      </c>
    </row>
    <row r="7">
      <c r="A7" s="4" t="inlineStr">
        <is>
          <t>Basic weighted-average common shares</t>
        </is>
      </c>
      <c r="B7" s="5" t="n">
        <v>6832982</v>
      </c>
      <c r="C7" s="5" t="n">
        <v>3841405</v>
      </c>
    </row>
    <row r="8">
      <c r="A8" s="4" t="inlineStr">
        <is>
          <t>Dilutive impact of share-based awards</t>
        </is>
      </c>
      <c r="B8" s="5" t="n">
        <v>50929</v>
      </c>
      <c r="C8" s="4" t="inlineStr">
        <is>
          <t xml:space="preserve"> </t>
        </is>
      </c>
    </row>
    <row r="9">
      <c r="A9" s="4" t="inlineStr">
        <is>
          <t>Diluted weighted-average common shares</t>
        </is>
      </c>
      <c r="B9" s="5" t="n">
        <v>6883911</v>
      </c>
      <c r="C9" s="5" t="n">
        <v>3841405</v>
      </c>
    </row>
    <row r="10">
      <c r="A10" s="3" t="inlineStr">
        <is>
          <t>Basic net (loss) income per share:</t>
        </is>
      </c>
      <c r="B10" s="4" t="inlineStr">
        <is>
          <t xml:space="preserve"> </t>
        </is>
      </c>
      <c r="C10" s="4" t="inlineStr">
        <is>
          <t xml:space="preserve"> </t>
        </is>
      </c>
    </row>
    <row r="11">
      <c r="A11" s="4" t="inlineStr">
        <is>
          <t>Basic income (loss) from continuing operations</t>
        </is>
      </c>
      <c r="B11" s="10" t="n">
        <v>1.05</v>
      </c>
      <c r="C11" s="10" t="n">
        <v>-11.07</v>
      </c>
    </row>
    <row r="12">
      <c r="A12" s="4" t="inlineStr">
        <is>
          <t>Basic income (loss) from discontinued operations</t>
        </is>
      </c>
      <c r="B12" s="5" t="n">
        <v>0</v>
      </c>
      <c r="C12" s="14" t="n">
        <v>-4.89</v>
      </c>
    </row>
    <row r="13">
      <c r="A13" s="4" t="inlineStr">
        <is>
          <t>Basic net income (loss) per share</t>
        </is>
      </c>
      <c r="B13" s="14" t="n">
        <v>1.05</v>
      </c>
      <c r="C13" s="14" t="n">
        <v>-15.96</v>
      </c>
    </row>
    <row r="14">
      <c r="A14" s="3" t="inlineStr">
        <is>
          <t>Diluted net (loss) income per share:</t>
        </is>
      </c>
      <c r="B14" s="4" t="inlineStr">
        <is>
          <t xml:space="preserve"> </t>
        </is>
      </c>
      <c r="C14" s="4" t="inlineStr">
        <is>
          <t xml:space="preserve"> </t>
        </is>
      </c>
    </row>
    <row r="15">
      <c r="A15" s="4" t="inlineStr">
        <is>
          <t>Diluted income (loss) from continuing operations</t>
        </is>
      </c>
      <c r="B15" s="14" t="n">
        <v>1.04</v>
      </c>
      <c r="C15" s="14" t="n">
        <v>-11.07</v>
      </c>
    </row>
    <row r="16">
      <c r="A16" s="4" t="inlineStr">
        <is>
          <t>Diluted income (loss) from discontinued operations</t>
        </is>
      </c>
      <c r="B16" s="5" t="n">
        <v>0</v>
      </c>
      <c r="C16" s="14" t="n">
        <v>-4.89</v>
      </c>
    </row>
    <row r="17">
      <c r="A17" s="4" t="inlineStr">
        <is>
          <t>Diluted net income (loss) per share</t>
        </is>
      </c>
      <c r="B17" s="10" t="n">
        <v>1.04</v>
      </c>
      <c r="C17" s="10" t="n">
        <v>-15.9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Basic And Diluted Net Loss Per Share Attributable To Common Stockholders (Parenthetical) (Details)</t>
        </is>
      </c>
      <c r="B1" s="2" t="inlineStr">
        <is>
          <t>12 Months Ended</t>
        </is>
      </c>
    </row>
    <row r="2">
      <c r="B2" s="2" t="inlineStr">
        <is>
          <t>Dec. 31, 2024 shares</t>
        </is>
      </c>
    </row>
    <row r="3">
      <c r="A3" s="3" t="inlineStr">
        <is>
          <t>Earnings Per Share [Abstract]</t>
        </is>
      </c>
      <c r="B3" s="4" t="inlineStr">
        <is>
          <t xml:space="preserve"> </t>
        </is>
      </c>
    </row>
    <row r="4">
      <c r="A4" s="4" t="inlineStr">
        <is>
          <t>Antidilutive common share equivalents</t>
        </is>
      </c>
      <c r="B4" s="5" t="n">
        <v>33481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and Assets Held for Sale - Schedule of Property, Equipment, and Softwa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7" t="n">
        <v>31165</v>
      </c>
      <c r="C3" s="7" t="n">
        <v>31826</v>
      </c>
    </row>
    <row r="4">
      <c r="A4" s="4" t="inlineStr">
        <is>
          <t>Less accumulated depreciation and amortization</t>
        </is>
      </c>
      <c r="B4" s="5" t="n">
        <v>28076</v>
      </c>
      <c r="C4" s="5" t="n">
        <v>25488</v>
      </c>
    </row>
    <row r="5">
      <c r="A5" s="4" t="inlineStr">
        <is>
          <t>Property, equipment and software - net</t>
        </is>
      </c>
      <c r="B5" s="5" t="n">
        <v>3089</v>
      </c>
      <c r="C5" s="5" t="n">
        <v>6338</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9</v>
      </c>
      <c r="C8" s="5" t="n">
        <v>7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2028</v>
      </c>
      <c r="C11" s="5" t="n">
        <v>11945</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432</v>
      </c>
      <c r="C14" s="5" t="n">
        <v>432</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5" t="n">
        <v>15086</v>
      </c>
      <c r="C17" s="5" t="n">
        <v>15856</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5" t="n">
        <v>1486</v>
      </c>
      <c r="C20" s="5" t="n">
        <v>139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equipment and software</t>
        </is>
      </c>
      <c r="B23" s="7" t="n">
        <v>2124</v>
      </c>
      <c r="C23" s="7" t="n">
        <v>2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and Assets Held for Sale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7" t="n">
        <v>3404</v>
      </c>
      <c r="C4" s="7" t="n">
        <v>6817</v>
      </c>
    </row>
    <row r="5">
      <c r="A5" s="4" t="inlineStr">
        <is>
          <t>Property, plant and equipment held for sale</t>
        </is>
      </c>
      <c r="B5" s="5" t="n">
        <v>200</v>
      </c>
      <c r="C5" s="4" t="inlineStr">
        <is>
          <t xml:space="preserve"> </t>
        </is>
      </c>
    </row>
    <row r="6">
      <c r="A6" s="4" t="inlineStr">
        <is>
          <t>Impairment on assets held for sale</t>
        </is>
      </c>
      <c r="B6" s="5" t="n">
        <v>200</v>
      </c>
      <c r="C6" s="4" t="inlineStr">
        <is>
          <t xml:space="preserve"> </t>
        </is>
      </c>
    </row>
    <row r="7">
      <c r="A7" s="4" t="inlineStr">
        <is>
          <t>Property, Equipment, Leasehold Improvements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and amortization</t>
        </is>
      </c>
      <c r="B9" s="7" t="n">
        <v>3400</v>
      </c>
      <c r="C9" s="7" t="n">
        <v>52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License cost</t>
        </is>
      </c>
      <c r="B3" s="7" t="n">
        <v>821</v>
      </c>
      <c r="C3" s="7" t="n">
        <v>548</v>
      </c>
    </row>
    <row r="4">
      <c r="A4" s="4" t="inlineStr">
        <is>
          <t>Less: accumulated amortization</t>
        </is>
      </c>
      <c r="B4" s="5" t="n">
        <v>-199</v>
      </c>
      <c r="C4" s="5" t="n">
        <v>-148</v>
      </c>
    </row>
    <row r="5">
      <c r="A5" s="4" t="inlineStr">
        <is>
          <t>Intangible assets, net</t>
        </is>
      </c>
      <c r="B5" s="7" t="n">
        <v>622</v>
      </c>
      <c r="C5" s="7"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4</t>
        </is>
      </c>
      <c r="C2" s="2" t="inlineStr">
        <is>
          <t>Dec. 31, 2023</t>
        </is>
      </c>
    </row>
    <row r="3">
      <c r="A3" s="4" t="inlineStr">
        <is>
          <t>Amortization of intangible assets</t>
        </is>
      </c>
      <c r="B3" s="4" t="inlineStr">
        <is>
          <t xml:space="preserve"> </t>
        </is>
      </c>
      <c r="C3" s="6" t="n">
        <v>0.1</v>
      </c>
    </row>
    <row r="4">
      <c r="A4" s="4" t="inlineStr">
        <is>
          <t>Intangible assets amortization expense 2030 and beyond</t>
        </is>
      </c>
      <c r="B4" s="6" t="n">
        <v>0.4</v>
      </c>
      <c r="C4" s="4" t="inlineStr">
        <is>
          <t xml:space="preserve"> </t>
        </is>
      </c>
    </row>
    <row r="5">
      <c r="A5" s="4" t="inlineStr">
        <is>
          <t>Maximum</t>
        </is>
      </c>
      <c r="B5" s="4" t="inlineStr">
        <is>
          <t xml:space="preserve"> </t>
        </is>
      </c>
      <c r="C5" s="4" t="inlineStr">
        <is>
          <t xml:space="preserve"> </t>
        </is>
      </c>
    </row>
    <row r="6">
      <c r="A6" s="4" t="inlineStr">
        <is>
          <t>Amortization of intangible assets</t>
        </is>
      </c>
      <c r="B6" s="15" t="n">
        <v>0.1</v>
      </c>
      <c r="C6" s="4" t="inlineStr">
        <is>
          <t xml:space="preserve"> </t>
        </is>
      </c>
    </row>
    <row r="7">
      <c r="A7" s="4" t="inlineStr">
        <is>
          <t>Intangible assets amortization expense for 2025</t>
        </is>
      </c>
      <c r="B7" s="15" t="n">
        <v>0.1</v>
      </c>
      <c r="C7" s="4" t="inlineStr">
        <is>
          <t xml:space="preserve"> </t>
        </is>
      </c>
    </row>
    <row r="8">
      <c r="A8" s="4" t="inlineStr">
        <is>
          <t>Intangible assets amortization expense for 2026</t>
        </is>
      </c>
      <c r="B8" s="15" t="n">
        <v>0.1</v>
      </c>
      <c r="C8" s="4" t="inlineStr">
        <is>
          <t xml:space="preserve"> </t>
        </is>
      </c>
    </row>
    <row r="9">
      <c r="A9" s="4" t="inlineStr">
        <is>
          <t>Intangible assets amortization expense for 2027</t>
        </is>
      </c>
      <c r="B9" s="15" t="n">
        <v>0.1</v>
      </c>
      <c r="C9" s="4" t="inlineStr">
        <is>
          <t xml:space="preserve"> </t>
        </is>
      </c>
    </row>
    <row r="10">
      <c r="A10" s="4" t="inlineStr">
        <is>
          <t>Intangible assets amortization expense for 2028</t>
        </is>
      </c>
      <c r="B10" s="15" t="n">
        <v>0.1</v>
      </c>
      <c r="C10" s="4" t="inlineStr">
        <is>
          <t xml:space="preserve"> </t>
        </is>
      </c>
    </row>
    <row r="11">
      <c r="A11" s="4" t="inlineStr">
        <is>
          <t>Intangible assets amortization expense for 2029</t>
        </is>
      </c>
      <c r="B11" s="6" t="n">
        <v>0.1</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7" t="n">
        <v>60433</v>
      </c>
      <c r="C2" s="7" t="n">
        <v>1</v>
      </c>
      <c r="D2" s="7" t="n">
        <v>489696</v>
      </c>
      <c r="E2" s="7" t="n">
        <v>-428312</v>
      </c>
      <c r="F2" s="7" t="n">
        <v>-952</v>
      </c>
    </row>
    <row r="3">
      <c r="A3" s="4" t="inlineStr">
        <is>
          <t>Beginning balance, Shares at Dec. 31, 2022</t>
        </is>
      </c>
      <c r="B3" s="4" t="inlineStr">
        <is>
          <t xml:space="preserve"> </t>
        </is>
      </c>
      <c r="C3" s="5" t="n">
        <v>3725689</v>
      </c>
      <c r="D3" s="4" t="inlineStr">
        <is>
          <t xml:space="preserve"> </t>
        </is>
      </c>
      <c r="E3" s="4" t="inlineStr">
        <is>
          <t xml:space="preserve"> </t>
        </is>
      </c>
      <c r="F3" s="4" t="inlineStr">
        <is>
          <t xml:space="preserve"> </t>
        </is>
      </c>
    </row>
    <row r="4">
      <c r="A4" s="4" t="inlineStr">
        <is>
          <t>Stock option exercises</t>
        </is>
      </c>
      <c r="B4" s="7" t="n">
        <v>31</v>
      </c>
      <c r="C4" s="4" t="inlineStr">
        <is>
          <t xml:space="preserve"> </t>
        </is>
      </c>
      <c r="D4" s="5" t="n">
        <v>31</v>
      </c>
      <c r="E4" s="4" t="inlineStr">
        <is>
          <t xml:space="preserve"> </t>
        </is>
      </c>
      <c r="F4" s="4" t="inlineStr">
        <is>
          <t xml:space="preserve"> </t>
        </is>
      </c>
    </row>
    <row r="5">
      <c r="A5" s="4" t="inlineStr">
        <is>
          <t>Stock option exercises, Shares</t>
        </is>
      </c>
      <c r="B5" s="5" t="n">
        <v>3196</v>
      </c>
      <c r="C5" s="5" t="n">
        <v>3196</v>
      </c>
      <c r="D5" s="4" t="inlineStr">
        <is>
          <t xml:space="preserve"> </t>
        </is>
      </c>
      <c r="E5" s="4" t="inlineStr">
        <is>
          <t xml:space="preserve"> </t>
        </is>
      </c>
      <c r="F5" s="4" t="inlineStr">
        <is>
          <t xml:space="preserve"> </t>
        </is>
      </c>
    </row>
    <row r="6">
      <c r="A6" s="4" t="inlineStr">
        <is>
          <t>Issuance of common stock under employee stock purchase plan</t>
        </is>
      </c>
      <c r="B6" s="7" t="n">
        <v>370</v>
      </c>
      <c r="C6" s="4" t="inlineStr">
        <is>
          <t xml:space="preserve"> </t>
        </is>
      </c>
      <c r="D6" s="5" t="n">
        <v>370</v>
      </c>
      <c r="E6" s="4" t="inlineStr">
        <is>
          <t xml:space="preserve"> </t>
        </is>
      </c>
      <c r="F6" s="4" t="inlineStr">
        <is>
          <t xml:space="preserve"> </t>
        </is>
      </c>
    </row>
    <row r="7">
      <c r="A7" s="4" t="inlineStr">
        <is>
          <t>Issuance of common stock under employee stock purchase plan, Shares</t>
        </is>
      </c>
      <c r="B7" s="4" t="inlineStr">
        <is>
          <t xml:space="preserve"> </t>
        </is>
      </c>
      <c r="C7" s="5" t="n">
        <v>18101</v>
      </c>
      <c r="D7" s="4" t="inlineStr">
        <is>
          <t xml:space="preserve"> </t>
        </is>
      </c>
      <c r="E7" s="4" t="inlineStr">
        <is>
          <t xml:space="preserve"> </t>
        </is>
      </c>
      <c r="F7" s="4" t="inlineStr">
        <is>
          <t xml:space="preserve"> </t>
        </is>
      </c>
    </row>
    <row r="8">
      <c r="A8" s="4" t="inlineStr">
        <is>
          <t>Share-based compensation expense</t>
        </is>
      </c>
      <c r="B8" s="5" t="n">
        <v>14040</v>
      </c>
      <c r="C8" s="4" t="inlineStr">
        <is>
          <t xml:space="preserve"> </t>
        </is>
      </c>
      <c r="D8" s="5" t="n">
        <v>14040</v>
      </c>
      <c r="E8" s="4" t="inlineStr">
        <is>
          <t xml:space="preserve"> </t>
        </is>
      </c>
      <c r="F8" s="4" t="inlineStr">
        <is>
          <t xml:space="preserve"> </t>
        </is>
      </c>
    </row>
    <row r="9">
      <c r="A9" s="4" t="inlineStr">
        <is>
          <t>Restricted stock units vested, Shares</t>
        </is>
      </c>
      <c r="B9" s="4" t="inlineStr">
        <is>
          <t xml:space="preserve"> </t>
        </is>
      </c>
      <c r="C9" s="5" t="n">
        <v>46893</v>
      </c>
      <c r="D9" s="4" t="inlineStr">
        <is>
          <t xml:space="preserve"> </t>
        </is>
      </c>
      <c r="E9" s="4" t="inlineStr">
        <is>
          <t xml:space="preserve"> </t>
        </is>
      </c>
      <c r="F9" s="4" t="inlineStr">
        <is>
          <t xml:space="preserve"> </t>
        </is>
      </c>
    </row>
    <row r="10">
      <c r="A10" s="4" t="inlineStr">
        <is>
          <t>Proceeds from issuance of common stock, net of issuance cost</t>
        </is>
      </c>
      <c r="B10" s="5" t="n">
        <v>5306</v>
      </c>
      <c r="C10" s="4" t="inlineStr">
        <is>
          <t xml:space="preserve"> </t>
        </is>
      </c>
      <c r="D10" s="5" t="n">
        <v>5306</v>
      </c>
      <c r="E10" s="4" t="inlineStr">
        <is>
          <t xml:space="preserve"> </t>
        </is>
      </c>
      <c r="F10" s="4" t="inlineStr">
        <is>
          <t xml:space="preserve"> </t>
        </is>
      </c>
    </row>
    <row r="11">
      <c r="A11" s="4" t="inlineStr">
        <is>
          <t>Proceeds from issuance of common stock, net of issuance cost, Shares</t>
        </is>
      </c>
      <c r="B11" s="4" t="inlineStr">
        <is>
          <t xml:space="preserve"> </t>
        </is>
      </c>
      <c r="C11" s="5" t="n">
        <v>397174</v>
      </c>
      <c r="D11" s="4" t="inlineStr">
        <is>
          <t xml:space="preserve"> </t>
        </is>
      </c>
      <c r="E11" s="4" t="inlineStr">
        <is>
          <t xml:space="preserve"> </t>
        </is>
      </c>
      <c r="F11" s="4" t="inlineStr">
        <is>
          <t xml:space="preserve"> </t>
        </is>
      </c>
    </row>
    <row r="12">
      <c r="A12" s="4" t="inlineStr">
        <is>
          <t>Net Income (Loss)</t>
        </is>
      </c>
      <c r="B12" s="5" t="n">
        <v>-61319</v>
      </c>
      <c r="C12" s="4" t="inlineStr">
        <is>
          <t xml:space="preserve"> </t>
        </is>
      </c>
      <c r="D12" s="4" t="inlineStr">
        <is>
          <t xml:space="preserve"> </t>
        </is>
      </c>
      <c r="E12" s="5" t="n">
        <v>-61319</v>
      </c>
      <c r="F12" s="4" t="inlineStr">
        <is>
          <t xml:space="preserve"> </t>
        </is>
      </c>
    </row>
    <row r="13">
      <c r="A13" s="4" t="inlineStr">
        <is>
          <t>Ending balance at Dec. 31, 2023</t>
        </is>
      </c>
      <c r="B13" s="7" t="n">
        <v>18861</v>
      </c>
      <c r="C13" s="7" t="n">
        <v>1</v>
      </c>
      <c r="D13" s="5" t="n">
        <v>509443</v>
      </c>
      <c r="E13" s="5" t="n">
        <v>-489631</v>
      </c>
      <c r="F13" s="5" t="n">
        <v>-952</v>
      </c>
    </row>
    <row r="14">
      <c r="A14" s="4" t="inlineStr">
        <is>
          <t>Ending balance, Shares at Dec. 31, 2023</t>
        </is>
      </c>
      <c r="B14" s="5" t="n">
        <v>4191053</v>
      </c>
      <c r="C14" s="5" t="n">
        <v>4191053</v>
      </c>
      <c r="D14" s="4" t="inlineStr">
        <is>
          <t xml:space="preserve"> </t>
        </is>
      </c>
      <c r="E14" s="4" t="inlineStr">
        <is>
          <t xml:space="preserve"> </t>
        </is>
      </c>
      <c r="F14" s="4" t="inlineStr">
        <is>
          <t xml:space="preserve"> </t>
        </is>
      </c>
    </row>
    <row r="15">
      <c r="A15" s="4" t="inlineStr">
        <is>
          <t>Stock option exercises, Shares</t>
        </is>
      </c>
      <c r="B15" s="5" t="n">
        <v>0</v>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purchase plan</t>
        </is>
      </c>
      <c r="B16" s="7" t="n">
        <v>249</v>
      </c>
      <c r="C16" s="4" t="inlineStr">
        <is>
          <t xml:space="preserve"> </t>
        </is>
      </c>
      <c r="D16" s="5" t="n">
        <v>249</v>
      </c>
      <c r="E16" s="4" t="inlineStr">
        <is>
          <t xml:space="preserve"> </t>
        </is>
      </c>
      <c r="F16" s="4" t="inlineStr">
        <is>
          <t xml:space="preserve"> </t>
        </is>
      </c>
    </row>
    <row r="17">
      <c r="A17" s="4" t="inlineStr">
        <is>
          <t>Issuance of common stock under employee stock purchase plan, Shares</t>
        </is>
      </c>
      <c r="B17" s="4" t="inlineStr">
        <is>
          <t xml:space="preserve"> </t>
        </is>
      </c>
      <c r="C17" s="5" t="n">
        <v>23831</v>
      </c>
      <c r="D17" s="4" t="inlineStr">
        <is>
          <t xml:space="preserve"> </t>
        </is>
      </c>
      <c r="E17" s="4" t="inlineStr">
        <is>
          <t xml:space="preserve"> </t>
        </is>
      </c>
      <c r="F17" s="4" t="inlineStr">
        <is>
          <t xml:space="preserve"> </t>
        </is>
      </c>
    </row>
    <row r="18">
      <c r="A18" s="4" t="inlineStr">
        <is>
          <t>Share-based compensation expense</t>
        </is>
      </c>
      <c r="B18" s="5" t="n">
        <v>12604</v>
      </c>
      <c r="C18" s="4" t="inlineStr">
        <is>
          <t xml:space="preserve"> </t>
        </is>
      </c>
      <c r="D18" s="5" t="n">
        <v>12604</v>
      </c>
      <c r="E18" s="4" t="inlineStr">
        <is>
          <t xml:space="preserve"> </t>
        </is>
      </c>
      <c r="F18" s="4" t="inlineStr">
        <is>
          <t xml:space="preserve"> </t>
        </is>
      </c>
    </row>
    <row r="19">
      <c r="A19" s="4" t="inlineStr">
        <is>
          <t>Proceeds from issuance of common stock and warrants through underwritten offering, net of issuance cost</t>
        </is>
      </c>
      <c r="B19" s="5" t="n">
        <v>4610</v>
      </c>
      <c r="C19" s="4" t="inlineStr">
        <is>
          <t xml:space="preserve"> </t>
        </is>
      </c>
      <c r="D19" s="5" t="n">
        <v>4610</v>
      </c>
      <c r="E19" s="4" t="inlineStr">
        <is>
          <t xml:space="preserve"> </t>
        </is>
      </c>
      <c r="F19" s="4" t="inlineStr">
        <is>
          <t xml:space="preserve"> </t>
        </is>
      </c>
    </row>
    <row r="20">
      <c r="A20" s="4" t="inlineStr">
        <is>
          <t>Proceeds from issuance of common stock and warrants through underwritten offering, net of issuance cost, Shares</t>
        </is>
      </c>
      <c r="B20" s="4" t="inlineStr">
        <is>
          <t xml:space="preserve"> </t>
        </is>
      </c>
      <c r="C20" s="5" t="n">
        <v>2500000</v>
      </c>
      <c r="D20" s="4" t="inlineStr">
        <is>
          <t xml:space="preserve"> </t>
        </is>
      </c>
      <c r="E20" s="4" t="inlineStr">
        <is>
          <t xml:space="preserve"> </t>
        </is>
      </c>
      <c r="F20" s="4" t="inlineStr">
        <is>
          <t xml:space="preserve"> </t>
        </is>
      </c>
    </row>
    <row r="21">
      <c r="A21" s="4" t="inlineStr">
        <is>
          <t>Proceeds from issuance of common stock to collaboration partners and licensees</t>
        </is>
      </c>
      <c r="B21" s="5" t="n">
        <v>905</v>
      </c>
      <c r="C21" s="4" t="inlineStr">
        <is>
          <t xml:space="preserve"> </t>
        </is>
      </c>
      <c r="D21" s="5" t="n">
        <v>905</v>
      </c>
      <c r="E21" s="4" t="inlineStr">
        <is>
          <t xml:space="preserve"> </t>
        </is>
      </c>
      <c r="F21" s="4" t="inlineStr">
        <is>
          <t xml:space="preserve"> </t>
        </is>
      </c>
    </row>
    <row r="22">
      <c r="A22" s="4" t="inlineStr">
        <is>
          <t>Proceeds from issuance of common stock to collaboration partners and licensees, Shares</t>
        </is>
      </c>
      <c r="B22" s="4" t="inlineStr">
        <is>
          <t xml:space="preserve"> </t>
        </is>
      </c>
      <c r="C22" s="5" t="n">
        <v>97360</v>
      </c>
      <c r="D22" s="4" t="inlineStr">
        <is>
          <t xml:space="preserve"> </t>
        </is>
      </c>
      <c r="E22" s="4" t="inlineStr">
        <is>
          <t xml:space="preserve"> </t>
        </is>
      </c>
      <c r="F22" s="4" t="inlineStr">
        <is>
          <t xml:space="preserve"> </t>
        </is>
      </c>
    </row>
    <row r="23">
      <c r="A23" s="4" t="inlineStr">
        <is>
          <t>Proceeds from issuance of common stock through ATM facility, net of issuance cost</t>
        </is>
      </c>
      <c r="B23" s="5" t="n">
        <v>11697</v>
      </c>
      <c r="C23" s="4" t="inlineStr">
        <is>
          <t xml:space="preserve"> </t>
        </is>
      </c>
      <c r="D23" s="5" t="n">
        <v>11697</v>
      </c>
      <c r="E23" s="4" t="inlineStr">
        <is>
          <t xml:space="preserve"> </t>
        </is>
      </c>
      <c r="F23" s="4" t="inlineStr">
        <is>
          <t xml:space="preserve"> </t>
        </is>
      </c>
    </row>
    <row r="24">
      <c r="A24" s="4" t="inlineStr">
        <is>
          <t>Proceeds from issuance of common stock through ATM facility, net of issuance cost, Shares</t>
        </is>
      </c>
      <c r="B24" s="4" t="inlineStr">
        <is>
          <t xml:space="preserve"> </t>
        </is>
      </c>
      <c r="C24" s="5" t="n">
        <v>1290354</v>
      </c>
      <c r="D24" s="4" t="inlineStr">
        <is>
          <t xml:space="preserve"> </t>
        </is>
      </c>
      <c r="E24" s="4" t="inlineStr">
        <is>
          <t xml:space="preserve"> </t>
        </is>
      </c>
      <c r="F24" s="4" t="inlineStr">
        <is>
          <t xml:space="preserve"> </t>
        </is>
      </c>
    </row>
    <row r="25">
      <c r="A25" s="4" t="inlineStr">
        <is>
          <t>Restricted stock units vested, Shares</t>
        </is>
      </c>
      <c r="B25" s="4" t="inlineStr">
        <is>
          <t xml:space="preserve"> </t>
        </is>
      </c>
      <c r="C25" s="5" t="n">
        <v>102132</v>
      </c>
      <c r="D25" s="4" t="inlineStr">
        <is>
          <t xml:space="preserve"> </t>
        </is>
      </c>
      <c r="E25" s="4" t="inlineStr">
        <is>
          <t xml:space="preserve"> </t>
        </is>
      </c>
      <c r="F25" s="4" t="inlineStr">
        <is>
          <t xml:space="preserve"> </t>
        </is>
      </c>
    </row>
    <row r="26">
      <c r="A26" s="4" t="inlineStr">
        <is>
          <t>Proceeds from issuance of common stock, net of issuance cost</t>
        </is>
      </c>
      <c r="B26" s="5" t="n">
        <v>300</v>
      </c>
      <c r="C26" s="4" t="inlineStr">
        <is>
          <t xml:space="preserve"> </t>
        </is>
      </c>
      <c r="D26" s="5" t="n">
        <v>300</v>
      </c>
      <c r="E26" s="4" t="inlineStr">
        <is>
          <t xml:space="preserve"> </t>
        </is>
      </c>
      <c r="F26" s="4" t="inlineStr">
        <is>
          <t xml:space="preserve"> </t>
        </is>
      </c>
    </row>
    <row r="27">
      <c r="A27" s="4" t="inlineStr">
        <is>
          <t>Proceeds from issuance of common stock, net of issuance cost, Shares</t>
        </is>
      </c>
      <c r="B27" s="4" t="inlineStr">
        <is>
          <t xml:space="preserve"> </t>
        </is>
      </c>
      <c r="C27" s="5" t="n">
        <v>25000</v>
      </c>
      <c r="D27" s="4" t="inlineStr">
        <is>
          <t xml:space="preserve"> </t>
        </is>
      </c>
      <c r="E27" s="4" t="inlineStr">
        <is>
          <t xml:space="preserve"> </t>
        </is>
      </c>
      <c r="F27" s="4" t="inlineStr">
        <is>
          <t xml:space="preserve"> </t>
        </is>
      </c>
    </row>
    <row r="28">
      <c r="A28" s="4" t="inlineStr">
        <is>
          <t>Net Income (Loss)</t>
        </is>
      </c>
      <c r="B28" s="5" t="n">
        <v>7167</v>
      </c>
      <c r="C28" s="4" t="inlineStr">
        <is>
          <t xml:space="preserve"> </t>
        </is>
      </c>
      <c r="D28" s="4" t="inlineStr">
        <is>
          <t xml:space="preserve"> </t>
        </is>
      </c>
      <c r="E28" s="5" t="n">
        <v>7167</v>
      </c>
      <c r="F28" s="4" t="inlineStr">
        <is>
          <t xml:space="preserve"> </t>
        </is>
      </c>
    </row>
    <row r="29">
      <c r="A29" s="4" t="inlineStr">
        <is>
          <t>Ending balance at Dec. 31, 2024</t>
        </is>
      </c>
      <c r="B29" s="7" t="n">
        <v>56393</v>
      </c>
      <c r="C29" s="7" t="n">
        <v>1</v>
      </c>
      <c r="D29" s="7" t="n">
        <v>539808</v>
      </c>
      <c r="E29" s="7" t="n">
        <v>-482464</v>
      </c>
      <c r="F29" s="7" t="n">
        <v>-952</v>
      </c>
    </row>
    <row r="30">
      <c r="A30" s="4" t="inlineStr">
        <is>
          <t>Ending balance, Shares at Dec. 31, 2024</t>
        </is>
      </c>
      <c r="B30" s="5" t="n">
        <v>8229730</v>
      </c>
      <c r="C30" s="5" t="n">
        <v>8229730</v>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Additional information (Details) - USD ($)</t>
        </is>
      </c>
      <c r="C1" s="2" t="inlineStr">
        <is>
          <t>12 Months Ended</t>
        </is>
      </c>
    </row>
    <row r="2">
      <c r="B2" s="2" t="inlineStr">
        <is>
          <t>Dec. 31, 2024</t>
        </is>
      </c>
      <c r="C2" s="2" t="inlineStr">
        <is>
          <t>Dec. 31, 2024</t>
        </is>
      </c>
      <c r="D2" s="2" t="inlineStr">
        <is>
          <t>Dec. 31, 2023</t>
        </is>
      </c>
      <c r="E2" s="2" t="inlineStr">
        <is>
          <t>Aug.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 in equity securities</t>
        </is>
      </c>
      <c r="B4" s="4" t="inlineStr">
        <is>
          <t xml:space="preserve"> </t>
        </is>
      </c>
      <c r="C4" s="7" t="n">
        <v>258000</v>
      </c>
      <c r="D4" s="7" t="n">
        <v>1145000</v>
      </c>
      <c r="E4" s="4" t="inlineStr">
        <is>
          <t xml:space="preserve"> </t>
        </is>
      </c>
    </row>
    <row r="5">
      <c r="A5" s="4" t="inlineStr">
        <is>
          <t>Assessed fair value of ordinary shares</t>
        </is>
      </c>
      <c r="B5" s="7" t="n">
        <v>400000</v>
      </c>
      <c r="C5" s="5" t="n">
        <v>400000</v>
      </c>
      <c r="D5" s="4" t="inlineStr">
        <is>
          <t xml:space="preserve"> </t>
        </is>
      </c>
      <c r="E5" s="4" t="inlineStr">
        <is>
          <t xml:space="preserve"> </t>
        </is>
      </c>
    </row>
    <row r="6">
      <c r="A6" s="4" t="inlineStr">
        <is>
          <t>Gain on convertible note and ordinary shares</t>
        </is>
      </c>
      <c r="B6" s="4" t="inlineStr">
        <is>
          <t xml:space="preserve"> </t>
        </is>
      </c>
      <c r="C6" s="7" t="n">
        <v>300000</v>
      </c>
      <c r="D6" s="4" t="inlineStr">
        <is>
          <t xml:space="preserve"> </t>
        </is>
      </c>
      <c r="E6" s="4" t="inlineStr">
        <is>
          <t xml:space="preserve"> </t>
        </is>
      </c>
    </row>
    <row r="7">
      <c r="A7" s="4" t="inlineStr">
        <is>
          <t>Warrants outstanding</t>
        </is>
      </c>
      <c r="B7" s="5" t="n">
        <v>2500000</v>
      </c>
      <c r="C7" s="5" t="n">
        <v>2500000</v>
      </c>
      <c r="D7" s="4" t="inlineStr">
        <is>
          <t xml:space="preserve"> </t>
        </is>
      </c>
      <c r="E7" s="4" t="inlineStr">
        <is>
          <t xml:space="preserve"> </t>
        </is>
      </c>
    </row>
    <row r="8">
      <c r="A8" s="4" t="inlineStr">
        <is>
          <t>March 2024 Public Offe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s outstanding</t>
        </is>
      </c>
      <c r="B10" s="5" t="n">
        <v>2500000</v>
      </c>
      <c r="C10" s="5" t="n">
        <v>2500000</v>
      </c>
      <c r="D10" s="4" t="inlineStr">
        <is>
          <t xml:space="preserve"> </t>
        </is>
      </c>
      <c r="E10" s="4" t="inlineStr">
        <is>
          <t xml:space="preserve"> </t>
        </is>
      </c>
    </row>
    <row r="11">
      <c r="A11" s="4" t="inlineStr">
        <is>
          <t>Imugene Convertible No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7" t="n">
        <v>13000000</v>
      </c>
      <c r="C13" s="7" t="n">
        <v>13000000</v>
      </c>
      <c r="D13" s="4" t="inlineStr">
        <is>
          <t xml:space="preserve"> </t>
        </is>
      </c>
      <c r="E13" s="4" t="inlineStr">
        <is>
          <t xml:space="preserve"> </t>
        </is>
      </c>
    </row>
    <row r="14">
      <c r="A14" s="4" t="inlineStr">
        <is>
          <t>Debt instrument maturity date</t>
        </is>
      </c>
      <c r="B14" s="4" t="inlineStr">
        <is>
          <t xml:space="preserve"> </t>
        </is>
      </c>
      <c r="C14" s="4" t="inlineStr">
        <is>
          <t>Aug. 30,  2024</t>
        </is>
      </c>
      <c r="D14" s="4" t="inlineStr">
        <is>
          <t xml:space="preserve"> </t>
        </is>
      </c>
      <c r="E14" s="4" t="inlineStr">
        <is>
          <t xml:space="preserve"> </t>
        </is>
      </c>
    </row>
    <row r="15">
      <c r="A15" s="4" t="inlineStr">
        <is>
          <t>2024 Term Loan</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inal payment fee paid</t>
        </is>
      </c>
      <c r="B17" s="7" t="n">
        <v>225000</v>
      </c>
      <c r="C17" s="7" t="n">
        <v>225000</v>
      </c>
      <c r="D17" s="4" t="inlineStr">
        <is>
          <t xml:space="preserve"> </t>
        </is>
      </c>
      <c r="E17" s="4" t="inlineStr">
        <is>
          <t xml:space="preserve"> </t>
        </is>
      </c>
    </row>
    <row r="18">
      <c r="A18" s="4" t="inlineStr">
        <is>
          <t>iECURE | Equity Issuance Agree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 in equity securities</t>
        </is>
      </c>
      <c r="B20" s="4" t="inlineStr">
        <is>
          <t xml:space="preserve"> </t>
        </is>
      </c>
      <c r="C20" s="5" t="n">
        <v>0</v>
      </c>
      <c r="D20" s="4" t="inlineStr">
        <is>
          <t xml:space="preserve"> </t>
        </is>
      </c>
      <c r="E20" s="4" t="inlineStr">
        <is>
          <t xml:space="preserve"> </t>
        </is>
      </c>
    </row>
    <row r="21">
      <c r="A21" s="4" t="inlineStr">
        <is>
          <t>Cash | Imugene Convertible Not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4" t="inlineStr">
        <is>
          <t xml:space="preserve"> </t>
        </is>
      </c>
      <c r="D23" s="4" t="inlineStr">
        <is>
          <t xml:space="preserve"> </t>
        </is>
      </c>
      <c r="E23" s="7" t="n">
        <v>9750000</v>
      </c>
    </row>
    <row r="24">
      <c r="A24" s="4" t="inlineStr">
        <is>
          <t>Revolving Credit Facility [Member] | Seventh Amendment To Revolving Line [Member] | Maximum</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hange in fair value of final payment fee</t>
        </is>
      </c>
      <c r="B26" s="4" t="inlineStr">
        <is>
          <t xml:space="preserve"> </t>
        </is>
      </c>
      <c r="C26" s="7" t="n">
        <v>100000</v>
      </c>
      <c r="D26" s="4" t="inlineStr">
        <is>
          <t xml:space="preserve"> </t>
        </is>
      </c>
      <c r="E26" s="4" t="inlineStr">
        <is>
          <t xml:space="preserve"> </t>
        </is>
      </c>
    </row>
    <row r="27">
      <c r="A27" s="4" t="inlineStr">
        <is>
          <t>Ordinary Shares, Imugene Limited</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umber of shares sold</t>
        </is>
      </c>
      <c r="B29" s="5" t="n">
        <v>72312592</v>
      </c>
      <c r="C29" s="4" t="inlineStr">
        <is>
          <t xml:space="preserve"> </t>
        </is>
      </c>
      <c r="D29" s="4" t="inlineStr">
        <is>
          <t xml:space="preserve"> </t>
        </is>
      </c>
      <c r="E29" s="4" t="inlineStr">
        <is>
          <t xml:space="preserve"> </t>
        </is>
      </c>
    </row>
    <row r="30">
      <c r="A30" s="4" t="inlineStr">
        <is>
          <t>Ordinary Shares, Imugene Limited | Imugene Convertible Not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4" t="inlineStr">
        <is>
          <t xml:space="preserve"> </t>
        </is>
      </c>
      <c r="D32" s="4" t="inlineStr">
        <is>
          <t xml:space="preserve"> </t>
        </is>
      </c>
      <c r="E32" s="7" t="n">
        <v>3250000</v>
      </c>
    </row>
    <row r="33">
      <c r="A33" s="4" t="inlineStr">
        <is>
          <t>Shares received on mature of convertible note</t>
        </is>
      </c>
      <c r="B33" s="4" t="inlineStr">
        <is>
          <t xml:space="preserve"> </t>
        </is>
      </c>
      <c r="C33" s="4" t="inlineStr">
        <is>
          <t xml:space="preserve"> </t>
        </is>
      </c>
      <c r="D33" s="4" t="inlineStr">
        <is>
          <t xml:space="preserve"> </t>
        </is>
      </c>
      <c r="E33" s="5" t="n">
        <v>87999186</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18475</v>
      </c>
      <c r="C3" s="7" t="n">
        <v>29550</v>
      </c>
    </row>
    <row r="4">
      <c r="A4" s="4" t="inlineStr">
        <is>
          <t>Liabilities</t>
        </is>
      </c>
      <c r="B4" s="5" t="n">
        <v>2990</v>
      </c>
      <c r="C4" s="5" t="n">
        <v>215</v>
      </c>
    </row>
    <row r="5">
      <c r="A5" s="4" t="inlineStr">
        <is>
          <t>Imugene Marketabl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413</v>
      </c>
      <c r="C7" s="4" t="inlineStr">
        <is>
          <t xml:space="preserve"> </t>
        </is>
      </c>
    </row>
    <row r="8">
      <c r="A8" s="4" t="inlineStr">
        <is>
          <t>Imugene Convertible No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4" t="inlineStr">
        <is>
          <t xml:space="preserve"> </t>
        </is>
      </c>
      <c r="C10" s="5" t="n">
        <v>11897</v>
      </c>
    </row>
    <row r="11">
      <c r="A11" s="4" t="inlineStr">
        <is>
          <t>Investment in iECUR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3206</v>
      </c>
      <c r="C13" s="5" t="n">
        <v>3206</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5100</v>
      </c>
      <c r="C16" s="5" t="n">
        <v>13960</v>
      </c>
    </row>
    <row r="17">
      <c r="A17" s="4" t="inlineStr">
        <is>
          <t>Level 1 | Imugene Marketable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413</v>
      </c>
      <c r="C19" s="4" t="inlineStr">
        <is>
          <t xml:space="preserve"> </t>
        </is>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4" t="inlineStr">
        <is>
          <t xml:space="preserve"> </t>
        </is>
      </c>
      <c r="C22" s="5" t="n">
        <v>11897</v>
      </c>
    </row>
    <row r="23">
      <c r="A23" s="4" t="inlineStr">
        <is>
          <t>Liabilities</t>
        </is>
      </c>
      <c r="B23" s="5" t="n">
        <v>194</v>
      </c>
      <c r="C23" s="5" t="n">
        <v>215</v>
      </c>
    </row>
    <row r="24">
      <c r="A24" s="4" t="inlineStr">
        <is>
          <t>Level 2 | Imugene Convertible No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4" t="inlineStr">
        <is>
          <t xml:space="preserve"> </t>
        </is>
      </c>
      <c r="C26" s="5" t="n">
        <v>11897</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3375</v>
      </c>
      <c r="C29" s="5" t="n">
        <v>3693</v>
      </c>
    </row>
    <row r="30">
      <c r="A30" s="4" t="inlineStr">
        <is>
          <t>Liabilities</t>
        </is>
      </c>
      <c r="B30" s="5" t="n">
        <v>2796</v>
      </c>
      <c r="C30" s="4" t="inlineStr">
        <is>
          <t xml:space="preserve"> </t>
        </is>
      </c>
    </row>
    <row r="31">
      <c r="A31" s="4" t="inlineStr">
        <is>
          <t>Level 3 | Investment in iECUR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3206</v>
      </c>
      <c r="C33" s="5" t="n">
        <v>3206</v>
      </c>
    </row>
    <row r="34">
      <c r="A34" s="4" t="inlineStr">
        <is>
          <t>Final Payment Fe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5" t="n">
        <v>194</v>
      </c>
      <c r="C36" s="5" t="n">
        <v>215</v>
      </c>
    </row>
    <row r="37">
      <c r="A37" s="4" t="inlineStr">
        <is>
          <t>Final Payment Fee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5" t="n">
        <v>194</v>
      </c>
      <c r="C39" s="5" t="n">
        <v>215</v>
      </c>
    </row>
    <row r="40">
      <c r="A40" s="4" t="inlineStr">
        <is>
          <t>Warrant liabilit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5" t="n">
        <v>2796</v>
      </c>
      <c r="C42" s="4" t="inlineStr">
        <is>
          <t xml:space="preserve"> </t>
        </is>
      </c>
    </row>
    <row r="43">
      <c r="A43" s="4" t="inlineStr">
        <is>
          <t>Warrant liability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5" t="n">
        <v>2796</v>
      </c>
      <c r="C45" s="4" t="inlineStr">
        <is>
          <t xml:space="preserve"> </t>
        </is>
      </c>
    </row>
    <row r="46">
      <c r="A46" s="4" t="inlineStr">
        <is>
          <t>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5" t="n">
        <v>14687</v>
      </c>
      <c r="C48" s="5" t="n">
        <v>13960</v>
      </c>
    </row>
    <row r="49">
      <c r="A49" s="4" t="inlineStr">
        <is>
          <t>Money Market Fund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5" t="n">
        <v>14687</v>
      </c>
      <c r="C51" s="5" t="n">
        <v>13960</v>
      </c>
    </row>
    <row r="52">
      <c r="A52" s="4" t="inlineStr">
        <is>
          <t>Assets Held for Sal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t>
        </is>
      </c>
      <c r="B54" s="5" t="n">
        <v>169</v>
      </c>
      <c r="C54" s="5" t="n">
        <v>487</v>
      </c>
    </row>
    <row r="55">
      <c r="A55" s="4" t="inlineStr">
        <is>
          <t>Assets Held for Sale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t>
        </is>
      </c>
      <c r="B57" s="7" t="n">
        <v>169</v>
      </c>
      <c r="C57" s="7" t="n">
        <v>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Summary of Financial Assets Measured at Fair Value on Recurring Basis Using Significant Unobservable Input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December 31, 2023</t>
        </is>
      </c>
      <c r="B4" s="7" t="n">
        <v>3206</v>
      </c>
      <c r="C4" s="4" t="inlineStr">
        <is>
          <t xml:space="preserve"> </t>
        </is>
      </c>
    </row>
    <row r="5">
      <c r="A5" s="4" t="inlineStr">
        <is>
          <t>Investment, Type [Extensible Enumeration]</t>
        </is>
      </c>
      <c r="B5" s="4" t="inlineStr">
        <is>
          <t>Investment In I E C U R E [Member]</t>
        </is>
      </c>
      <c r="C5" s="4" t="inlineStr">
        <is>
          <t>Investment In I E C U R E [Member]</t>
        </is>
      </c>
    </row>
    <row r="6">
      <c r="A6" s="4" t="inlineStr">
        <is>
          <t>Balance December 31, 2024</t>
        </is>
      </c>
      <c r="B6" s="7" t="n">
        <v>3206</v>
      </c>
      <c r="C6" s="4" t="inlineStr">
        <is>
          <t xml:space="preserve"> </t>
        </is>
      </c>
    </row>
    <row r="7">
      <c r="A7" s="4" t="inlineStr">
        <is>
          <t>Asset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alance December 31, 2023</t>
        </is>
      </c>
      <c r="B9" s="5" t="n">
        <v>487</v>
      </c>
      <c r="C9" s="4" t="inlineStr">
        <is>
          <t xml:space="preserve"> </t>
        </is>
      </c>
    </row>
    <row r="10">
      <c r="A10" s="4" t="inlineStr">
        <is>
          <t>Additions</t>
        </is>
      </c>
      <c r="B10" s="5" t="n">
        <v>16</v>
      </c>
      <c r="C10" s="4" t="inlineStr">
        <is>
          <t xml:space="preserve"> </t>
        </is>
      </c>
    </row>
    <row r="11">
      <c r="A11" s="4" t="inlineStr">
        <is>
          <t>Assets sold</t>
        </is>
      </c>
      <c r="B11" s="5" t="n">
        <v>-142</v>
      </c>
      <c r="C11" s="4" t="inlineStr">
        <is>
          <t xml:space="preserve"> </t>
        </is>
      </c>
    </row>
    <row r="12">
      <c r="A12" s="4" t="inlineStr">
        <is>
          <t>Write-offs</t>
        </is>
      </c>
      <c r="B12" s="5" t="n">
        <v>-192</v>
      </c>
      <c r="C12" s="4" t="inlineStr">
        <is>
          <t xml:space="preserve"> </t>
        </is>
      </c>
    </row>
    <row r="13">
      <c r="A13" s="4" t="inlineStr">
        <is>
          <t>Balance December 31, 2024</t>
        </is>
      </c>
      <c r="B13" s="7" t="n">
        <v>169</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lo Transaction - Additional Information (Details) - USD ($) $ in Thousands</t>
        </is>
      </c>
      <c r="B1" s="2" t="inlineStr">
        <is>
          <t>12 Months Ended</t>
        </is>
      </c>
    </row>
    <row r="2">
      <c r="B2" s="2" t="inlineStr">
        <is>
          <t>Dec. 31, 2024</t>
        </is>
      </c>
      <c r="C2" s="2" t="inlineStr">
        <is>
          <t>Dec. 31, 2023</t>
        </is>
      </c>
    </row>
    <row r="3">
      <c r="A3" s="3" t="inlineStr">
        <is>
          <t>Deconsolidation Of Subsidiary [Line Items]</t>
        </is>
      </c>
      <c r="B3" s="4" t="inlineStr">
        <is>
          <t xml:space="preserve"> </t>
        </is>
      </c>
      <c r="C3" s="4" t="inlineStr">
        <is>
          <t xml:space="preserve"> </t>
        </is>
      </c>
    </row>
    <row r="4">
      <c r="A4" s="4" t="inlineStr">
        <is>
          <t>Gain(Loss) from equity method investment</t>
        </is>
      </c>
      <c r="B4" s="7" t="n">
        <v>-1084</v>
      </c>
      <c r="C4" s="7" t="n">
        <v>-4931</v>
      </c>
    </row>
    <row r="5">
      <c r="A5" s="4" t="inlineStr">
        <is>
          <t>Carrying value of note receivable</t>
        </is>
      </c>
      <c r="B5" s="7" t="n">
        <v>4602</v>
      </c>
      <c r="C5" s="7" t="n">
        <v>4990</v>
      </c>
    </row>
    <row r="6">
      <c r="A6" s="4" t="inlineStr">
        <is>
          <t>Elo</t>
        </is>
      </c>
      <c r="B6" s="4" t="inlineStr">
        <is>
          <t xml:space="preserve"> </t>
        </is>
      </c>
      <c r="C6" s="4" t="inlineStr">
        <is>
          <t xml:space="preserve"> </t>
        </is>
      </c>
    </row>
    <row r="7">
      <c r="A7" s="3" t="inlineStr">
        <is>
          <t>Deconsolidation Of Subsidiary [Line Items]</t>
        </is>
      </c>
      <c r="B7" s="4" t="inlineStr">
        <is>
          <t xml:space="preserve"> </t>
        </is>
      </c>
      <c r="C7" s="4" t="inlineStr">
        <is>
          <t xml:space="preserve"> </t>
        </is>
      </c>
    </row>
    <row r="8">
      <c r="A8" s="4" t="inlineStr">
        <is>
          <t>Percentage of voting shares owned</t>
        </is>
      </c>
      <c r="B8" s="11" t="n">
        <v>0.26</v>
      </c>
      <c r="C8" s="11" t="n">
        <v>0.37</v>
      </c>
    </row>
    <row r="9">
      <c r="A9" s="4" t="inlineStr">
        <is>
          <t>Gain(Loss) from equity method investment</t>
        </is>
      </c>
      <c r="B9" s="7" t="n">
        <v>-3800</v>
      </c>
      <c r="C9" s="7" t="n">
        <v>-4900</v>
      </c>
    </row>
    <row r="10">
      <c r="A10" s="4" t="inlineStr">
        <is>
          <t>Carrying value of Investment</t>
        </is>
      </c>
      <c r="B10" s="5" t="n">
        <v>0</v>
      </c>
      <c r="C10" s="4" t="inlineStr">
        <is>
          <t xml:space="preserve"> </t>
        </is>
      </c>
    </row>
    <row r="11">
      <c r="A11" s="4" t="inlineStr">
        <is>
          <t>Gain on dilution under equity method</t>
        </is>
      </c>
      <c r="B11" s="5" t="n">
        <v>2700</v>
      </c>
      <c r="C11" s="4" t="inlineStr">
        <is>
          <t xml:space="preserve"> </t>
        </is>
      </c>
    </row>
    <row r="12">
      <c r="A12" s="4" t="inlineStr">
        <is>
          <t>Promissory Note | Elo</t>
        </is>
      </c>
      <c r="B12" s="4" t="inlineStr">
        <is>
          <t xml:space="preserve"> </t>
        </is>
      </c>
      <c r="C12" s="4" t="inlineStr">
        <is>
          <t xml:space="preserve"> </t>
        </is>
      </c>
    </row>
    <row r="13">
      <c r="A13" s="3" t="inlineStr">
        <is>
          <t>Deconsolidation Of Subsidiary [Line Items]</t>
        </is>
      </c>
      <c r="B13" s="4" t="inlineStr">
        <is>
          <t xml:space="preserve"> </t>
        </is>
      </c>
      <c r="C13" s="4" t="inlineStr">
        <is>
          <t xml:space="preserve"> </t>
        </is>
      </c>
    </row>
    <row r="14">
      <c r="A14" s="4" t="inlineStr">
        <is>
          <t>Notes received</t>
        </is>
      </c>
      <c r="B14" s="7" t="n">
        <v>10000</v>
      </c>
      <c r="C14" s="4" t="inlineStr">
        <is>
          <t xml:space="preserve"> </t>
        </is>
      </c>
    </row>
    <row r="15">
      <c r="A15" s="4" t="inlineStr">
        <is>
          <t>Debt instrument maturity date</t>
        </is>
      </c>
      <c r="B15" s="4" t="inlineStr">
        <is>
          <t>Dec.  01,  2028</t>
        </is>
      </c>
      <c r="C15" s="4" t="inlineStr">
        <is>
          <t xml:space="preserve"> </t>
        </is>
      </c>
    </row>
    <row r="16">
      <c r="A16" s="4" t="inlineStr">
        <is>
          <t>Interest rate during period</t>
        </is>
      </c>
      <c r="B16" s="11" t="n">
        <v>0.02</v>
      </c>
      <c r="C16" s="4" t="inlineStr">
        <is>
          <t xml:space="preserve"> </t>
        </is>
      </c>
    </row>
    <row r="17">
      <c r="A17" s="4" t="inlineStr">
        <is>
          <t>Promissory note discount</t>
        </is>
      </c>
      <c r="B17" s="7" t="n">
        <v>5400</v>
      </c>
      <c r="C17" s="4" t="inlineStr">
        <is>
          <t xml:space="preserve"> </t>
        </is>
      </c>
    </row>
    <row r="18">
      <c r="A18" s="4" t="inlineStr">
        <is>
          <t>Gain(Loss) from equity method investment</t>
        </is>
      </c>
      <c r="B18" s="5" t="n">
        <v>1100</v>
      </c>
      <c r="C18" s="4" t="inlineStr">
        <is>
          <t xml:space="preserve"> </t>
        </is>
      </c>
    </row>
    <row r="19">
      <c r="A19" s="4" t="inlineStr">
        <is>
          <t>Carrying value of note receivable</t>
        </is>
      </c>
      <c r="B19" s="7" t="n">
        <v>4600</v>
      </c>
      <c r="C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3" customWidth="1" min="6" max="6"/>
  </cols>
  <sheetData>
    <row r="1">
      <c r="A1" s="1" t="inlineStr">
        <is>
          <t>Debt - Additional Information (Details) - USD ($)</t>
        </is>
      </c>
      <c r="C1" s="2" t="inlineStr">
        <is>
          <t>1 Months Ended</t>
        </is>
      </c>
      <c r="D1" s="2" t="inlineStr">
        <is>
          <t>12 Months Ended</t>
        </is>
      </c>
    </row>
    <row r="2">
      <c r="B2" s="2" t="inlineStr">
        <is>
          <t>Jul. 31, 2024</t>
        </is>
      </c>
      <c r="C2" s="2" t="inlineStr">
        <is>
          <t>May 31, 2022</t>
        </is>
      </c>
      <c r="D2" s="2" t="inlineStr">
        <is>
          <t>Dec. 31, 2024</t>
        </is>
      </c>
      <c r="E2" s="2" t="inlineStr">
        <is>
          <t>Jul. 31, 2022</t>
        </is>
      </c>
      <c r="F2" s="2" t="inlineStr">
        <is>
          <t>May 31, 2021</t>
        </is>
      </c>
    </row>
    <row r="3">
      <c r="A3" s="4" t="inlineStr">
        <is>
          <t>Banc of Californi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arly termination fee</t>
        </is>
      </c>
      <c r="B5" s="7" t="n">
        <v>225000000</v>
      </c>
      <c r="C5" s="4" t="inlineStr">
        <is>
          <t xml:space="preserve"> </t>
        </is>
      </c>
      <c r="D5" s="4" t="inlineStr">
        <is>
          <t xml:space="preserve"> </t>
        </is>
      </c>
      <c r="E5" s="4" t="inlineStr">
        <is>
          <t xml:space="preserve"> </t>
        </is>
      </c>
      <c r="F5" s="4" t="inlineStr">
        <is>
          <t xml:space="preserve"> </t>
        </is>
      </c>
    </row>
    <row r="6">
      <c r="A6" s="4" t="inlineStr">
        <is>
          <t>2019 Loan and Security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7" t="n">
        <v>30000000</v>
      </c>
    </row>
    <row r="9">
      <c r="A9" s="4" t="inlineStr">
        <is>
          <t>Basis point added to the prime rate</t>
        </is>
      </c>
      <c r="B9" s="4" t="inlineStr">
        <is>
          <t xml:space="preserve"> </t>
        </is>
      </c>
      <c r="C9" s="13" t="n">
        <v>0.0075</v>
      </c>
      <c r="D9" s="4" t="inlineStr">
        <is>
          <t xml:space="preserve"> </t>
        </is>
      </c>
      <c r="E9" s="4" t="inlineStr">
        <is>
          <t xml:space="preserve"> </t>
        </is>
      </c>
      <c r="F9" s="4" t="inlineStr">
        <is>
          <t xml:space="preserve"> </t>
        </is>
      </c>
    </row>
    <row r="10">
      <c r="A10" s="4" t="inlineStr">
        <is>
          <t>Principal amount outstanding</t>
        </is>
      </c>
      <c r="B10" s="4" t="inlineStr">
        <is>
          <t xml:space="preserve"> </t>
        </is>
      </c>
      <c r="C10" s="4" t="inlineStr">
        <is>
          <t xml:space="preserve"> </t>
        </is>
      </c>
      <c r="D10" s="7" t="n">
        <v>22500000</v>
      </c>
      <c r="E10" s="4" t="inlineStr">
        <is>
          <t xml:space="preserve"> </t>
        </is>
      </c>
      <c r="F10" s="4" t="inlineStr">
        <is>
          <t xml:space="preserve"> </t>
        </is>
      </c>
    </row>
    <row r="11">
      <c r="A11" s="4" t="inlineStr">
        <is>
          <t>2019 Loan and Security Agree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revolving line debt discount balance</t>
        </is>
      </c>
      <c r="B13" s="4" t="inlineStr">
        <is>
          <t xml:space="preserve"> </t>
        </is>
      </c>
      <c r="C13" s="4" t="inlineStr">
        <is>
          <t xml:space="preserve"> </t>
        </is>
      </c>
      <c r="D13" s="7" t="n">
        <v>200000</v>
      </c>
      <c r="E13" s="4" t="inlineStr">
        <is>
          <t xml:space="preserve"> </t>
        </is>
      </c>
      <c r="F13" s="4" t="inlineStr">
        <is>
          <t xml:space="preserve"> </t>
        </is>
      </c>
    </row>
    <row r="14">
      <c r="A14" s="4" t="inlineStr">
        <is>
          <t>2019 Loan and Security Agreement | 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quired balance of unrestricted cash at bank</t>
        </is>
      </c>
      <c r="B16" s="4" t="inlineStr">
        <is>
          <t xml:space="preserve"> </t>
        </is>
      </c>
      <c r="C16" s="4" t="inlineStr">
        <is>
          <t xml:space="preserve"> </t>
        </is>
      </c>
      <c r="D16" s="4" t="inlineStr">
        <is>
          <t xml:space="preserve"> </t>
        </is>
      </c>
      <c r="E16" s="7" t="n">
        <v>10000000</v>
      </c>
      <c r="F16" s="4" t="inlineStr">
        <is>
          <t xml:space="preserve"> </t>
        </is>
      </c>
    </row>
    <row r="17">
      <c r="A17" s="4" t="inlineStr">
        <is>
          <t>Interest rate during period</t>
        </is>
      </c>
      <c r="B17" s="4" t="inlineStr">
        <is>
          <t xml:space="preserve"> </t>
        </is>
      </c>
      <c r="C17" s="13" t="n">
        <v>0.0425</v>
      </c>
      <c r="D17" s="4" t="inlineStr">
        <is>
          <t xml:space="preserve"> </t>
        </is>
      </c>
      <c r="E17" s="4" t="inlineStr">
        <is>
          <t xml:space="preserve"> </t>
        </is>
      </c>
      <c r="F17" s="4" t="inlineStr">
        <is>
          <t xml:space="preserve"> </t>
        </is>
      </c>
    </row>
    <row r="18">
      <c r="A18" s="4" t="inlineStr">
        <is>
          <t>2024 Term Loan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 outstanding</t>
        </is>
      </c>
      <c r="B20" s="5" t="n">
        <v>22500000</v>
      </c>
      <c r="C20" s="4" t="inlineStr">
        <is>
          <t xml:space="preserve"> </t>
        </is>
      </c>
      <c r="D20" s="4" t="inlineStr">
        <is>
          <t xml:space="preserve"> </t>
        </is>
      </c>
      <c r="E20" s="4" t="inlineStr">
        <is>
          <t xml:space="preserve"> </t>
        </is>
      </c>
      <c r="F20" s="4" t="inlineStr">
        <is>
          <t xml:space="preserve"> </t>
        </is>
      </c>
    </row>
    <row r="21">
      <c r="A21" s="4" t="inlineStr">
        <is>
          <t>Principal amount</t>
        </is>
      </c>
      <c r="B21" s="7" t="n">
        <v>22500000</v>
      </c>
      <c r="C21" s="4" t="inlineStr">
        <is>
          <t xml:space="preserve"> </t>
        </is>
      </c>
      <c r="D21" s="4" t="inlineStr">
        <is>
          <t xml:space="preserve"> </t>
        </is>
      </c>
      <c r="E21" s="4" t="inlineStr">
        <is>
          <t xml:space="preserve"> </t>
        </is>
      </c>
      <c r="F21" s="4" t="inlineStr">
        <is>
          <t xml:space="preserve"> </t>
        </is>
      </c>
    </row>
    <row r="22">
      <c r="A22" s="4" t="inlineStr">
        <is>
          <t>2024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point added to the prime rate</t>
        </is>
      </c>
      <c r="B24" s="13" t="n">
        <v>0.015</v>
      </c>
      <c r="C24" s="4" t="inlineStr">
        <is>
          <t xml:space="preserve"> </t>
        </is>
      </c>
      <c r="D24" s="4" t="inlineStr">
        <is>
          <t xml:space="preserve"> </t>
        </is>
      </c>
      <c r="E24" s="4" t="inlineStr">
        <is>
          <t xml:space="preserve"> </t>
        </is>
      </c>
      <c r="F24" s="4" t="inlineStr">
        <is>
          <t xml:space="preserve"> </t>
        </is>
      </c>
    </row>
    <row r="25">
      <c r="A25" s="4" t="inlineStr">
        <is>
          <t>Interest rate during period</t>
        </is>
      </c>
      <c r="B25" s="13" t="n">
        <v>0.045</v>
      </c>
      <c r="C25" s="4" t="inlineStr">
        <is>
          <t xml:space="preserve"> </t>
        </is>
      </c>
      <c r="D25" s="11" t="n">
        <v>0.06</v>
      </c>
      <c r="E25" s="4" t="inlineStr">
        <is>
          <t xml:space="preserve"> </t>
        </is>
      </c>
      <c r="F25" s="4" t="inlineStr">
        <is>
          <t xml:space="preserve"> </t>
        </is>
      </c>
    </row>
    <row r="26">
      <c r="A26" s="4" t="inlineStr">
        <is>
          <t>Effective interest rate</t>
        </is>
      </c>
      <c r="B26" s="4" t="inlineStr">
        <is>
          <t xml:space="preserve"> </t>
        </is>
      </c>
      <c r="C26" s="4" t="inlineStr">
        <is>
          <t xml:space="preserve"> </t>
        </is>
      </c>
      <c r="D26" s="13" t="n">
        <v>0.0643</v>
      </c>
      <c r="E26" s="4" t="inlineStr">
        <is>
          <t xml:space="preserve"> </t>
        </is>
      </c>
      <c r="F26" s="4" t="inlineStr">
        <is>
          <t xml:space="preserve"> </t>
        </is>
      </c>
    </row>
    <row r="27">
      <c r="A27" s="4" t="inlineStr">
        <is>
          <t>Maturity date</t>
        </is>
      </c>
      <c r="B27" s="4" t="inlineStr">
        <is>
          <t>Jun. 30,  2027</t>
        </is>
      </c>
      <c r="C27" s="4" t="inlineStr">
        <is>
          <t xml:space="preserve"> </t>
        </is>
      </c>
      <c r="D27" s="4" t="inlineStr">
        <is>
          <t xml:space="preserve"> </t>
        </is>
      </c>
      <c r="E27" s="4" t="inlineStr">
        <is>
          <t xml:space="preserve"> </t>
        </is>
      </c>
      <c r="F27" s="4" t="inlineStr">
        <is>
          <t xml:space="preserve"> </t>
        </is>
      </c>
    </row>
    <row r="28">
      <c r="A28" s="4" t="inlineStr">
        <is>
          <t>Debt instrument, interest rate increase event of default</t>
        </is>
      </c>
      <c r="B28" s="11" t="n">
        <v>0.03</v>
      </c>
      <c r="C28" s="4" t="inlineStr">
        <is>
          <t xml:space="preserve"> </t>
        </is>
      </c>
      <c r="D28" s="4" t="inlineStr">
        <is>
          <t xml:space="preserve"> </t>
        </is>
      </c>
      <c r="E28" s="4" t="inlineStr">
        <is>
          <t xml:space="preserve"> </t>
        </is>
      </c>
      <c r="F28" s="4" t="inlineStr">
        <is>
          <t xml:space="preserve"> </t>
        </is>
      </c>
    </row>
    <row r="29">
      <c r="A29" s="4" t="inlineStr">
        <is>
          <t>2024 Term Loan | Banc of Californ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ly termination fee</t>
        </is>
      </c>
      <c r="B31" s="7" t="n">
        <v>10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Warrants - Additional Information (Details) - USD ($) $ in Thousands</t>
        </is>
      </c>
      <c r="B1" s="2" t="inlineStr">
        <is>
          <t>12 Months Ended</t>
        </is>
      </c>
    </row>
    <row r="2">
      <c r="B2" s="2" t="inlineStr">
        <is>
          <t>Dec. 31, 2024</t>
        </is>
      </c>
      <c r="C2" s="2" t="inlineStr">
        <is>
          <t>Mar. 01, 2024</t>
        </is>
      </c>
      <c r="D2" s="2" t="inlineStr">
        <is>
          <t>Dec. 31, 2023</t>
        </is>
      </c>
    </row>
    <row r="3">
      <c r="A3" s="3" t="inlineStr">
        <is>
          <t>Warrants and Rights Note Disclosure [Abstract]</t>
        </is>
      </c>
      <c r="B3" s="4" t="inlineStr">
        <is>
          <t xml:space="preserve"> </t>
        </is>
      </c>
      <c r="C3" s="4" t="inlineStr">
        <is>
          <t xml:space="preserve"> </t>
        </is>
      </c>
      <c r="D3" s="4" t="inlineStr">
        <is>
          <t xml:space="preserve"> </t>
        </is>
      </c>
    </row>
    <row r="4">
      <c r="A4" s="4" t="inlineStr">
        <is>
          <t>Warrant description</t>
        </is>
      </c>
      <c r="B4" s="4" t="inlineStr">
        <is>
          <t>The warrants issued in the March 2024 Public Offering are classified as a liability in accordance with ASC 815, since these warrants met the definition of a derivative instrument and did not qualify for equity classification. These warrant agreements include a fundamental transaction clause whereby, in the event that another person or entity becomes the beneficial owner of 50% of the outstanding shares of the Company’s common stock, and if other conditions are met, the Company may be required to purchase the warrants from the holders by paying cash in an amount equal to the Black-Scholes value of the remaining unexercised portion of the warrants on the date of such fundamental transaction. This liability is subject to remeasurement at each balance sheet date until the warrants are exercised or expire, and any change in fair value is recognized in the Company’s statements of operations.</t>
        </is>
      </c>
      <c r="C4" s="4" t="inlineStr">
        <is>
          <t xml:space="preserve"> </t>
        </is>
      </c>
      <c r="D4" s="4" t="inlineStr">
        <is>
          <t xml:space="preserve"> </t>
        </is>
      </c>
    </row>
    <row r="5">
      <c r="A5" s="4" t="inlineStr">
        <is>
          <t>Fair value of warrants</t>
        </is>
      </c>
      <c r="B5" s="7" t="n">
        <v>2796</v>
      </c>
      <c r="C5" s="7" t="n">
        <v>32400</v>
      </c>
      <c r="D5" s="7" t="n">
        <v>0</v>
      </c>
    </row>
    <row r="6">
      <c r="A6" s="4" t="inlineStr">
        <is>
          <t>Fair value adjustment of warrants</t>
        </is>
      </c>
      <c r="B6" s="7" t="n">
        <v>29610</v>
      </c>
      <c r="C6" s="4" t="inlineStr">
        <is>
          <t xml:space="preserve"> </t>
        </is>
      </c>
      <c r="D6" s="4" t="inlineStr">
        <is>
          <t xml:space="preserve"> </t>
        </is>
      </c>
    </row>
    <row r="7">
      <c r="A7" s="4" t="inlineStr">
        <is>
          <t>Warrants outstanding</t>
        </is>
      </c>
      <c r="B7" s="5" t="n">
        <v>2500000</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Schedule of Estimated Fair Value of Warrants (Details)</t>
        </is>
      </c>
      <c r="B1" s="2" t="inlineStr">
        <is>
          <t>Dec. 31, 2024</t>
        </is>
      </c>
      <c r="C1" s="2" t="inlineStr">
        <is>
          <t>Mar. 01, 2024</t>
        </is>
      </c>
    </row>
    <row r="2">
      <c r="A2" s="4" t="inlineStr">
        <is>
          <t>Estimated Dividend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ssumptions</t>
        </is>
      </c>
      <c r="B4" s="5" t="n">
        <v>0</v>
      </c>
      <c r="C4" s="5" t="n">
        <v>0</v>
      </c>
    </row>
    <row r="5">
      <c r="A5" s="4" t="inlineStr">
        <is>
          <t>Weighted-Average Expected Stock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ssumptions</t>
        </is>
      </c>
      <c r="B7" s="14" t="n">
        <v>81.94</v>
      </c>
      <c r="C7" s="14" t="n">
        <v>89.03</v>
      </c>
    </row>
    <row r="8">
      <c r="A8" s="4" t="inlineStr">
        <is>
          <t>Weighted-Average 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ssumptions</t>
        </is>
      </c>
      <c r="B10" s="14" t="n">
        <v>4.33</v>
      </c>
      <c r="C10" s="14" t="n">
        <v>4.17</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ssumptions</t>
        </is>
      </c>
      <c r="B13" s="14" t="n">
        <v>4.17</v>
      </c>
      <c r="C13" s="5" t="n">
        <v>5</v>
      </c>
    </row>
    <row r="14">
      <c r="A14" s="4" t="inlineStr">
        <is>
          <t>Weighted-Average Fair Value Per O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ssumptions</t>
        </is>
      </c>
      <c r="B16" s="14" t="n">
        <v>1.12</v>
      </c>
      <c r="C16" s="14" t="n">
        <v>12.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Warrants - Summary of Warrant Liability (Details) $ in Thousands</t>
        </is>
      </c>
      <c r="B1" s="2" t="inlineStr">
        <is>
          <t>12 Months Ended</t>
        </is>
      </c>
    </row>
    <row r="2">
      <c r="B2" s="2" t="inlineStr">
        <is>
          <t>Dec. 31, 2024 USD ($)</t>
        </is>
      </c>
    </row>
    <row r="3">
      <c r="A3" s="3" t="inlineStr">
        <is>
          <t>Warrants and Rights Note Disclosure [Abstract]</t>
        </is>
      </c>
      <c r="B3" s="4" t="inlineStr">
        <is>
          <t xml:space="preserve"> </t>
        </is>
      </c>
    </row>
    <row r="4">
      <c r="A4" s="4" t="inlineStr">
        <is>
          <t>Beginning Balance</t>
        </is>
      </c>
      <c r="B4" s="7" t="n">
        <v>0</v>
      </c>
    </row>
    <row r="5">
      <c r="A5" s="4" t="inlineStr">
        <is>
          <t>Issuance of warrants</t>
        </is>
      </c>
      <c r="B5" s="5" t="n">
        <v>32406</v>
      </c>
    </row>
    <row r="6">
      <c r="A6" s="4" t="inlineStr">
        <is>
          <t>Change in fair value of warrant liability</t>
        </is>
      </c>
      <c r="B6" s="5" t="n">
        <v>-29610</v>
      </c>
    </row>
    <row r="7">
      <c r="A7" s="4" t="inlineStr">
        <is>
          <t>Ending Balance</t>
        </is>
      </c>
      <c r="B7" s="7" t="n">
        <v>27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Commitments and Contingencies - Additional Information (Details) - USD ($)</t>
        </is>
      </c>
      <c r="C1" s="2" t="inlineStr">
        <is>
          <t>12 Months Ended</t>
        </is>
      </c>
    </row>
    <row r="2">
      <c r="B2" s="2" t="inlineStr">
        <is>
          <t>Oct. 16, 2023</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option to extend</t>
        </is>
      </c>
      <c r="B4" s="4" t="inlineStr">
        <is>
          <t>true</t>
        </is>
      </c>
      <c r="C4" s="4" t="inlineStr">
        <is>
          <t xml:space="preserve"> </t>
        </is>
      </c>
      <c r="D4" s="4" t="inlineStr">
        <is>
          <t xml:space="preserve"> </t>
        </is>
      </c>
    </row>
    <row r="5">
      <c r="A5" s="4" t="inlineStr">
        <is>
          <t>Additional extension of lease period</t>
        </is>
      </c>
      <c r="B5" s="4" t="inlineStr">
        <is>
          <t>5 years</t>
        </is>
      </c>
      <c r="C5" s="4" t="inlineStr">
        <is>
          <t xml:space="preserve"> </t>
        </is>
      </c>
      <c r="D5" s="4" t="inlineStr">
        <is>
          <t xml:space="preserve"> </t>
        </is>
      </c>
    </row>
    <row r="6">
      <c r="A6" s="4" t="inlineStr">
        <is>
          <t>Additional lease start date</t>
        </is>
      </c>
      <c r="B6" s="4" t="inlineStr">
        <is>
          <t>Aug.  01,  2024</t>
        </is>
      </c>
      <c r="C6" s="4" t="inlineStr">
        <is>
          <t xml:space="preserve"> </t>
        </is>
      </c>
      <c r="D6" s="4" t="inlineStr">
        <is>
          <t xml:space="preserve"> </t>
        </is>
      </c>
    </row>
    <row r="7">
      <c r="A7" s="4" t="inlineStr">
        <is>
          <t>Additional lease expiration date</t>
        </is>
      </c>
      <c r="B7" s="4" t="inlineStr">
        <is>
          <t>Jul. 31,  2029</t>
        </is>
      </c>
      <c r="C7" s="4" t="inlineStr">
        <is>
          <t xml:space="preserve"> </t>
        </is>
      </c>
      <c r="D7" s="4" t="inlineStr">
        <is>
          <t xml:space="preserve"> </t>
        </is>
      </c>
    </row>
    <row r="8">
      <c r="A8" s="4" t="inlineStr">
        <is>
          <t>Contingent liability for aggregate minimum lease payments</t>
        </is>
      </c>
      <c r="B8" s="4" t="inlineStr">
        <is>
          <t xml:space="preserve"> </t>
        </is>
      </c>
      <c r="C8" s="7" t="n">
        <v>4300000</v>
      </c>
      <c r="D8" s="4" t="inlineStr">
        <is>
          <t xml:space="preserve"> </t>
        </is>
      </c>
    </row>
    <row r="9">
      <c r="A9" s="4" t="inlineStr">
        <is>
          <t>Contract Liabilitie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Contract liabilities</t>
        </is>
      </c>
      <c r="B11" s="4" t="inlineStr">
        <is>
          <t xml:space="preserve"> </t>
        </is>
      </c>
      <c r="C11" s="7" t="n">
        <v>10000000</v>
      </c>
      <c r="D11" s="7" t="n">
        <v>10000000</v>
      </c>
    </row>
    <row r="12">
      <c r="A12" s="4" t="inlineStr">
        <is>
          <t>Imugene</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Lease expiration date</t>
        </is>
      </c>
      <c r="B14" s="4" t="inlineStr">
        <is>
          <t xml:space="preserve"> </t>
        </is>
      </c>
      <c r="C14" s="4" t="inlineStr">
        <is>
          <t>Aug. 31,  2027</t>
        </is>
      </c>
      <c r="D14" s="4" t="inlineStr">
        <is>
          <t xml:space="preserve"> </t>
        </is>
      </c>
    </row>
    <row r="15">
      <c r="A15" s="4" t="inlineStr">
        <is>
          <t>Guarantor contract liability</t>
        </is>
      </c>
      <c r="B15" s="4" t="inlineStr">
        <is>
          <t xml:space="preserve"> </t>
        </is>
      </c>
      <c r="C15" s="7" t="n">
        <v>0</v>
      </c>
      <c r="D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Components of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1940</v>
      </c>
      <c r="C4" s="7" t="n">
        <v>2043</v>
      </c>
    </row>
    <row r="5">
      <c r="A5" s="4" t="inlineStr">
        <is>
          <t>Short-term lease cost</t>
        </is>
      </c>
      <c r="B5" s="5" t="n">
        <v>759</v>
      </c>
      <c r="C5" s="5" t="n">
        <v>742</v>
      </c>
    </row>
    <row r="6">
      <c r="A6" s="4" t="inlineStr">
        <is>
          <t>Variable lease cost</t>
        </is>
      </c>
      <c r="B6" s="5" t="n">
        <v>413</v>
      </c>
      <c r="C6" s="5" t="n">
        <v>692</v>
      </c>
    </row>
    <row r="7">
      <c r="A7" s="4" t="inlineStr">
        <is>
          <t>Sublease income</t>
        </is>
      </c>
      <c r="B7" s="5" t="n">
        <v>-428</v>
      </c>
      <c r="C7" s="5" t="n">
        <v>-137</v>
      </c>
    </row>
    <row r="8">
      <c r="A8" s="4" t="inlineStr">
        <is>
          <t>Total Lease Cost</t>
        </is>
      </c>
      <c r="B8" s="5" t="n">
        <v>2684</v>
      </c>
      <c r="C8" s="5" t="n">
        <v>3340</v>
      </c>
    </row>
    <row r="9">
      <c r="A9" s="3" t="inlineStr">
        <is>
          <t>Other Information</t>
        </is>
      </c>
      <c r="B9" s="4" t="inlineStr">
        <is>
          <t xml:space="preserve"> </t>
        </is>
      </c>
      <c r="C9" s="4" t="inlineStr">
        <is>
          <t xml:space="preserve"> </t>
        </is>
      </c>
    </row>
    <row r="10">
      <c r="A10" s="4" t="inlineStr">
        <is>
          <t>Operating cash flows used for operating leases</t>
        </is>
      </c>
      <c r="B10" s="7" t="n">
        <v>1888</v>
      </c>
      <c r="C10" s="5" t="n">
        <v>2026</v>
      </c>
    </row>
    <row r="11">
      <c r="A11" s="4" t="inlineStr">
        <is>
          <t>Operating right-of-use assets obtained in exchange for lease obligations</t>
        </is>
      </c>
      <c r="B11" s="4" t="inlineStr">
        <is>
          <t xml:space="preserve"> </t>
        </is>
      </c>
      <c r="C11" s="5" t="n">
        <v>9955</v>
      </c>
    </row>
    <row r="12">
      <c r="A12" s="4" t="inlineStr">
        <is>
          <t>Operating lease liabilities arising from obtaining right-of-use assets</t>
        </is>
      </c>
      <c r="B12" s="4" t="inlineStr">
        <is>
          <t xml:space="preserve"> </t>
        </is>
      </c>
      <c r="C12" s="7" t="n">
        <v>9328</v>
      </c>
    </row>
    <row r="13">
      <c r="A13" s="4" t="inlineStr">
        <is>
          <t>Weighted average remaining lease term (in years)</t>
        </is>
      </c>
      <c r="B13" s="4" t="inlineStr">
        <is>
          <t>4 years 7 months 6 days</t>
        </is>
      </c>
      <c r="C13" s="4" t="inlineStr">
        <is>
          <t>5 years 7 months 6 days</t>
        </is>
      </c>
    </row>
    <row r="14">
      <c r="A14" s="4" t="inlineStr">
        <is>
          <t>Weighted average discount rate</t>
        </is>
      </c>
      <c r="B14" s="13" t="n">
        <v>0.092</v>
      </c>
      <c r="C14" s="13" t="n">
        <v>0.0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7167</v>
      </c>
      <c r="C4" s="7" t="n">
        <v>-6131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404</v>
      </c>
      <c r="C6" s="5" t="n">
        <v>6817</v>
      </c>
    </row>
    <row r="7">
      <c r="A7" s="4" t="inlineStr">
        <is>
          <t>Share-based compensation</t>
        </is>
      </c>
      <c r="B7" s="5" t="n">
        <v>12604</v>
      </c>
      <c r="C7" s="5" t="n">
        <v>14040</v>
      </c>
    </row>
    <row r="8">
      <c r="A8" s="4" t="inlineStr">
        <is>
          <t>Loss on disposal of assets</t>
        </is>
      </c>
      <c r="B8" s="5" t="n">
        <v>436</v>
      </c>
      <c r="C8" s="5" t="n">
        <v>563</v>
      </c>
    </row>
    <row r="9">
      <c r="A9" s="4" t="inlineStr">
        <is>
          <t>Gain on disposal of business</t>
        </is>
      </c>
      <c r="B9" s="4" t="inlineStr">
        <is>
          <t xml:space="preserve"> </t>
        </is>
      </c>
      <c r="C9" s="5" t="n">
        <v>-8446</v>
      </c>
    </row>
    <row r="10">
      <c r="A10" s="4" t="inlineStr">
        <is>
          <t>Non-cash interest expense</t>
        </is>
      </c>
      <c r="B10" s="5" t="n">
        <v>249</v>
      </c>
      <c r="C10" s="5" t="n">
        <v>368</v>
      </c>
    </row>
    <row r="11">
      <c r="A11" s="4" t="inlineStr">
        <is>
          <t>Amortization of right-of-use assets</t>
        </is>
      </c>
      <c r="B11" s="5" t="n">
        <v>1173</v>
      </c>
      <c r="C11" s="5" t="n">
        <v>1438</v>
      </c>
    </row>
    <row r="12">
      <c r="A12" s="4" t="inlineStr">
        <is>
          <t>Gain on changes in fair value</t>
        </is>
      </c>
      <c r="B12" s="5" t="n">
        <v>-258</v>
      </c>
      <c r="C12" s="5" t="n">
        <v>-1145</v>
      </c>
    </row>
    <row r="13">
      <c r="A13" s="4" t="inlineStr">
        <is>
          <t>Loss from equity method investment</t>
        </is>
      </c>
      <c r="B13" s="5" t="n">
        <v>1084</v>
      </c>
      <c r="C13" s="5" t="n">
        <v>4931</v>
      </c>
    </row>
    <row r="14">
      <c r="A14" s="4" t="inlineStr">
        <is>
          <t>Amortization of discount on note receivable</t>
        </is>
      </c>
      <c r="B14" s="5" t="n">
        <v>-695</v>
      </c>
      <c r="C14" s="5" t="n">
        <v>-515</v>
      </c>
    </row>
    <row r="15">
      <c r="A15" s="4" t="inlineStr">
        <is>
          <t>Gain on change in fair value of warrant liability</t>
        </is>
      </c>
      <c r="B15" s="5" t="n">
        <v>-29610</v>
      </c>
      <c r="C15" s="4" t="inlineStr">
        <is>
          <t xml:space="preserve"> </t>
        </is>
      </c>
    </row>
    <row r="16">
      <c r="A16" s="4" t="inlineStr">
        <is>
          <t>Impairment charges</t>
        </is>
      </c>
      <c r="B16" s="4" t="inlineStr">
        <is>
          <t xml:space="preserve"> </t>
        </is>
      </c>
      <c r="C16" s="5" t="n">
        <v>641</v>
      </c>
    </row>
    <row r="17">
      <c r="A17" s="3" t="inlineStr">
        <is>
          <t>Changes in operating assets and liabilities:</t>
        </is>
      </c>
      <c r="B17" s="4" t="inlineStr">
        <is>
          <t xml:space="preserve"> </t>
        </is>
      </c>
      <c r="C17" s="4" t="inlineStr">
        <is>
          <t xml:space="preserve"> </t>
        </is>
      </c>
    </row>
    <row r="18">
      <c r="A18" s="4" t="inlineStr">
        <is>
          <t>Prepaid expenses</t>
        </is>
      </c>
      <c r="B18" s="5" t="n">
        <v>-464</v>
      </c>
      <c r="C18" s="5" t="n">
        <v>1051</v>
      </c>
    </row>
    <row r="19">
      <c r="A19" s="4" t="inlineStr">
        <is>
          <t>Marketable securities</t>
        </is>
      </c>
      <c r="B19" s="5" t="n">
        <v>1990</v>
      </c>
      <c r="C19" s="4" t="inlineStr">
        <is>
          <t xml:space="preserve"> </t>
        </is>
      </c>
    </row>
    <row r="20">
      <c r="A20" s="4" t="inlineStr">
        <is>
          <t>Convertible note receivable</t>
        </is>
      </c>
      <c r="B20" s="5" t="n">
        <v>9750</v>
      </c>
      <c r="C20" s="4" t="inlineStr">
        <is>
          <t xml:space="preserve"> </t>
        </is>
      </c>
    </row>
    <row r="21">
      <c r="A21" s="4" t="inlineStr">
        <is>
          <t>Accounts receivable</t>
        </is>
      </c>
      <c r="B21" s="5" t="n">
        <v>672</v>
      </c>
      <c r="C21" s="5" t="n">
        <v>-181</v>
      </c>
    </row>
    <row r="22">
      <c r="A22" s="4" t="inlineStr">
        <is>
          <t>Contract asset</t>
        </is>
      </c>
      <c r="B22" s="5" t="n">
        <v>-1469</v>
      </c>
      <c r="C22" s="4" t="inlineStr">
        <is>
          <t xml:space="preserve"> </t>
        </is>
      </c>
    </row>
    <row r="23">
      <c r="A23" s="4" t="inlineStr">
        <is>
          <t>Other assets and other current assets</t>
        </is>
      </c>
      <c r="B23" s="5" t="n">
        <v>-262</v>
      </c>
      <c r="C23" s="5" t="n">
        <v>1752</v>
      </c>
    </row>
    <row r="24">
      <c r="A24" s="4" t="inlineStr">
        <is>
          <t>Accounts payable</t>
        </is>
      </c>
      <c r="B24" s="5" t="n">
        <v>-2096</v>
      </c>
      <c r="C24" s="5" t="n">
        <v>1508</v>
      </c>
    </row>
    <row r="25">
      <c r="A25" s="4" t="inlineStr">
        <is>
          <t>Other liabilities and other current liabilities</t>
        </is>
      </c>
      <c r="B25" s="5" t="n">
        <v>-2128</v>
      </c>
      <c r="C25" s="5" t="n">
        <v>-724</v>
      </c>
    </row>
    <row r="26">
      <c r="A26" s="4" t="inlineStr">
        <is>
          <t>Deferred revenue</t>
        </is>
      </c>
      <c r="B26" s="5" t="n">
        <v>-58860</v>
      </c>
      <c r="C26" s="5" t="n">
        <v>-43947</v>
      </c>
    </row>
    <row r="27">
      <c r="A27" s="4" t="inlineStr">
        <is>
          <t>Lease liabilities</t>
        </is>
      </c>
      <c r="B27" s="5" t="n">
        <v>-1132</v>
      </c>
      <c r="C27" s="5" t="n">
        <v>-946</v>
      </c>
    </row>
    <row r="28">
      <c r="A28" s="4" t="inlineStr">
        <is>
          <t>Net cash used in operating activities</t>
        </is>
      </c>
      <c r="B28" s="5" t="n">
        <v>-58445</v>
      </c>
      <c r="C28" s="5" t="n">
        <v>-84114</v>
      </c>
    </row>
    <row r="29">
      <c r="A29" s="3" t="inlineStr">
        <is>
          <t>Cash flows from investing activities:</t>
        </is>
      </c>
      <c r="B29" s="4" t="inlineStr">
        <is>
          <t xml:space="preserve"> </t>
        </is>
      </c>
      <c r="C29" s="4" t="inlineStr">
        <is>
          <t xml:space="preserve"> </t>
        </is>
      </c>
    </row>
    <row r="30">
      <c r="A30" s="4" t="inlineStr">
        <is>
          <t>Proceeds from disposal of business</t>
        </is>
      </c>
      <c r="B30" s="4" t="inlineStr">
        <is>
          <t xml:space="preserve"> </t>
        </is>
      </c>
      <c r="C30" s="5" t="n">
        <v>8000</v>
      </c>
    </row>
    <row r="31">
      <c r="A31" s="4" t="inlineStr">
        <is>
          <t>Purchases of property, equipment and software</t>
        </is>
      </c>
      <c r="B31" s="5" t="n">
        <v>-250</v>
      </c>
      <c r="C31" s="5" t="n">
        <v>-1957</v>
      </c>
    </row>
    <row r="32">
      <c r="A32" s="4" t="inlineStr">
        <is>
          <t>Purchases of intangibles assets</t>
        </is>
      </c>
      <c r="B32" s="5" t="n">
        <v>-25</v>
      </c>
      <c r="C32" s="5" t="n">
        <v>-321</v>
      </c>
    </row>
    <row r="33">
      <c r="A33" s="4" t="inlineStr">
        <is>
          <t>Proceeds from sale of equipment</t>
        </is>
      </c>
      <c r="B33" s="5" t="n">
        <v>60</v>
      </c>
      <c r="C33" s="5" t="n">
        <v>107</v>
      </c>
    </row>
    <row r="34">
      <c r="A34" s="4" t="inlineStr">
        <is>
          <t>Net cash (used in) provided by investing activities</t>
        </is>
      </c>
      <c r="B34" s="5" t="n">
        <v>-215</v>
      </c>
      <c r="C34" s="5" t="n">
        <v>5829</v>
      </c>
    </row>
    <row r="35">
      <c r="A35" s="3" t="inlineStr">
        <is>
          <t>Cash flows from financing activities:</t>
        </is>
      </c>
      <c r="B35" s="4" t="inlineStr">
        <is>
          <t xml:space="preserve"> </t>
        </is>
      </c>
      <c r="C35" s="4" t="inlineStr">
        <is>
          <t xml:space="preserve"> </t>
        </is>
      </c>
    </row>
    <row r="36">
      <c r="A36" s="4" t="inlineStr">
        <is>
          <t>Proceeds from stock option exercises</t>
        </is>
      </c>
      <c r="B36" s="4" t="inlineStr">
        <is>
          <t xml:space="preserve"> </t>
        </is>
      </c>
      <c r="C36" s="5" t="n">
        <v>31</v>
      </c>
    </row>
    <row r="37">
      <c r="A37" s="4" t="inlineStr">
        <is>
          <t>Proceeds from employee stock purchase plan</t>
        </is>
      </c>
      <c r="B37" s="5" t="n">
        <v>249</v>
      </c>
      <c r="C37" s="5" t="n">
        <v>370</v>
      </c>
    </row>
    <row r="38">
      <c r="A38" s="4" t="inlineStr">
        <is>
          <t>Proceeds from offering of common stock and warrants, net of issuance costs</t>
        </is>
      </c>
      <c r="B38" s="5" t="n">
        <v>49333</v>
      </c>
      <c r="C38" s="5" t="n">
        <v>4986</v>
      </c>
    </row>
    <row r="39">
      <c r="A39" s="4" t="inlineStr">
        <is>
          <t>Proceeds from offering of common stock to collaboration partners and licensees</t>
        </is>
      </c>
      <c r="B39" s="5" t="n">
        <v>905</v>
      </c>
      <c r="C39" s="4" t="inlineStr">
        <is>
          <t xml:space="preserve"> </t>
        </is>
      </c>
    </row>
    <row r="40">
      <c r="A40" s="4" t="inlineStr">
        <is>
          <t>Repayment of revolving credit facility</t>
        </is>
      </c>
      <c r="B40" s="5" t="n">
        <v>-22505</v>
      </c>
      <c r="C40" s="4" t="inlineStr">
        <is>
          <t xml:space="preserve"> </t>
        </is>
      </c>
    </row>
    <row r="41">
      <c r="A41" s="4" t="inlineStr">
        <is>
          <t>Borrowings from term loan debt facility, net of issuance costs paid to lender</t>
        </is>
      </c>
      <c r="B41" s="5" t="n">
        <v>22468</v>
      </c>
      <c r="C41" s="4" t="inlineStr">
        <is>
          <t xml:space="preserve"> </t>
        </is>
      </c>
    </row>
    <row r="42">
      <c r="A42" s="4" t="inlineStr">
        <is>
          <t>Net cash provided by financing activities</t>
        </is>
      </c>
      <c r="B42" s="5" t="n">
        <v>50450</v>
      </c>
      <c r="C42" s="5" t="n">
        <v>5387</v>
      </c>
    </row>
    <row r="43">
      <c r="A43" s="4" t="inlineStr">
        <is>
          <t>Net decrease in cash, cash equivalents and restricted cash</t>
        </is>
      </c>
      <c r="B43" s="5" t="n">
        <v>-8210</v>
      </c>
      <c r="C43" s="5" t="n">
        <v>-72898</v>
      </c>
    </row>
    <row r="44">
      <c r="A44" s="4" t="inlineStr">
        <is>
          <t>Cash, cash equivalents, and restricted cash-beginning of period</t>
        </is>
      </c>
      <c r="B44" s="5" t="n">
        <v>116678</v>
      </c>
      <c r="C44" s="5" t="n">
        <v>189576</v>
      </c>
    </row>
    <row r="45">
      <c r="A45" s="4" t="inlineStr">
        <is>
          <t>Cash, cash equivalents, and restricted cash -end of period</t>
        </is>
      </c>
      <c r="B45" s="5" t="n">
        <v>108468</v>
      </c>
      <c r="C45" s="5" t="n">
        <v>116678</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85899</v>
      </c>
      <c r="C47" s="5" t="n">
        <v>116678</v>
      </c>
    </row>
    <row r="48">
      <c r="A48" s="4" t="inlineStr">
        <is>
          <t>Restricted cash</t>
        </is>
      </c>
      <c r="B48" s="5" t="n">
        <v>22569</v>
      </c>
      <c r="C48" s="5" t="n">
        <v>0</v>
      </c>
    </row>
    <row r="49">
      <c r="A49" s="4" t="inlineStr">
        <is>
          <t>Total of cash, cash equivalents and restricted cash</t>
        </is>
      </c>
      <c r="B49" s="5" t="n">
        <v>108468</v>
      </c>
      <c r="C49" s="5" t="n">
        <v>116678</v>
      </c>
    </row>
    <row r="50">
      <c r="A50" s="3" t="inlineStr">
        <is>
          <t>Supplemental disclosures of noncash financing and investing activities:</t>
        </is>
      </c>
      <c r="B50" s="4" t="inlineStr">
        <is>
          <t xml:space="preserve"> </t>
        </is>
      </c>
      <c r="C50" s="4" t="inlineStr">
        <is>
          <t xml:space="preserve"> </t>
        </is>
      </c>
    </row>
    <row r="51">
      <c r="A51" s="4" t="inlineStr">
        <is>
          <t>Property, equipment and software additions included in accounts payable, accrued expenses and other current liabilities</t>
        </is>
      </c>
      <c r="B51" s="5" t="n">
        <v>48</v>
      </c>
      <c r="C51" s="5" t="n">
        <v>14</v>
      </c>
    </row>
    <row r="52">
      <c r="A52" s="4" t="inlineStr">
        <is>
          <t>Intangible asset additions included in accounts payable and accrued expenses and other current liabilities</t>
        </is>
      </c>
      <c r="B52" s="5" t="n">
        <v>250</v>
      </c>
      <c r="C52" s="4" t="inlineStr">
        <is>
          <t xml:space="preserve"> </t>
        </is>
      </c>
    </row>
    <row r="53">
      <c r="A53" s="4" t="inlineStr">
        <is>
          <t>Cash paid for interest</t>
        </is>
      </c>
      <c r="B53" s="7" t="n">
        <v>1738</v>
      </c>
      <c r="C53" s="5" t="n">
        <v>2018</v>
      </c>
    </row>
    <row r="54">
      <c r="A54" s="4" t="inlineStr">
        <is>
          <t>Unsettled at-the-market issuances of common stock included in other current assets</t>
        </is>
      </c>
      <c r="B54" s="4" t="inlineStr">
        <is>
          <t xml:space="preserve"> </t>
        </is>
      </c>
      <c r="C54" s="7" t="n">
        <v>3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Dec. 31, 2024 USD ($)</t>
        </is>
      </c>
    </row>
    <row r="2">
      <c r="A2" s="3" t="inlineStr">
        <is>
          <t>Operating Leases, Future Minimum Payments Due, Fiscal Year Maturity [Abstract]</t>
        </is>
      </c>
      <c r="B2" s="4" t="inlineStr">
        <is>
          <t xml:space="preserve"> </t>
        </is>
      </c>
    </row>
    <row r="3">
      <c r="A3" s="4" t="inlineStr">
        <is>
          <t>2025</t>
        </is>
      </c>
      <c r="B3" s="7" t="n">
        <v>1962</v>
      </c>
    </row>
    <row r="4">
      <c r="A4" s="4" t="inlineStr">
        <is>
          <t>2026</t>
        </is>
      </c>
      <c r="B4" s="5" t="n">
        <v>2019</v>
      </c>
    </row>
    <row r="5">
      <c r="A5" s="4" t="inlineStr">
        <is>
          <t>2027</t>
        </is>
      </c>
      <c r="B5" s="5" t="n">
        <v>2078</v>
      </c>
    </row>
    <row r="6">
      <c r="A6" s="4" t="inlineStr">
        <is>
          <t>2028</t>
        </is>
      </c>
      <c r="B6" s="5" t="n">
        <v>2140</v>
      </c>
    </row>
    <row r="7">
      <c r="A7" s="4" t="inlineStr">
        <is>
          <t>2029</t>
        </is>
      </c>
      <c r="B7" s="5" t="n">
        <v>1269</v>
      </c>
    </row>
    <row r="8">
      <c r="A8" s="4" t="inlineStr">
        <is>
          <t>Total lease payments</t>
        </is>
      </c>
      <c r="B8" s="5" t="n">
        <v>9468</v>
      </c>
    </row>
    <row r="9">
      <c r="A9" s="4" t="inlineStr">
        <is>
          <t>Less: imputed interest</t>
        </is>
      </c>
      <c r="B9" s="5" t="n">
        <v>1744</v>
      </c>
    </row>
    <row r="10">
      <c r="A10" s="4" t="inlineStr">
        <is>
          <t>Total operating lease liabilities</t>
        </is>
      </c>
      <c r="B10" s="7" t="n">
        <v>77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9" t="n">
        <v>5e-06</v>
      </c>
      <c r="C4" s="9" t="n">
        <v>5e-06</v>
      </c>
    </row>
    <row r="5">
      <c r="A5" s="4" t="inlineStr">
        <is>
          <t>Preferred stock, shares authorized</t>
        </is>
      </c>
      <c r="B5" s="5" t="n">
        <v>10000000</v>
      </c>
      <c r="C5" s="5" t="n">
        <v>10000000</v>
      </c>
    </row>
    <row r="6">
      <c r="A6" s="4" t="inlineStr">
        <is>
          <t>Preferred stock, par value</t>
        </is>
      </c>
      <c r="B6" s="8" t="n">
        <v>0.0001</v>
      </c>
      <c r="C6" s="8" t="n">
        <v>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on Company's Balance Sheet (Details) - USD ($) $ in Thousands</t>
        </is>
      </c>
      <c r="B1" s="2" t="inlineStr">
        <is>
          <t>Dec. 31, 2024</t>
        </is>
      </c>
      <c r="C1" s="2" t="inlineStr">
        <is>
          <t>Dec. 31, 2023</t>
        </is>
      </c>
    </row>
    <row r="2">
      <c r="A2" s="3" t="inlineStr">
        <is>
          <t>Current liabilities of discontinued operations</t>
        </is>
      </c>
      <c r="B2" s="4" t="inlineStr">
        <is>
          <t xml:space="preserve"> </t>
        </is>
      </c>
      <c r="C2" s="4" t="inlineStr">
        <is>
          <t xml:space="preserve"> </t>
        </is>
      </c>
    </row>
    <row r="3">
      <c r="A3" s="4" t="inlineStr">
        <is>
          <t>Total current liabilities of discontinued operations</t>
        </is>
      </c>
      <c r="B3" s="7" t="n">
        <v>1204</v>
      </c>
      <c r="C3" s="7" t="n">
        <v>2513</v>
      </c>
    </row>
    <row r="4">
      <c r="A4" s="4" t="inlineStr">
        <is>
          <t>Cell Therapy Operations</t>
        </is>
      </c>
      <c r="B4" s="4" t="inlineStr">
        <is>
          <t xml:space="preserve"> </t>
        </is>
      </c>
      <c r="C4" s="4" t="inlineStr">
        <is>
          <t xml:space="preserve"> </t>
        </is>
      </c>
    </row>
    <row r="5">
      <c r="A5" s="3" t="inlineStr">
        <is>
          <t>Current liabilities of discontinued operations</t>
        </is>
      </c>
      <c r="B5" s="4" t="inlineStr">
        <is>
          <t xml:space="preserve"> </t>
        </is>
      </c>
      <c r="C5" s="4" t="inlineStr">
        <is>
          <t xml:space="preserve"> </t>
        </is>
      </c>
    </row>
    <row r="6">
      <c r="A6" s="4" t="inlineStr">
        <is>
          <t>Accounts payable</t>
        </is>
      </c>
      <c r="B6" s="5" t="n">
        <v>0</v>
      </c>
      <c r="C6" s="5" t="n">
        <v>158</v>
      </c>
    </row>
    <row r="7">
      <c r="A7" s="4" t="inlineStr">
        <is>
          <t>Accrued research and development expenses</t>
        </is>
      </c>
      <c r="B7" s="5" t="n">
        <v>1204</v>
      </c>
      <c r="C7" s="5" t="n">
        <v>2355</v>
      </c>
    </row>
    <row r="8">
      <c r="A8" s="4" t="inlineStr">
        <is>
          <t>Total current liabilities of discontinued operations</t>
        </is>
      </c>
      <c r="B8" s="7" t="n">
        <v>1204</v>
      </c>
      <c r="C8" s="7" t="n">
        <v>25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sults of Operations of Discontinued Operations (Details) - Cell Therapy Operations - USD ($) $ in Thousands</t>
        </is>
      </c>
      <c r="B1" s="2" t="inlineStr">
        <is>
          <t>12 Months Ended</t>
        </is>
      </c>
    </row>
    <row r="2">
      <c r="B2" s="2" t="inlineStr">
        <is>
          <t>Dec. 31, 2024</t>
        </is>
      </c>
      <c r="C2" s="2" t="inlineStr">
        <is>
          <t>Dec. 31, 2023</t>
        </is>
      </c>
    </row>
    <row r="3">
      <c r="A3" s="3" t="inlineStr">
        <is>
          <t>Disposal Group, Including Discontinued Operation, Income Statement Disclosures [Abstract]</t>
        </is>
      </c>
      <c r="B3" s="4" t="inlineStr">
        <is>
          <t xml:space="preserve"> </t>
        </is>
      </c>
      <c r="C3" s="4" t="inlineStr">
        <is>
          <t xml:space="preserve"> </t>
        </is>
      </c>
    </row>
    <row r="4">
      <c r="A4" s="4" t="inlineStr">
        <is>
          <t>Research and development expense</t>
        </is>
      </c>
      <c r="B4" s="7" t="n">
        <v>0</v>
      </c>
      <c r="C4" s="7" t="n">
        <v>-26438</v>
      </c>
    </row>
    <row r="5">
      <c r="A5" s="4" t="inlineStr">
        <is>
          <t>General and administrative expense</t>
        </is>
      </c>
      <c r="B5" s="5" t="n">
        <v>0</v>
      </c>
      <c r="C5" s="5" t="n">
        <v>-57</v>
      </c>
    </row>
    <row r="6">
      <c r="A6" s="4" t="inlineStr">
        <is>
          <t>Impairment of long lived assets</t>
        </is>
      </c>
      <c r="B6" s="5" t="n">
        <v>0</v>
      </c>
      <c r="C6" s="5" t="n">
        <v>-641</v>
      </c>
    </row>
    <row r="7">
      <c r="A7" s="4" t="inlineStr">
        <is>
          <t>Loss on disposal of assets</t>
        </is>
      </c>
      <c r="B7" s="5" t="n">
        <v>0</v>
      </c>
      <c r="C7" s="5" t="n">
        <v>-102</v>
      </c>
    </row>
    <row r="8">
      <c r="A8" s="4" t="inlineStr">
        <is>
          <t>Loss from discontinued operations related to classes of expenses</t>
        </is>
      </c>
      <c r="B8" s="5" t="n">
        <v>0</v>
      </c>
      <c r="C8" s="5" t="n">
        <v>-27238</v>
      </c>
    </row>
    <row r="9">
      <c r="A9" s="4" t="inlineStr">
        <is>
          <t>Gain from disposal of discontinued operations</t>
        </is>
      </c>
      <c r="B9" s="4" t="inlineStr">
        <is>
          <t xml:space="preserve"> </t>
        </is>
      </c>
      <c r="C9" s="5" t="n">
        <v>8446</v>
      </c>
    </row>
    <row r="10">
      <c r="A10" s="4" t="inlineStr">
        <is>
          <t>Loss from discontinued operations</t>
        </is>
      </c>
      <c r="B10" s="7" t="n">
        <v>0</v>
      </c>
      <c r="C10" s="7" t="n">
        <v>-1879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ignificant Non-cash Items and Proceeds from Sales of Assets Related to Discontinued Operations (Details) - Cell Therapy Operations - USD ($) $ in Thousands</t>
        </is>
      </c>
      <c r="B1" s="2" t="inlineStr">
        <is>
          <t>12 Months Ended</t>
        </is>
      </c>
    </row>
    <row r="2">
      <c r="B2" s="2" t="inlineStr">
        <is>
          <t>Dec. 31, 2024</t>
        </is>
      </c>
      <c r="C2" s="2" t="inlineStr">
        <is>
          <t>Dec. 31, 2023</t>
        </is>
      </c>
    </row>
    <row r="3">
      <c r="A3" s="3" t="inlineStr">
        <is>
          <t>Adjustments to reconcile net loss to net cash used in operating activities:</t>
        </is>
      </c>
      <c r="B3" s="4" t="inlineStr">
        <is>
          <t xml:space="preserve"> </t>
        </is>
      </c>
      <c r="C3" s="4" t="inlineStr">
        <is>
          <t xml:space="preserve"> </t>
        </is>
      </c>
    </row>
    <row r="4">
      <c r="A4" s="4" t="inlineStr">
        <is>
          <t>Depreciation and amortization</t>
        </is>
      </c>
      <c r="B4" s="7" t="n">
        <v>0</v>
      </c>
      <c r="C4" s="7" t="n">
        <v>1631</v>
      </c>
    </row>
    <row r="5">
      <c r="A5" s="4" t="inlineStr">
        <is>
          <t>Share-based compensation</t>
        </is>
      </c>
      <c r="B5" s="5" t="n">
        <v>0</v>
      </c>
      <c r="C5" s="5" t="n">
        <v>713</v>
      </c>
    </row>
    <row r="6">
      <c r="A6" s="4" t="inlineStr">
        <is>
          <t>Impairment charges</t>
        </is>
      </c>
      <c r="B6" s="5" t="n">
        <v>0</v>
      </c>
      <c r="C6" s="5" t="n">
        <v>641</v>
      </c>
    </row>
    <row r="7">
      <c r="A7" s="4" t="inlineStr">
        <is>
          <t>Loss on disposal of assets</t>
        </is>
      </c>
      <c r="B7" s="7" t="n">
        <v>0</v>
      </c>
      <c r="C7" s="5" t="n">
        <v>102</v>
      </c>
    </row>
    <row r="8">
      <c r="A8" s="4" t="inlineStr">
        <is>
          <t>Gain on disposal of business</t>
        </is>
      </c>
      <c r="B8" s="4" t="inlineStr">
        <is>
          <t xml:space="preserve"> </t>
        </is>
      </c>
      <c r="C8" s="5" t="n">
        <v>-8446</v>
      </c>
    </row>
    <row r="9">
      <c r="A9" s="3" t="inlineStr">
        <is>
          <t>Cash flows provided by investing activities</t>
        </is>
      </c>
      <c r="B9" s="4" t="inlineStr">
        <is>
          <t xml:space="preserve"> </t>
        </is>
      </c>
      <c r="C9" s="4" t="inlineStr">
        <is>
          <t xml:space="preserve"> </t>
        </is>
      </c>
    </row>
    <row r="10">
      <c r="A10" s="4" t="inlineStr">
        <is>
          <t>Proceeds from disposal of business</t>
        </is>
      </c>
      <c r="B10" s="4" t="inlineStr">
        <is>
          <t xml:space="preserve"> </t>
        </is>
      </c>
      <c r="C10" s="5" t="n">
        <v>8000</v>
      </c>
    </row>
    <row r="11">
      <c r="A11" s="4" t="inlineStr">
        <is>
          <t>Proceeds from sale of equipment</t>
        </is>
      </c>
      <c r="B11" s="4" t="inlineStr">
        <is>
          <t xml:space="preserve"> </t>
        </is>
      </c>
      <c r="C11" s="7" t="n">
        <v>3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Noncurrent deferred tax assets:</t>
        </is>
      </c>
      <c r="B2" s="4" t="inlineStr">
        <is>
          <t xml:space="preserve"> </t>
        </is>
      </c>
      <c r="C2" s="4" t="inlineStr">
        <is>
          <t xml:space="preserve"> </t>
        </is>
      </c>
    </row>
    <row r="3">
      <c r="A3" s="4" t="inlineStr">
        <is>
          <t>Net operating loss carryforwards</t>
        </is>
      </c>
      <c r="B3" s="7" t="n">
        <v>51777</v>
      </c>
      <c r="C3" s="7" t="n">
        <v>45472</v>
      </c>
    </row>
    <row r="4">
      <c r="A4" s="4" t="inlineStr">
        <is>
          <t>Contribution carryforwards</t>
        </is>
      </c>
      <c r="B4" s="5" t="n">
        <v>26</v>
      </c>
      <c r="C4" s="5" t="n">
        <v>34</v>
      </c>
    </row>
    <row r="5">
      <c r="A5" s="4" t="inlineStr">
        <is>
          <t>Lease liability</t>
        </is>
      </c>
      <c r="B5" s="5" t="n">
        <v>1671</v>
      </c>
      <c r="C5" s="5" t="n">
        <v>2116</v>
      </c>
    </row>
    <row r="6">
      <c r="A6" s="4" t="inlineStr">
        <is>
          <t>Deferred revenue</t>
        </is>
      </c>
      <c r="B6" s="5" t="n">
        <v>5681</v>
      </c>
      <c r="C6" s="5" t="n">
        <v>20337</v>
      </c>
    </row>
    <row r="7">
      <c r="A7" s="4" t="inlineStr">
        <is>
          <t>Capitalized R&amp;D costs</t>
        </is>
      </c>
      <c r="B7" s="5" t="n">
        <v>31282</v>
      </c>
      <c r="C7" s="5" t="n">
        <v>28732</v>
      </c>
    </row>
    <row r="8">
      <c r="A8" s="4" t="inlineStr">
        <is>
          <t>Other assets</t>
        </is>
      </c>
      <c r="B8" s="5" t="n">
        <v>14845</v>
      </c>
      <c r="C8" s="5" t="n">
        <v>14962</v>
      </c>
    </row>
    <row r="9">
      <c r="A9" s="4" t="inlineStr">
        <is>
          <t>Tax credits</t>
        </is>
      </c>
      <c r="B9" s="5" t="n">
        <v>33701</v>
      </c>
      <c r="C9" s="5" t="n">
        <v>30757</v>
      </c>
    </row>
    <row r="10">
      <c r="A10" s="4" t="inlineStr">
        <is>
          <t>Less: valuation allowance</t>
        </is>
      </c>
      <c r="B10" s="5" t="n">
        <v>-136872</v>
      </c>
      <c r="C10" s="5" t="n">
        <v>-139133</v>
      </c>
    </row>
    <row r="11">
      <c r="A11" s="4" t="inlineStr">
        <is>
          <t>Total deferred tax assets, noncurrent</t>
        </is>
      </c>
      <c r="B11" s="5" t="n">
        <v>2111</v>
      </c>
      <c r="C11" s="5" t="n">
        <v>3277</v>
      </c>
    </row>
    <row r="12">
      <c r="A12" s="3" t="inlineStr">
        <is>
          <t>Noncurrent deferred tax liability:</t>
        </is>
      </c>
      <c r="B12" s="4" t="inlineStr">
        <is>
          <t xml:space="preserve"> </t>
        </is>
      </c>
      <c r="C12" s="4" t="inlineStr">
        <is>
          <t xml:space="preserve"> </t>
        </is>
      </c>
    </row>
    <row r="13">
      <c r="A13" s="4" t="inlineStr">
        <is>
          <t>Investments and other</t>
        </is>
      </c>
      <c r="B13" s="5" t="n">
        <v>577</v>
      </c>
      <c r="C13" s="4" t="inlineStr">
        <is>
          <t xml:space="preserve"> </t>
        </is>
      </c>
    </row>
    <row r="14">
      <c r="A14" s="4" t="inlineStr">
        <is>
          <t>Deferred gain - Imugene</t>
        </is>
      </c>
      <c r="B14" s="4" t="inlineStr">
        <is>
          <t xml:space="preserve"> </t>
        </is>
      </c>
      <c r="C14" s="5" t="n">
        <v>1303</v>
      </c>
    </row>
    <row r="15">
      <c r="A15" s="4" t="inlineStr">
        <is>
          <t>Right of use asset</t>
        </is>
      </c>
      <c r="B15" s="5" t="n">
        <v>1534</v>
      </c>
      <c r="C15" s="5" t="n">
        <v>1974</v>
      </c>
    </row>
    <row r="16">
      <c r="A16" s="4" t="inlineStr">
        <is>
          <t>Total deferred tax liabilities, noncurrent</t>
        </is>
      </c>
      <c r="B16" s="7" t="n">
        <v>2111</v>
      </c>
      <c r="C16" s="7" t="n">
        <v>32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s) - USD ($)</t>
        </is>
      </c>
      <c r="C1" s="2" t="inlineStr">
        <is>
          <t>12 Months Ended</t>
        </is>
      </c>
    </row>
    <row r="2">
      <c r="B2" s="2" t="inlineStr">
        <is>
          <t>Jan. 01, 2025</t>
        </is>
      </c>
      <c r="C2" s="2" t="inlineStr">
        <is>
          <t>Dec. 31, 2030</t>
        </is>
      </c>
      <c r="D2" s="2" t="inlineStr">
        <is>
          <t>Dec. 31, 2029</t>
        </is>
      </c>
      <c r="E2" s="2" t="inlineStr">
        <is>
          <t>Dec. 31, 2028</t>
        </is>
      </c>
      <c r="F2" s="2" t="inlineStr">
        <is>
          <t>Dec. 31, 2027</t>
        </is>
      </c>
      <c r="G2" s="2" t="inlineStr">
        <is>
          <t>Dec. 31, 2026</t>
        </is>
      </c>
      <c r="H2" s="2" t="inlineStr">
        <is>
          <t>Dec. 31, 2024</t>
        </is>
      </c>
      <c r="I2" s="2" t="inlineStr">
        <is>
          <t>Dec. 31, 2023</t>
        </is>
      </c>
      <c r="J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valuation allowance of net deferred tax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00000</v>
      </c>
      <c r="I4" s="4" t="inlineStr">
        <is>
          <t xml:space="preserve"> </t>
        </is>
      </c>
      <c r="J4" s="4" t="inlineStr">
        <is>
          <t xml:space="preserve"> </t>
        </is>
      </c>
    </row>
    <row r="5">
      <c r="A5" s="4" t="inlineStr">
        <is>
          <t>Net Operating loss carry forwards expira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27</t>
        </is>
      </c>
      <c r="I5" s="4" t="inlineStr">
        <is>
          <t xml:space="preserve"> </t>
        </is>
      </c>
      <c r="J5" s="4" t="inlineStr">
        <is>
          <t xml:space="preserve"> </t>
        </is>
      </c>
    </row>
    <row r="6">
      <c r="A6" s="4" t="inlineStr">
        <is>
          <t>Ownership percentage change in outstanding common stock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row>
    <row r="7">
      <c r="A7" s="4" t="inlineStr">
        <is>
          <t>Ownership Percentage Change Of Outstand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5</v>
      </c>
      <c r="I7" s="4" t="inlineStr">
        <is>
          <t xml:space="preserve"> </t>
        </is>
      </c>
      <c r="J7" s="4" t="inlineStr">
        <is>
          <t xml:space="preserve"> </t>
        </is>
      </c>
    </row>
    <row r="8">
      <c r="A8" s="4" t="inlineStr">
        <is>
          <t>Uncertain tax 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4" t="inlineStr">
        <is>
          <t xml:space="preserve"> </t>
        </is>
      </c>
      <c r="J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7" t="n">
        <v>0</v>
      </c>
      <c r="J9" s="4" t="inlineStr">
        <is>
          <t xml:space="preserve"> </t>
        </is>
      </c>
    </row>
    <row r="10">
      <c r="A10" s="4" t="inlineStr">
        <is>
          <t>Unrecognized tax benefits, income tax penalties and interest accr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5" t="n">
        <v>0</v>
      </c>
      <c r="J10" s="4" t="inlineStr">
        <is>
          <t xml:space="preserve"> </t>
        </is>
      </c>
    </row>
    <row r="11">
      <c r="A11" s="4" t="inlineStr">
        <is>
          <t>Percentage of decrease in corporate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25</v>
      </c>
      <c r="I11" s="4" t="inlineStr">
        <is>
          <t xml:space="preserve"> </t>
        </is>
      </c>
      <c r="J11" s="4" t="inlineStr">
        <is>
          <t xml:space="preserve"> </t>
        </is>
      </c>
    </row>
    <row r="12">
      <c r="A12" s="4" t="inlineStr">
        <is>
          <t>GILTI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5" t="n">
        <v>0</v>
      </c>
      <c r="J12" s="4" t="inlineStr">
        <is>
          <t xml:space="preserve"> </t>
        </is>
      </c>
    </row>
    <row r="13">
      <c r="A13" s="4" t="inlineStr">
        <is>
          <t>2021 Appropriations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decrease) in valuation allowance of net deferred tax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500000</v>
      </c>
      <c r="I15" s="4" t="inlineStr">
        <is>
          <t xml:space="preserve"> </t>
        </is>
      </c>
      <c r="J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decrease in corporate income tax rate</t>
        </is>
      </c>
      <c r="B18" s="13" t="n">
        <v>0.0225</v>
      </c>
      <c r="C18" s="11" t="n">
        <v>0</v>
      </c>
      <c r="D18" s="11" t="n">
        <v>0.01</v>
      </c>
      <c r="E18" s="11" t="n">
        <v>0.01</v>
      </c>
      <c r="F18" s="11" t="n">
        <v>0.02</v>
      </c>
      <c r="G18" s="11" t="n">
        <v>0.02</v>
      </c>
      <c r="H18" s="4" t="inlineStr">
        <is>
          <t xml:space="preserve"> </t>
        </is>
      </c>
      <c r="I18" s="4" t="inlineStr">
        <is>
          <t xml:space="preserve"> </t>
        </is>
      </c>
      <c r="J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operating loss carryfor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5500000</v>
      </c>
      <c r="I21" s="5" t="n">
        <v>195000000</v>
      </c>
      <c r="J21" s="4" t="inlineStr">
        <is>
          <t xml:space="preserve"> </t>
        </is>
      </c>
    </row>
    <row r="22">
      <c r="A22" s="4" t="inlineStr">
        <is>
          <t>Federal contribution carryfor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v>
      </c>
      <c r="I22" s="7" t="n">
        <v>200000</v>
      </c>
      <c r="J22" s="4" t="inlineStr">
        <is>
          <t xml:space="preserve"> </t>
        </is>
      </c>
    </row>
    <row r="23">
      <c r="A23" s="4" t="inlineStr">
        <is>
          <t>Federal contribution expiration beginning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026</t>
        </is>
      </c>
      <c r="I23" s="4" t="inlineStr">
        <is>
          <t>2026</t>
        </is>
      </c>
      <c r="J23" s="4" t="inlineStr">
        <is>
          <t xml:space="preserve"> </t>
        </is>
      </c>
    </row>
    <row r="24">
      <c r="A24" s="4" t="inlineStr">
        <is>
          <t>Federal |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credit carryfor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0200000</v>
      </c>
      <c r="I26" s="7" t="n">
        <v>17200000</v>
      </c>
      <c r="J26" s="4" t="inlineStr">
        <is>
          <t xml:space="preserve"> </t>
        </is>
      </c>
    </row>
    <row r="27">
      <c r="A27" s="4" t="inlineStr">
        <is>
          <t>Tax credit carry forwards expiration beginning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29</t>
        </is>
      </c>
      <c r="I27" s="4" t="inlineStr">
        <is>
          <t xml:space="preserve"> </t>
        </is>
      </c>
      <c r="J27" s="4" t="inlineStr">
        <is>
          <t xml:space="preserve"> </t>
        </is>
      </c>
    </row>
    <row r="28">
      <c r="A28" s="4" t="inlineStr">
        <is>
          <t>Federal | Orphan Drug Tax Credit Carry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credit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3500000</v>
      </c>
      <c r="I30" s="4" t="inlineStr">
        <is>
          <t xml:space="preserve"> </t>
        </is>
      </c>
      <c r="J30" s="4" t="inlineStr">
        <is>
          <t xml:space="preserve"> </t>
        </is>
      </c>
    </row>
    <row r="31">
      <c r="A31" s="4" t="inlineStr">
        <is>
          <t>Tax credit carry forwards expiration beginning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038</t>
        </is>
      </c>
      <c r="I31" s="4" t="inlineStr">
        <is>
          <t xml:space="preserve"> </t>
        </is>
      </c>
      <c r="J31" s="4" t="inlineStr">
        <is>
          <t>2038</t>
        </is>
      </c>
    </row>
    <row r="32">
      <c r="A32" s="4" t="inlineStr">
        <is>
          <t>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operating loss carryfor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12000000</v>
      </c>
      <c r="I34" s="5" t="n">
        <v>166800000</v>
      </c>
      <c r="J34" s="4" t="inlineStr">
        <is>
          <t xml:space="preserve"> </t>
        </is>
      </c>
    </row>
    <row r="35">
      <c r="A35" s="4" t="inlineStr">
        <is>
          <t>State |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 credit carry forwards expiration beginning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030</t>
        </is>
      </c>
      <c r="I37" s="4" t="inlineStr">
        <is>
          <t xml:space="preserve"> </t>
        </is>
      </c>
      <c r="J37" s="4" t="inlineStr">
        <is>
          <t xml:space="preserve"> </t>
        </is>
      </c>
    </row>
    <row r="38">
      <c r="A38" s="4" t="inlineStr">
        <is>
          <t>Maximum [Member] | State |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x credit carryfor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00000</v>
      </c>
      <c r="I40" s="7" t="n">
        <v>100000</v>
      </c>
      <c r="J40" s="4" t="inlineStr">
        <is>
          <t xml:space="preserve"> </t>
        </is>
      </c>
    </row>
  </sheetData>
  <mergeCells count="2">
    <mergeCell ref="C1:J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Income Tax Benefit (Details) - USD ($) $ in Thousands</t>
        </is>
      </c>
      <c r="B1" s="2" t="inlineStr">
        <is>
          <t>12 Months Ended</t>
        </is>
      </c>
    </row>
    <row r="2">
      <c r="B2" s="2" t="inlineStr">
        <is>
          <t>Dec. 31, 2024</t>
        </is>
      </c>
      <c r="C2" s="2" t="inlineStr">
        <is>
          <t>Dec. 31, 2023</t>
        </is>
      </c>
    </row>
    <row r="3">
      <c r="A3" s="3" t="inlineStr">
        <is>
          <t>Reconciliation of income taxes amount, Amount</t>
        </is>
      </c>
      <c r="B3" s="4" t="inlineStr">
        <is>
          <t xml:space="preserve"> </t>
        </is>
      </c>
      <c r="C3" s="4" t="inlineStr">
        <is>
          <t xml:space="preserve"> </t>
        </is>
      </c>
    </row>
    <row r="4">
      <c r="A4" s="4" t="inlineStr">
        <is>
          <t>Income tax expense at statutory rate, Amount</t>
        </is>
      </c>
      <c r="B4" s="7" t="n">
        <v>1501</v>
      </c>
      <c r="C4" s="7" t="n">
        <v>-12877</v>
      </c>
    </row>
    <row r="5">
      <c r="A5" s="4" t="inlineStr">
        <is>
          <t>State income taxes, net of federal tax benefit, Amount</t>
        </is>
      </c>
      <c r="B5" s="5" t="n">
        <v>46</v>
      </c>
      <c r="C5" s="5" t="n">
        <v>-1774</v>
      </c>
    </row>
    <row r="6">
      <c r="A6" s="4" t="inlineStr">
        <is>
          <t>Non-deductible expenses, Amount</t>
        </is>
      </c>
      <c r="B6" s="5" t="n">
        <v>97</v>
      </c>
      <c r="C6" s="5" t="n">
        <v>81</v>
      </c>
    </row>
    <row r="7">
      <c r="A7" s="4" t="inlineStr">
        <is>
          <t>Stock compensation - nondeductible, Amount</t>
        </is>
      </c>
      <c r="B7" s="5" t="n">
        <v>1032</v>
      </c>
      <c r="C7" s="5" t="n">
        <v>681</v>
      </c>
    </row>
    <row r="8">
      <c r="A8" s="4" t="inlineStr">
        <is>
          <t>Stock compensation - forfeitures, Amount</t>
        </is>
      </c>
      <c r="B8" s="5" t="n">
        <v>1136</v>
      </c>
      <c r="C8" s="5" t="n">
        <v>3176</v>
      </c>
    </row>
    <row r="9">
      <c r="A9" s="4" t="inlineStr">
        <is>
          <t>Change in fair value, Amount</t>
        </is>
      </c>
      <c r="B9" s="5" t="n">
        <v>-6507</v>
      </c>
      <c r="C9" s="5" t="n">
        <v>4</v>
      </c>
    </row>
    <row r="10">
      <c r="A10" s="4" t="inlineStr">
        <is>
          <t>Change in state impact on IRC section 174, Amount</t>
        </is>
      </c>
      <c r="B10" s="5" t="n">
        <v>-553</v>
      </c>
      <c r="C10" s="4" t="inlineStr">
        <is>
          <t xml:space="preserve"> </t>
        </is>
      </c>
    </row>
    <row r="11">
      <c r="A11" s="4" t="inlineStr">
        <is>
          <t>R&amp;D and orphan drug credits, Amount</t>
        </is>
      </c>
      <c r="B11" s="5" t="n">
        <v>-2944</v>
      </c>
      <c r="C11" s="5" t="n">
        <v>-6078</v>
      </c>
    </row>
    <row r="12">
      <c r="A12" s="4" t="inlineStr">
        <is>
          <t>Other, Amount</t>
        </is>
      </c>
      <c r="B12" s="5" t="n">
        <v>-11</v>
      </c>
      <c r="C12" s="5" t="n">
        <v>657</v>
      </c>
    </row>
    <row r="13">
      <c r="A13" s="4" t="inlineStr">
        <is>
          <t>Change in state tax rate</t>
        </is>
      </c>
      <c r="B13" s="5" t="n">
        <v>8464</v>
      </c>
      <c r="C13" s="5" t="n">
        <v>-1632</v>
      </c>
    </row>
    <row r="14">
      <c r="A14" s="4" t="inlineStr">
        <is>
          <t>Change in valuation allowance, Amount</t>
        </is>
      </c>
      <c r="B14" s="7" t="n">
        <v>-2261</v>
      </c>
      <c r="C14" s="7" t="n">
        <v>17762</v>
      </c>
    </row>
    <row r="15">
      <c r="A15" s="3" t="inlineStr">
        <is>
          <t>Reconciliation of income taxes rate, Percentage</t>
        </is>
      </c>
      <c r="B15" s="4" t="inlineStr">
        <is>
          <t xml:space="preserve"> </t>
        </is>
      </c>
      <c r="C15" s="4" t="inlineStr">
        <is>
          <t xml:space="preserve"> </t>
        </is>
      </c>
    </row>
    <row r="16">
      <c r="A16" s="4" t="inlineStr">
        <is>
          <t>Income tax expense at statutory rate, Percentage</t>
        </is>
      </c>
      <c r="B16" s="11" t="n">
        <v>0.21</v>
      </c>
      <c r="C16" s="11" t="n">
        <v>0.21</v>
      </c>
    </row>
    <row r="17">
      <c r="A17" s="4" t="inlineStr">
        <is>
          <t>State income taxes, net of federal tax benefit, Percentage</t>
        </is>
      </c>
      <c r="B17" s="13" t="n">
        <v>0.006</v>
      </c>
      <c r="C17" s="13" t="n">
        <v>0.029</v>
      </c>
    </row>
    <row r="18">
      <c r="A18" s="4" t="inlineStr">
        <is>
          <t>Non-deductible expenses, Percentage</t>
        </is>
      </c>
      <c r="B18" s="13" t="n">
        <v>0.014</v>
      </c>
      <c r="C18" s="11" t="n">
        <v>0</v>
      </c>
    </row>
    <row r="19">
      <c r="A19" s="4" t="inlineStr">
        <is>
          <t>Stock compensation - nondeductible, Percentage</t>
        </is>
      </c>
      <c r="B19" s="13" t="n">
        <v>0.144</v>
      </c>
      <c r="C19" s="4" t="inlineStr">
        <is>
          <t>(1.20%)</t>
        </is>
      </c>
    </row>
    <row r="20">
      <c r="A20" s="4" t="inlineStr">
        <is>
          <t>Stock compensation - forfeitures, Percentage</t>
        </is>
      </c>
      <c r="B20" s="13" t="n">
        <v>0.159</v>
      </c>
      <c r="C20" s="4" t="inlineStr">
        <is>
          <t>(5.20%)</t>
        </is>
      </c>
    </row>
    <row r="21">
      <c r="A21" s="4" t="inlineStr">
        <is>
          <t>Change in fair value, Percent</t>
        </is>
      </c>
      <c r="B21" s="4" t="inlineStr">
        <is>
          <t>(91.10%)</t>
        </is>
      </c>
      <c r="C21" s="11" t="n">
        <v>0</v>
      </c>
    </row>
    <row r="22">
      <c r="A22" s="4" t="inlineStr">
        <is>
          <t>Change in state impact on IRC section 174, Percent</t>
        </is>
      </c>
      <c r="B22" s="4" t="inlineStr">
        <is>
          <t>(7.70%)</t>
        </is>
      </c>
      <c r="C22" s="4" t="inlineStr">
        <is>
          <t xml:space="preserve"> </t>
        </is>
      </c>
    </row>
    <row r="23">
      <c r="A23" s="4" t="inlineStr">
        <is>
          <t>R&amp;D and orphan drug credits, Percentage</t>
        </is>
      </c>
      <c r="B23" s="4" t="inlineStr">
        <is>
          <t>(41.20%)</t>
        </is>
      </c>
      <c r="C23" s="13" t="n">
        <v>0.099</v>
      </c>
    </row>
    <row r="24">
      <c r="A24" s="4" t="inlineStr">
        <is>
          <t>Other, Percentage</t>
        </is>
      </c>
      <c r="B24" s="4" t="inlineStr">
        <is>
          <t>(0.10%)</t>
        </is>
      </c>
      <c r="C24" s="4" t="inlineStr">
        <is>
          <t>(1.10%)</t>
        </is>
      </c>
    </row>
    <row r="25">
      <c r="A25" s="4" t="inlineStr">
        <is>
          <t>Change in state tax rate</t>
        </is>
      </c>
      <c r="B25" s="13" t="n">
        <v>1.184</v>
      </c>
      <c r="C25" s="13" t="n">
        <v>0.027</v>
      </c>
    </row>
    <row r="26">
      <c r="A26" s="4" t="inlineStr">
        <is>
          <t>Change in valuation allowance, Percentage</t>
        </is>
      </c>
      <c r="B26" s="4" t="inlineStr">
        <is>
          <t>(31.60%)</t>
        </is>
      </c>
      <c r="C26" s="4" t="inlineStr">
        <is>
          <t>(29.00%)</t>
        </is>
      </c>
    </row>
    <row r="27">
      <c r="A27" s="4" t="inlineStr">
        <is>
          <t>Total effective tax rate</t>
        </is>
      </c>
      <c r="B27" s="11" t="n">
        <v>0</v>
      </c>
      <c r="C27" s="11"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pofit (loss) measure, how used, description</t>
        </is>
      </c>
      <c r="B5" s="4" t="inlineStr">
        <is>
          <t>Operating segments are identified as components of an entity about which separate discrete financial information is available for evaluation by the chief operating decision maker or decision-making group (“CODM”) in making decisions on how to allocate resources and assess performance. The Company’s CODM, the Chief Executive Officer, views the Company’s operations as one operating segment, which includes the discovery and development of therapies utilizing our novel proprietary ARCUS platform. Our clinical and preclinical candidates were developed using the ARCUS platform to treat various forms of infectious and genetic disease.</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ignificant Research and Development and General and Administrative Expense to CODM (Details) - USD ($) $ in Thousands</t>
        </is>
      </c>
      <c r="B1" s="2" t="inlineStr">
        <is>
          <t>12 Months Ended</t>
        </is>
      </c>
    </row>
    <row r="2">
      <c r="B2" s="2" t="inlineStr">
        <is>
          <t>Dec. 31, 2024</t>
        </is>
      </c>
      <c r="C2" s="2" t="inlineStr">
        <is>
          <t>Dec. 31, 2023</t>
        </is>
      </c>
    </row>
    <row r="3">
      <c r="A3" s="4" t="inlineStr">
        <is>
          <t>Revenue</t>
        </is>
      </c>
      <c r="B3" s="7" t="n">
        <v>68696</v>
      </c>
      <c r="C3" s="7" t="n">
        <v>48727</v>
      </c>
    </row>
    <row r="4">
      <c r="A4" s="3" t="inlineStr">
        <is>
          <t>Platform development and early-stage research expenses [Abstract]</t>
        </is>
      </c>
      <c r="B4" s="4" t="inlineStr">
        <is>
          <t xml:space="preserve"> </t>
        </is>
      </c>
      <c r="C4" s="4" t="inlineStr">
        <is>
          <t xml:space="preserve"> </t>
        </is>
      </c>
    </row>
    <row r="5">
      <c r="A5" s="4" t="inlineStr">
        <is>
          <t>Share based compensation</t>
        </is>
      </c>
      <c r="B5" s="5" t="n">
        <v>12604</v>
      </c>
      <c r="C5" s="5" t="n">
        <v>14040</v>
      </c>
    </row>
    <row r="6">
      <c r="A6" s="4" t="inlineStr">
        <is>
          <t>Depreciation and amortization</t>
        </is>
      </c>
      <c r="B6" s="5" t="n">
        <v>3404</v>
      </c>
      <c r="C6" s="5" t="n">
        <v>6817</v>
      </c>
    </row>
    <row r="7">
      <c r="A7" s="4" t="inlineStr">
        <is>
          <t>Total research and development expenses</t>
        </is>
      </c>
      <c r="B7" s="5" t="n">
        <v>59559</v>
      </c>
      <c r="C7" s="5" t="n">
        <v>53375</v>
      </c>
    </row>
    <row r="8">
      <c r="A8" s="3" t="inlineStr">
        <is>
          <t>General and administrative expense</t>
        </is>
      </c>
      <c r="B8" s="4" t="inlineStr">
        <is>
          <t xml:space="preserve"> </t>
        </is>
      </c>
      <c r="C8" s="4" t="inlineStr">
        <is>
          <t xml:space="preserve"> </t>
        </is>
      </c>
    </row>
    <row r="9">
      <c r="A9" s="4" t="inlineStr">
        <is>
          <t>Total general and administrative expenses</t>
        </is>
      </c>
      <c r="B9" s="5" t="n">
        <v>35299</v>
      </c>
      <c r="C9" s="5" t="n">
        <v>39088</v>
      </c>
    </row>
    <row r="10">
      <c r="A10" s="4" t="inlineStr">
        <is>
          <t>Total operating expenses</t>
        </is>
      </c>
      <c r="B10" s="5" t="n">
        <v>94858</v>
      </c>
      <c r="C10" s="5" t="n">
        <v>92463</v>
      </c>
    </row>
    <row r="11">
      <c r="A11" s="4" t="inlineStr">
        <is>
          <t>Operating loss</t>
        </is>
      </c>
      <c r="B11" s="5" t="n">
        <v>-26162</v>
      </c>
      <c r="C11" s="5" t="n">
        <v>-43736</v>
      </c>
    </row>
    <row r="12">
      <c r="A12" s="4" t="inlineStr">
        <is>
          <t>Total other income</t>
        </is>
      </c>
      <c r="B12" s="5" t="n">
        <v>33329</v>
      </c>
      <c r="C12" s="5" t="n">
        <v>1209</v>
      </c>
    </row>
    <row r="13">
      <c r="A13" s="4" t="inlineStr">
        <is>
          <t>Income (loss) from continuing operations</t>
        </is>
      </c>
      <c r="B13" s="5" t="n">
        <v>7167</v>
      </c>
      <c r="C13" s="5" t="n">
        <v>-42527</v>
      </c>
    </row>
    <row r="14">
      <c r="A14" s="4" t="inlineStr">
        <is>
          <t>Loss from discontinued operations</t>
        </is>
      </c>
      <c r="B14" s="5" t="n">
        <v>0</v>
      </c>
      <c r="C14" s="5" t="n">
        <v>-18792</v>
      </c>
    </row>
    <row r="15">
      <c r="A15" s="4" t="inlineStr">
        <is>
          <t>Net income (loss)</t>
        </is>
      </c>
      <c r="B15" s="5" t="n">
        <v>7167</v>
      </c>
      <c r="C15" s="5" t="n">
        <v>-61319</v>
      </c>
    </row>
    <row r="16">
      <c r="A16" s="4" t="inlineStr">
        <is>
          <t>Operating Segments</t>
        </is>
      </c>
      <c r="B16" s="4" t="inlineStr">
        <is>
          <t xml:space="preserve"> </t>
        </is>
      </c>
      <c r="C16" s="4" t="inlineStr">
        <is>
          <t xml:space="preserve"> </t>
        </is>
      </c>
    </row>
    <row r="17">
      <c r="A17" s="4" t="inlineStr">
        <is>
          <t>Revenue</t>
        </is>
      </c>
      <c r="B17" s="5" t="n">
        <v>68696</v>
      </c>
      <c r="C17" s="5" t="n">
        <v>48727</v>
      </c>
    </row>
    <row r="18">
      <c r="A18" s="3" t="inlineStr">
        <is>
          <t>Platform development and early-stage research expenses [Abstract]</t>
        </is>
      </c>
      <c r="B18" s="4" t="inlineStr">
        <is>
          <t xml:space="preserve"> </t>
        </is>
      </c>
      <c r="C18" s="4" t="inlineStr">
        <is>
          <t xml:space="preserve"> </t>
        </is>
      </c>
    </row>
    <row r="19">
      <c r="A19" s="4" t="inlineStr">
        <is>
          <t>Employee-related costs (other than share based compensation)</t>
        </is>
      </c>
      <c r="B19" s="5" t="n">
        <v>18753</v>
      </c>
      <c r="C19" s="5" t="n">
        <v>19788</v>
      </c>
    </row>
    <row r="20">
      <c r="A20" s="4" t="inlineStr">
        <is>
          <t>Share based compensation</t>
        </is>
      </c>
      <c r="B20" s="5" t="n">
        <v>2560</v>
      </c>
      <c r="C20" s="5" t="n">
        <v>3642</v>
      </c>
    </row>
    <row r="21">
      <c r="A21" s="4" t="inlineStr">
        <is>
          <t>Laboratory supplies and services</t>
        </is>
      </c>
      <c r="B21" s="5" t="n">
        <v>3016</v>
      </c>
      <c r="C21" s="5" t="n">
        <v>5741</v>
      </c>
    </row>
    <row r="22">
      <c r="A22" s="4" t="inlineStr">
        <is>
          <t>CMOs and outsourced research and development</t>
        </is>
      </c>
      <c r="B22" s="5" t="n">
        <v>1083</v>
      </c>
      <c r="C22" s="5" t="n">
        <v>4753</v>
      </c>
    </row>
    <row r="23">
      <c r="A23" s="4" t="inlineStr">
        <is>
          <t>Facility-related costs, laboratory equipment, and maintenance</t>
        </is>
      </c>
      <c r="B23" s="5" t="n">
        <v>3082</v>
      </c>
      <c r="C23" s="5" t="n">
        <v>3308</v>
      </c>
    </row>
    <row r="24">
      <c r="A24" s="4" t="inlineStr">
        <is>
          <t>Depreciation and amortization</t>
        </is>
      </c>
      <c r="B24" s="5" t="n">
        <v>2718</v>
      </c>
      <c r="C24" s="5" t="n">
        <v>4022</v>
      </c>
    </row>
    <row r="25">
      <c r="A25" s="4" t="inlineStr">
        <is>
          <t>Licensing fees and other research and development costs</t>
        </is>
      </c>
      <c r="B25" s="5" t="n">
        <v>2428</v>
      </c>
      <c r="C25" s="5" t="n">
        <v>2508</v>
      </c>
    </row>
    <row r="26">
      <c r="A26" s="4" t="inlineStr">
        <is>
          <t>Total research and development expenses</t>
        </is>
      </c>
      <c r="B26" s="5" t="n">
        <v>59559</v>
      </c>
      <c r="C26" s="5" t="n">
        <v>53375</v>
      </c>
    </row>
    <row r="27">
      <c r="A27" s="3" t="inlineStr">
        <is>
          <t>General and administrative expense</t>
        </is>
      </c>
      <c r="B27" s="4" t="inlineStr">
        <is>
          <t xml:space="preserve"> </t>
        </is>
      </c>
      <c r="C27" s="4" t="inlineStr">
        <is>
          <t xml:space="preserve"> </t>
        </is>
      </c>
    </row>
    <row r="28">
      <c r="A28" s="4" t="inlineStr">
        <is>
          <t>Employee-related costs (including share-based compensation)</t>
        </is>
      </c>
      <c r="B28" s="5" t="n">
        <v>21861</v>
      </c>
      <c r="C28" s="5" t="n">
        <v>22517</v>
      </c>
    </row>
    <row r="29">
      <c r="A29" s="4" t="inlineStr">
        <is>
          <t>Consulting and professional services</t>
        </is>
      </c>
      <c r="B29" s="5" t="n">
        <v>6327</v>
      </c>
      <c r="C29" s="5" t="n">
        <v>7445</v>
      </c>
    </row>
    <row r="30">
      <c r="A30" s="4" t="inlineStr">
        <is>
          <t>Other operating expenses and all other costs</t>
        </is>
      </c>
      <c r="B30" s="5" t="n">
        <v>7111</v>
      </c>
      <c r="C30" s="5" t="n">
        <v>9126</v>
      </c>
    </row>
    <row r="31">
      <c r="A31" s="4" t="inlineStr">
        <is>
          <t>Total general and administrative expenses</t>
        </is>
      </c>
      <c r="B31" s="5" t="n">
        <v>35299</v>
      </c>
      <c r="C31" s="5" t="n">
        <v>39088</v>
      </c>
    </row>
    <row r="32">
      <c r="A32" s="4" t="inlineStr">
        <is>
          <t>Total operating expenses</t>
        </is>
      </c>
      <c r="B32" s="5" t="n">
        <v>94858</v>
      </c>
      <c r="C32" s="5" t="n">
        <v>92463</v>
      </c>
    </row>
    <row r="33">
      <c r="A33" s="4" t="inlineStr">
        <is>
          <t>Operating loss</t>
        </is>
      </c>
      <c r="B33" s="5" t="n">
        <v>-26162</v>
      </c>
      <c r="C33" s="5" t="n">
        <v>-43736</v>
      </c>
    </row>
    <row r="34">
      <c r="A34" s="4" t="inlineStr">
        <is>
          <t>Total other income</t>
        </is>
      </c>
      <c r="B34" s="5" t="n">
        <v>33329</v>
      </c>
      <c r="C34" s="5" t="n">
        <v>1209</v>
      </c>
    </row>
    <row r="35">
      <c r="A35" s="4" t="inlineStr">
        <is>
          <t>Income (loss) from continuing operations</t>
        </is>
      </c>
      <c r="B35" s="5" t="n">
        <v>7167</v>
      </c>
      <c r="C35" s="5" t="n">
        <v>-42527</v>
      </c>
    </row>
    <row r="36">
      <c r="A36" s="4" t="inlineStr">
        <is>
          <t>Loss from discontinued operations</t>
        </is>
      </c>
      <c r="B36" s="4" t="inlineStr">
        <is>
          <t xml:space="preserve"> </t>
        </is>
      </c>
      <c r="C36" s="5" t="n">
        <v>-18792</v>
      </c>
    </row>
    <row r="37">
      <c r="A37" s="4" t="inlineStr">
        <is>
          <t>Net income (loss)</t>
        </is>
      </c>
      <c r="B37" s="5" t="n">
        <v>7167</v>
      </c>
      <c r="C37" s="5" t="n">
        <v>-61319</v>
      </c>
    </row>
    <row r="38">
      <c r="A38" s="4" t="inlineStr">
        <is>
          <t>Operating Segments | PBGENE-HBV</t>
        </is>
      </c>
      <c r="B38" s="4" t="inlineStr">
        <is>
          <t xml:space="preserve"> </t>
        </is>
      </c>
      <c r="C38" s="4" t="inlineStr">
        <is>
          <t xml:space="preserve"> </t>
        </is>
      </c>
    </row>
    <row r="39">
      <c r="A39" s="3" t="inlineStr">
        <is>
          <t>Direct research and development expenses by product candidate:</t>
        </is>
      </c>
      <c r="B39" s="4" t="inlineStr">
        <is>
          <t xml:space="preserve"> </t>
        </is>
      </c>
      <c r="C39" s="4" t="inlineStr">
        <is>
          <t xml:space="preserve"> </t>
        </is>
      </c>
    </row>
    <row r="40">
      <c r="A40" s="4" t="inlineStr">
        <is>
          <t>External development costs</t>
        </is>
      </c>
      <c r="B40" s="5" t="n">
        <v>16111</v>
      </c>
      <c r="C40" s="5" t="n">
        <v>9261</v>
      </c>
    </row>
    <row r="41">
      <c r="A41" s="4" t="inlineStr">
        <is>
          <t>Operating Segments | PBGENE-3243</t>
        </is>
      </c>
      <c r="B41" s="4" t="inlineStr">
        <is>
          <t xml:space="preserve"> </t>
        </is>
      </c>
      <c r="C41" s="4" t="inlineStr">
        <is>
          <t xml:space="preserve"> </t>
        </is>
      </c>
    </row>
    <row r="42">
      <c r="A42" s="3" t="inlineStr">
        <is>
          <t>Direct research and development expenses by product candidate:</t>
        </is>
      </c>
      <c r="B42" s="4" t="inlineStr">
        <is>
          <t xml:space="preserve"> </t>
        </is>
      </c>
      <c r="C42" s="4" t="inlineStr">
        <is>
          <t xml:space="preserve"> </t>
        </is>
      </c>
    </row>
    <row r="43">
      <c r="A43" s="4" t="inlineStr">
        <is>
          <t>External development costs</t>
        </is>
      </c>
      <c r="B43" s="7" t="n">
        <v>9808</v>
      </c>
      <c r="C43" s="7" t="n">
        <v>3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ed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We are utilizing our cybersecurity risk management program as the basis for developing our overall enterprise risk management program, and our current cybersecurity risk management program involves a range of policies, procedures, and controls designed to safeguard our information assets.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for our employees, incident response personnel, and senior management; • a cybersecurity incident response plan that includes procedures for responding to cybersecurity incidents; and • a third-party risk management process for service providers, suppliers, and vendors that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In addition, we have secured cyber insurance coverage, and we plan to regularly review our coverage to align with the evolving nature of cyber threats and industry standards. For more information, see the section titled “ Risk Factors— Our business and operations may suffer in the event of information technology system failures, cyberattacks or deficiencies in our security, which could materially affect our results .” in Part I. Item 1A. of this Annual Report on Form 10-K. Cybersecurity Governance Our board of directors considers cybersecurity risk part of its risk oversight function and has delegated to the audit committee of our board of directors (the “Audit Committee”) oversight of cybersecurity and other information technology risks. The Audit Committee oversees our cybersecurity risk management program. The Audit Committee receives quarterly and, if necessary, ad-hoc reports from the Vice President of Operation &amp; Information Technology and the Head of Information Technology on our cybersecurity and information technology risks, including data security incidents (material and those with lesser impact potential), annual risk assessments, risk identification and evaluation, and targeted remediation plans and related execution/delivery. Our management team, including our Vice President of Operations and Information Technology and Head of Information Technology, has 19+ years of experience in cybersecurity and data risk administration, governance and technical operations, information technology enterprise architecture, and information technology management. The Audit Committee reports to the full board of directors regarding its activities, including those related to cybersecurity.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considers cybersecurity risk part of its risk oversight function and has delegated to the audit committee of our board of directors (the “Audit Committee”) oversight of cybersecurity and other information technology risks. The Audit Committee oversees our cybersecurity risk management program. The Audit Committee receives quarterly and, if necessary, ad-hoc reports from the Vice President of Operation &amp; Information Technology and the Head of Information Technology on our cybersecurity and information technology risks, including data security incidents (material and those with lesser impact potential), annual risk assessments, risk identification and evaluation, and targeted remediation plans and related execution/delivery. </t>
        </is>
      </c>
    </row>
    <row r="11">
      <c r="A11" s="4" t="inlineStr">
        <is>
          <t>Cybersecurity Risk Board Committee or Subcommittee Responsible for Oversight [Text Block]</t>
        </is>
      </c>
      <c r="B11" s="4" t="inlineStr">
        <is>
          <t xml:space="preserve">Our board of directors considers cybersecurity risk part of its risk oversight function and has delegated to the audit committee of our board of directors (the “Audit Committee”) oversight of cybersecurity and other information technology risks. The Audit Committee oversees our cybersecurity risk management program. </t>
        </is>
      </c>
    </row>
    <row r="12">
      <c r="A12" s="4" t="inlineStr">
        <is>
          <t>Cybersecurity Risk Process for Informing Board Committee or Subcommittee Responsible for Oversight [Text Block]</t>
        </is>
      </c>
      <c r="B12" s="4" t="inlineStr">
        <is>
          <t xml:space="preserve">The Audit Committee receives quarterly and, if necessary, ad-hoc reports from the Vice President of Operation &amp; Information Technology and the Head of Information Technology on our cybersecurity and information technology risks, including data security incidents (material and those with lesser impact potential), annual risk assessments, risk identification and evaluation, and targeted remediation plans and related execution/delivery. </t>
        </is>
      </c>
    </row>
    <row r="13">
      <c r="A13" s="4" t="inlineStr">
        <is>
          <t>Cybersecurity Risk Role of Management [Text Block]</t>
        </is>
      </c>
      <c r="B13" s="4" t="inlineStr">
        <is>
          <t xml:space="preserve">Our management team, including our Vice President of Operations and Information Technology and Head of Information Technology, has 19+ years of experience in cybersecurity and data risk administration, governance and technical operations, information technology enterprise architecture, and information technology management. The Audit Committee reports to the full board of directors regarding its activities, including those related to cyber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management team, including our Vice President of Operations and Information Technology and Head of Information Technology, has 19+ years of experience in cybersecurity and data risk administration, governance and technical operations, information technology enterprise architecture, and information technology management. </t>
        </is>
      </c>
    </row>
    <row r="16">
      <c r="A16" s="4" t="inlineStr">
        <is>
          <t>Cybersecurity Risk Management Expertise of Management Responsible [Text Block]</t>
        </is>
      </c>
      <c r="B16" s="4" t="inlineStr">
        <is>
          <t xml:space="preserve">Our management team, including our Vice President of Operations and Information Technology and Head of Information Technology, has 19+ years of experience in cybersecurity and data risk administration, governance and technical operations, information technology enterprise architecture, and information technology management. </t>
        </is>
      </c>
    </row>
    <row r="17">
      <c r="A17" s="4" t="inlineStr">
        <is>
          <t>Cybersecurity Risk Process for Informing Management or Committees Responsible [Text Block]</t>
        </is>
      </c>
      <c r="B17" s="4" t="inlineStr">
        <is>
          <t xml:space="preserve">The Audit Committee reports to the full board of directors regarding its activities, including those related to cybersecurit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167</v>
      </c>
      <c r="C4" s="7" t="n">
        <v>-6131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30:27Z</dcterms:created>
  <dcterms:modified xmlns:dcterms="http://purl.org/dc/terms/" xmlns:xsi="http://www.w3.org/2001/XMLSchema-instance" xsi:type="dcterms:W3CDTF">2025-03-26T11:30:31Z</dcterms:modified>
</cp:coreProperties>
</file>